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sheetId="8" state="visible" r:id="rId8"/>
    <sheet xmlns:r="http://schemas.openxmlformats.org/officeDocument/2006/relationships" name="GOODWILL AND INTANGIBLE ASSETS" sheetId="9" state="visible" r:id="rId9"/>
    <sheet xmlns:r="http://schemas.openxmlformats.org/officeDocument/2006/relationships" name="LONG-TERM DEBT AND OTHER FINANC" sheetId="10" state="visible" r:id="rId10"/>
    <sheet xmlns:r="http://schemas.openxmlformats.org/officeDocument/2006/relationships" name="PROGRAM RIGHTS" sheetId="11" state="visible" r:id="rId11"/>
    <sheet xmlns:r="http://schemas.openxmlformats.org/officeDocument/2006/relationships" name="ACCOUNTS RECEIVABLE" sheetId="12" state="visible" r:id="rId12"/>
    <sheet xmlns:r="http://schemas.openxmlformats.org/officeDocument/2006/relationships" name="OTHER ASSETS" sheetId="13" state="visible" r:id="rId13"/>
    <sheet xmlns:r="http://schemas.openxmlformats.org/officeDocument/2006/relationships" name="PROPERTY, PLANT AND EQUIPMENT" sheetId="14" state="visible" r:id="rId14"/>
    <sheet xmlns:r="http://schemas.openxmlformats.org/officeDocument/2006/relationships" name="ACCOUNTS PAYABLE AND ACCRUED LI" sheetId="15" state="visible" r:id="rId15"/>
    <sheet xmlns:r="http://schemas.openxmlformats.org/officeDocument/2006/relationships" name="OTHER LIABILITIES" sheetId="16" state="visible" r:id="rId16"/>
    <sheet xmlns:r="http://schemas.openxmlformats.org/officeDocument/2006/relationships" name="LEASES LEASES" sheetId="17" state="visible" r:id="rId17"/>
    <sheet xmlns:r="http://schemas.openxmlformats.org/officeDocument/2006/relationships" name="FINANCIAL INSTRUMENTS AND FAIR " sheetId="18" state="visible" r:id="rId18"/>
    <sheet xmlns:r="http://schemas.openxmlformats.org/officeDocument/2006/relationships" name="CONVERTIBLE REDEEMABLE PREFERRE" sheetId="19" state="visible" r:id="rId19"/>
    <sheet xmlns:r="http://schemas.openxmlformats.org/officeDocument/2006/relationships" name="EQUITY" sheetId="20" state="visible" r:id="rId20"/>
    <sheet xmlns:r="http://schemas.openxmlformats.org/officeDocument/2006/relationships" name="INTEREST EXPENSE" sheetId="21" state="visible" r:id="rId21"/>
    <sheet xmlns:r="http://schemas.openxmlformats.org/officeDocument/2006/relationships" name="OTHER NONOPERATING EXPENSE, NET" sheetId="22" state="visible" r:id="rId22"/>
    <sheet xmlns:r="http://schemas.openxmlformats.org/officeDocument/2006/relationships" name="STOCK-BASED COMPENSATION" sheetId="23" state="visible" r:id="rId23"/>
    <sheet xmlns:r="http://schemas.openxmlformats.org/officeDocument/2006/relationships" name="EARNINGS PER SHARE" sheetId="24" state="visible" r:id="rId24"/>
    <sheet xmlns:r="http://schemas.openxmlformats.org/officeDocument/2006/relationships" name="SEGMENT DATA"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FINANCIAL INSTRUMENTS AND FAI_2" sheetId="29" state="visible" r:id="rId29"/>
    <sheet xmlns:r="http://schemas.openxmlformats.org/officeDocument/2006/relationships" name="EARNINGS PER SHARE Policies (Po" sheetId="30" state="visible" r:id="rId30"/>
    <sheet xmlns:r="http://schemas.openxmlformats.org/officeDocument/2006/relationships" name="GOODWILL AND INTANGIBLE ASSETS " sheetId="31" state="visible" r:id="rId31"/>
    <sheet xmlns:r="http://schemas.openxmlformats.org/officeDocument/2006/relationships" name="LONG-TERM DEBT AND OTHER FINA_2" sheetId="32" state="visible" r:id="rId32"/>
    <sheet xmlns:r="http://schemas.openxmlformats.org/officeDocument/2006/relationships" name="PROGRAM RIGHTS (Tables)" sheetId="33" state="visible" r:id="rId33"/>
    <sheet xmlns:r="http://schemas.openxmlformats.org/officeDocument/2006/relationships" name="ACCOUNTS RECEIVABLE (Tables)" sheetId="34" state="visible" r:id="rId34"/>
    <sheet xmlns:r="http://schemas.openxmlformats.org/officeDocument/2006/relationships" name="OTHER ASSETS (Tables)" sheetId="35" state="visible" r:id="rId35"/>
    <sheet xmlns:r="http://schemas.openxmlformats.org/officeDocument/2006/relationships" name="PROPERTY, PLANT AND EQUIPMENT (" sheetId="36" state="visible" r:id="rId36"/>
    <sheet xmlns:r="http://schemas.openxmlformats.org/officeDocument/2006/relationships" name="ACCOUNTS PAYABLE AND ACCRUED _2" sheetId="37" state="visible" r:id="rId37"/>
    <sheet xmlns:r="http://schemas.openxmlformats.org/officeDocument/2006/relationships" name="OTHER LIABILITIES (Tables)" sheetId="38" state="visible" r:id="rId38"/>
    <sheet xmlns:r="http://schemas.openxmlformats.org/officeDocument/2006/relationships" name="LEASES (Tables)" sheetId="39" state="visible" r:id="rId39"/>
    <sheet xmlns:r="http://schemas.openxmlformats.org/officeDocument/2006/relationships" name="FINANCIAL INSTRUMENTS AND FAI_3" sheetId="40" state="visible" r:id="rId40"/>
    <sheet xmlns:r="http://schemas.openxmlformats.org/officeDocument/2006/relationships" name="EQUITY AOCI (Tables)" sheetId="41" state="visible" r:id="rId41"/>
    <sheet xmlns:r="http://schemas.openxmlformats.org/officeDocument/2006/relationships" name="INTEREST EXPENSE (Tables)" sheetId="42" state="visible" r:id="rId42"/>
    <sheet xmlns:r="http://schemas.openxmlformats.org/officeDocument/2006/relationships" name="OTHER NONOPERATING EXPENSE, N_2" sheetId="43" state="visible" r:id="rId43"/>
    <sheet xmlns:r="http://schemas.openxmlformats.org/officeDocument/2006/relationships" name="STOCK-BASED COMPENSATION (Table" sheetId="44" state="visible" r:id="rId44"/>
    <sheet xmlns:r="http://schemas.openxmlformats.org/officeDocument/2006/relationships" name="EARNINGS PER SHARE (Tables)" sheetId="45" state="visible" r:id="rId45"/>
    <sheet xmlns:r="http://schemas.openxmlformats.org/officeDocument/2006/relationships" name="SEGMENT DATA (Tables)" sheetId="46" state="visible" r:id="rId46"/>
    <sheet xmlns:r="http://schemas.openxmlformats.org/officeDocument/2006/relationships" name="COMMITMENTS AND CONTINGENCIES (" sheetId="47" state="visible" r:id="rId47"/>
    <sheet xmlns:r="http://schemas.openxmlformats.org/officeDocument/2006/relationships" name="RELATED PARTY TRANSACTIONS  (Ta" sheetId="48" state="visible" r:id="rId48"/>
    <sheet xmlns:r="http://schemas.openxmlformats.org/officeDocument/2006/relationships" name="ORGANIZATION AND BUSINESS (Deta" sheetId="49" state="visible" r:id="rId49"/>
    <sheet xmlns:r="http://schemas.openxmlformats.org/officeDocument/2006/relationships" name="BASIS OF PRESENTATION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ONG-TERM DEBT AND OTHER FINA_3" sheetId="53" state="visible" r:id="rId53"/>
    <sheet xmlns:r="http://schemas.openxmlformats.org/officeDocument/2006/relationships" name="LONG-TERM DEBT AND OTHER FINA_4" sheetId="54" state="visible" r:id="rId54"/>
    <sheet xmlns:r="http://schemas.openxmlformats.org/officeDocument/2006/relationships" name="LONG-TERM DEBT AND OTHER FINA_5" sheetId="55" state="visible" r:id="rId55"/>
    <sheet xmlns:r="http://schemas.openxmlformats.org/officeDocument/2006/relationships" name="LONG-TERM DEBT AND OTHER FINA_6" sheetId="56" state="visible" r:id="rId56"/>
    <sheet xmlns:r="http://schemas.openxmlformats.org/officeDocument/2006/relationships" name="LONG-TERM DEBT AND OTHER FINA_7" sheetId="57" state="visible" r:id="rId57"/>
    <sheet xmlns:r="http://schemas.openxmlformats.org/officeDocument/2006/relationships" name="LONG-TERM DEBT AND OTHER FINA_8" sheetId="58" state="visible" r:id="rId58"/>
    <sheet xmlns:r="http://schemas.openxmlformats.org/officeDocument/2006/relationships" name="LONG-TERM DEBT AND OTHER FINA_9" sheetId="59" state="visible" r:id="rId59"/>
    <sheet xmlns:r="http://schemas.openxmlformats.org/officeDocument/2006/relationships" name="LONG-TERM DEBT AND OTHER FIN_10" sheetId="60" state="visible" r:id="rId60"/>
    <sheet xmlns:r="http://schemas.openxmlformats.org/officeDocument/2006/relationships" name="LONG-TERM DEBT AND OTHER FIN_11" sheetId="61" state="visible" r:id="rId61"/>
    <sheet xmlns:r="http://schemas.openxmlformats.org/officeDocument/2006/relationships" name="LONG-TERM DEBT AND OTHER FIN_12" sheetId="62" state="visible" r:id="rId62"/>
    <sheet xmlns:r="http://schemas.openxmlformats.org/officeDocument/2006/relationships" name="LONG-TERM DEBT AND OTHER FIN_13" sheetId="63" state="visible" r:id="rId63"/>
    <sheet xmlns:r="http://schemas.openxmlformats.org/officeDocument/2006/relationships" name="PROGRAM RIGHTS (Details)" sheetId="64" state="visible" r:id="rId64"/>
    <sheet xmlns:r="http://schemas.openxmlformats.org/officeDocument/2006/relationships" name="ACCOUNTS RECEIVABLE (Details)" sheetId="65" state="visible" r:id="rId65"/>
    <sheet xmlns:r="http://schemas.openxmlformats.org/officeDocument/2006/relationships" name="OTHER ASSETS (Details)" sheetId="66" state="visible" r:id="rId66"/>
    <sheet xmlns:r="http://schemas.openxmlformats.org/officeDocument/2006/relationships" name="PROPERTY, PLANT AND EQUIPMENT_2" sheetId="67" state="visible" r:id="rId67"/>
    <sheet xmlns:r="http://schemas.openxmlformats.org/officeDocument/2006/relationships" name="PROPERTY, PLANT AND EQUIPMENT R" sheetId="68" state="visible" r:id="rId68"/>
    <sheet xmlns:r="http://schemas.openxmlformats.org/officeDocument/2006/relationships" name="ACCOUNTS PAYABLE AND ACCRUED _3" sheetId="69" state="visible" r:id="rId69"/>
    <sheet xmlns:r="http://schemas.openxmlformats.org/officeDocument/2006/relationships" name="OTHER LIABILITIES (Details)" sheetId="70" state="visible" r:id="rId70"/>
    <sheet xmlns:r="http://schemas.openxmlformats.org/officeDocument/2006/relationships" name="LEASES - Components of Lease Ex" sheetId="71" state="visible" r:id="rId71"/>
    <sheet xmlns:r="http://schemas.openxmlformats.org/officeDocument/2006/relationships" name="LEASES - Classification of Cash" sheetId="72" state="visible" r:id="rId72"/>
    <sheet xmlns:r="http://schemas.openxmlformats.org/officeDocument/2006/relationships" name="LEASES - Current and Non-curren" sheetId="73" state="visible" r:id="rId73"/>
    <sheet xmlns:r="http://schemas.openxmlformats.org/officeDocument/2006/relationships" name="LEASES - Lease Liability Maturi" sheetId="74" state="visible" r:id="rId74"/>
    <sheet xmlns:r="http://schemas.openxmlformats.org/officeDocument/2006/relationships" name="FINANCIAL INSTRUMENTS AND FAI_4" sheetId="75" state="visible" r:id="rId75"/>
    <sheet xmlns:r="http://schemas.openxmlformats.org/officeDocument/2006/relationships" name="FINANCIAL INSTRUMENTS AND FAI_5" sheetId="76" state="visible" r:id="rId76"/>
    <sheet xmlns:r="http://schemas.openxmlformats.org/officeDocument/2006/relationships" name="CONVERTIBLE REDEEMABLE PREFER_2" sheetId="77" state="visible" r:id="rId77"/>
    <sheet xmlns:r="http://schemas.openxmlformats.org/officeDocument/2006/relationships" name="EQUITY (Details)" sheetId="78" state="visible" r:id="rId78"/>
    <sheet xmlns:r="http://schemas.openxmlformats.org/officeDocument/2006/relationships" name="EQUITY AOCI (Details)" sheetId="79" state="visible" r:id="rId79"/>
    <sheet xmlns:r="http://schemas.openxmlformats.org/officeDocument/2006/relationships" name="INTEREST EXPENSE (Details)" sheetId="80" state="visible" r:id="rId80"/>
    <sheet xmlns:r="http://schemas.openxmlformats.org/officeDocument/2006/relationships" name="OTHER NONOPERATING EXPENSE, N_3" sheetId="81" state="visible" r:id="rId81"/>
    <sheet xmlns:r="http://schemas.openxmlformats.org/officeDocument/2006/relationships" name="STOCK-BASED COMPENSATION (Detai" sheetId="82" state="visible" r:id="rId82"/>
    <sheet xmlns:r="http://schemas.openxmlformats.org/officeDocument/2006/relationships" name="STOCK-BASED COMPENSATION Stock " sheetId="83" state="visible" r:id="rId83"/>
    <sheet xmlns:r="http://schemas.openxmlformats.org/officeDocument/2006/relationships" name="STOCK-BASED COMPENSATION Restri" sheetId="84" state="visible" r:id="rId84"/>
    <sheet xmlns:r="http://schemas.openxmlformats.org/officeDocument/2006/relationships" name="STOCK-BASED COMPENSATION Rest_2" sheetId="85" state="visible" r:id="rId85"/>
    <sheet xmlns:r="http://schemas.openxmlformats.org/officeDocument/2006/relationships" name="EARNINGS PER SHARE (Details)" sheetId="86" state="visible" r:id="rId86"/>
    <sheet xmlns:r="http://schemas.openxmlformats.org/officeDocument/2006/relationships" name="EARNINGS PER SHARE Antidilutive" sheetId="87" state="visible" r:id="rId87"/>
    <sheet xmlns:r="http://schemas.openxmlformats.org/officeDocument/2006/relationships" name="SEGMENT DATA Net Revenue and OI" sheetId="88" state="visible" r:id="rId88"/>
    <sheet xmlns:r="http://schemas.openxmlformats.org/officeDocument/2006/relationships" name="SEGMENT DATA Total Assets (Deta" sheetId="89" state="visible" r:id="rId89"/>
    <sheet xmlns:r="http://schemas.openxmlformats.org/officeDocument/2006/relationships" name="SEGMENT DATA Capital Expenditur" sheetId="90" state="visible" r:id="rId90"/>
    <sheet xmlns:r="http://schemas.openxmlformats.org/officeDocument/2006/relationships" name="SEGMENT DATA Long Lived Assets " sheetId="91" state="visible" r:id="rId91"/>
    <sheet xmlns:r="http://schemas.openxmlformats.org/officeDocument/2006/relationships" name="SEGMENT DATA Revenue by Type (D" sheetId="92" state="visible" r:id="rId92"/>
    <sheet xmlns:r="http://schemas.openxmlformats.org/officeDocument/2006/relationships" name="COMMITMENTS AND CONTINGENCIES P" sheetId="93" state="visible" r:id="rId93"/>
    <sheet xmlns:r="http://schemas.openxmlformats.org/officeDocument/2006/relationships" name="COMMITMENTS AND CONTINGENCIES O" sheetId="94" state="visible" r:id="rId94"/>
    <sheet xmlns:r="http://schemas.openxmlformats.org/officeDocument/2006/relationships" name="RELATED PARTY TRANSACTIONS (Det" sheetId="95" state="visible" r:id="rId95"/>
  </sheets>
  <definedNames/>
  <calcPr calcId="124519" fullCalcOnLoad="1"/>
</workbook>
</file>

<file path=xl/sharedStrings.xml><?xml version="1.0" encoding="utf-8"?>
<sst xmlns="http://schemas.openxmlformats.org/spreadsheetml/2006/main" uniqueCount="915">
  <si>
    <t>Document and Entity Information - shares</t>
  </si>
  <si>
    <t>9 Months Ended</t>
  </si>
  <si>
    <t>Sep. 30, 2019</t>
  </si>
  <si>
    <t>Oct. 15, 2019</t>
  </si>
  <si>
    <t>Document and Entity Information [Abstract]</t>
  </si>
  <si>
    <t>Title of 12(b) Security</t>
  </si>
  <si>
    <t>Class A Common Stock, par value $0.08</t>
  </si>
  <si>
    <t>Entity Incorporation, State or Country Code</t>
  </si>
  <si>
    <t>D0</t>
  </si>
  <si>
    <t>Entity Registrant Name</t>
  </si>
  <si>
    <t>CENTRAL EUROPEAN MEDIA ENTERPRISES LTD.</t>
  </si>
  <si>
    <t>Entity Central Index Key</t>
  </si>
  <si>
    <t>0000925645</t>
  </si>
  <si>
    <t>Current Fiscal Year End Date</t>
  </si>
  <si>
    <t>--12-31</t>
  </si>
  <si>
    <t>Entity Current Reporting Status</t>
  </si>
  <si>
    <t>Yes</t>
  </si>
  <si>
    <t>Entity Interactive Data Current</t>
  </si>
  <si>
    <t>Entity Filer Category</t>
  </si>
  <si>
    <t>Accelerated Filer</t>
  </si>
  <si>
    <t>Entity Common Stock, Shares Outstanding</t>
  </si>
  <si>
    <t>Document Fiscal Year Focus</t>
  </si>
  <si>
    <t>2019</t>
  </si>
  <si>
    <t>Document Fiscal Period Focus</t>
  </si>
  <si>
    <t>Q3</t>
  </si>
  <si>
    <t>Document Type</t>
  </si>
  <si>
    <t>10-Q</t>
  </si>
  <si>
    <t>Document Quarterly Report</t>
  </si>
  <si>
    <t>true</t>
  </si>
  <si>
    <t>Amendment Flag</t>
  </si>
  <si>
    <t>false</t>
  </si>
  <si>
    <t>Document Period End Date</t>
  </si>
  <si>
    <t>Sep. 30,
		2019</t>
  </si>
  <si>
    <t>Entity Emerging Growth Company</t>
  </si>
  <si>
    <t>Entity Small Business</t>
  </si>
  <si>
    <t>Entity Shell Company</t>
  </si>
  <si>
    <t>Document Transition Report</t>
  </si>
  <si>
    <t>Entity File Number</t>
  </si>
  <si>
    <t>0-24796</t>
  </si>
  <si>
    <t>Entity Tax Identification Number</t>
  </si>
  <si>
    <t>98-0438382</t>
  </si>
  <si>
    <t>Entity Address, Address Line One</t>
  </si>
  <si>
    <t>3 Bermudiana Road,</t>
  </si>
  <si>
    <t>Entity Address, Postal Zip Code</t>
  </si>
  <si>
    <t>HM 08</t>
  </si>
  <si>
    <t>Entity Address, City or Town</t>
  </si>
  <si>
    <t xml:space="preserve"> Hamilton,</t>
  </si>
  <si>
    <t>City Area Code</t>
  </si>
  <si>
    <t>(441)</t>
  </si>
  <si>
    <t>Local Phone Number</t>
  </si>
  <si>
    <t>296-1431</t>
  </si>
  <si>
    <t>Trading Symbol</t>
  </si>
  <si>
    <t>CETV</t>
  </si>
  <si>
    <t>Security Exchange Name</t>
  </si>
  <si>
    <t>NASDAQ</t>
  </si>
  <si>
    <t>Entity Address, State or Province</t>
  </si>
  <si>
    <t>BM</t>
  </si>
  <si>
    <t>CONDENSED CONSOLIDATED BALANCE SHEETS - USD ($) $ in Thousands</t>
  </si>
  <si>
    <t>Dec. 31, 2018</t>
  </si>
  <si>
    <t>Current assets</t>
  </si>
  <si>
    <t>Cash and cash equivalents</t>
  </si>
  <si>
    <t>Accounts receivable, net (Note 6)</t>
  </si>
  <si>
    <t>Program rights, net (Note 5)</t>
  </si>
  <si>
    <t>Other current assets (Note 7)</t>
  </si>
  <si>
    <t>Total current assets</t>
  </si>
  <si>
    <t>Non-current assets</t>
  </si>
  <si>
    <t>Property, plant and equipment, net (Note 8)</t>
  </si>
  <si>
    <t>[1]</t>
  </si>
  <si>
    <t>Goodwill (Note 3)</t>
  </si>
  <si>
    <t>Other intangible assets, net (Note 3)</t>
  </si>
  <si>
    <t>Other non-current assets (Note 7)</t>
  </si>
  <si>
    <t>Total non-current assets</t>
  </si>
  <si>
    <t>Total assets</t>
  </si>
  <si>
    <t>[2]</t>
  </si>
  <si>
    <t>Current liabilities</t>
  </si>
  <si>
    <t>Accounts payable and accrued liabilities (Note 9)</t>
  </si>
  <si>
    <t>Current portion of long-term debt and other financing arrangements (Note 4)</t>
  </si>
  <si>
    <t>Other current liabilities (Note 10)</t>
  </si>
  <si>
    <t>Total current liabilities</t>
  </si>
  <si>
    <t>Non-current liabilities</t>
  </si>
  <si>
    <t>Long-term debt and other financing arrangements (Note 4)</t>
  </si>
  <si>
    <t>Other non-current liabilities (Note 10)</t>
  </si>
  <si>
    <t>Total non-current liabilities</t>
  </si>
  <si>
    <t>Commitments and contingencies (Note 20)</t>
  </si>
  <si>
    <t xml:space="preserve"> </t>
  </si>
  <si>
    <t>200,000 shares of Series B Convertible Redeemable Preferred Stock of $0.08 each (December 31, 2018 - 200,000) (Note 13)</t>
  </si>
  <si>
    <t>CME Ltd. shareholders’ equity (Note 14):</t>
  </si>
  <si>
    <t>One share of Series A Convertible Preferred Stock of $0.08 each (December 31, 2018 – one)</t>
  </si>
  <si>
    <t>Additional paid-in capital</t>
  </si>
  <si>
    <t>Accumulated deficit</t>
  </si>
  <si>
    <t>Accumulated other comprehensive loss</t>
  </si>
  <si>
    <t>Total CME Ltd. shareholders’ equity</t>
  </si>
  <si>
    <t>Noncontrolling interests</t>
  </si>
  <si>
    <t>Total equity</t>
  </si>
  <si>
    <t>Total liabilities and equity</t>
  </si>
  <si>
    <t>Class A Common Stock [Member]</t>
  </si>
  <si>
    <t>Common stock</t>
  </si>
  <si>
    <t>Class B Common Stock [Member]</t>
  </si>
  <si>
    <t>(1)</t>
  </si>
  <si>
    <t>(1) Segment assets exclude any intercompany balances.</t>
  </si>
  <si>
    <t>CONDENSED CONSOLIDATED BALANCE SHEETS (Parenthetical) - $ / shares</t>
  </si>
  <si>
    <t>Series B Preferred Shares</t>
  </si>
  <si>
    <t>Preferred stock, shares outstanding</t>
  </si>
  <si>
    <t>Preferred stock, par value (in dollars per share)</t>
  </si>
  <si>
    <t>Series A Preferred Stock [Member]</t>
  </si>
  <si>
    <t>Common stock, shares issued (in shares)</t>
  </si>
  <si>
    <t>Common stock, par value (in dollars per share)</t>
  </si>
  <si>
    <t>Common Class B [Member]</t>
  </si>
  <si>
    <t>CONDENSED CONSOLIDATED STATEMENTS OF OPERATIONS AND COMPREHENSIVE INCOME / LOSS - USD ($) shares in Thousands, $ in Thousands</t>
  </si>
  <si>
    <t>3 Months Ended</t>
  </si>
  <si>
    <t>Sep. 30, 2018</t>
  </si>
  <si>
    <t>Income Statement [Abstract]</t>
  </si>
  <si>
    <t>Revenue from Contract with Customer, Excluding Assessed Tax</t>
  </si>
  <si>
    <t>Operating expenses:</t>
  </si>
  <si>
    <t>Content costs</t>
  </si>
  <si>
    <t>Other operating costs</t>
  </si>
  <si>
    <t>Depreciation of property, plant and equipment</t>
  </si>
  <si>
    <t>Amortization of broadcast licenses and other intangibles</t>
  </si>
  <si>
    <t>Cost of revenues</t>
  </si>
  <si>
    <t>Selling, general and administrative expenses</t>
  </si>
  <si>
    <t>Operating income</t>
  </si>
  <si>
    <t>Interest expense (Note 15)</t>
  </si>
  <si>
    <t>Other non-operating (expense) / income, net (Note 16)</t>
  </si>
  <si>
    <t>Income before tax</t>
  </si>
  <si>
    <t>Provision for income taxes</t>
  </si>
  <si>
    <t>Income from continuing operations</t>
  </si>
  <si>
    <t>Income from discontinued operations, net of tax</t>
  </si>
  <si>
    <t>Net income</t>
  </si>
  <si>
    <t>Net loss attributable to noncontrolling interests</t>
  </si>
  <si>
    <t>Net income attributable to CME Ltd.</t>
  </si>
  <si>
    <t>Currency translation adjustment</t>
  </si>
  <si>
    <t>Unrealized (loss) / gain on derivative instruments (Note 14)</t>
  </si>
  <si>
    <t>Total other comprehensive (loss) / income</t>
  </si>
  <si>
    <t>Comprehensive (loss) / income</t>
  </si>
  <si>
    <t>Comprehensive (income) / loss attributable to noncontrolling interests</t>
  </si>
  <si>
    <t>Comprehensive (loss) / income attributable to CME Ltd.</t>
  </si>
  <si>
    <t>Net (loss) / income per share:</t>
  </si>
  <si>
    <t>Continuing operations — basic</t>
  </si>
  <si>
    <t>Continuing operations — diluted</t>
  </si>
  <si>
    <t>Discontinued operations — basic</t>
  </si>
  <si>
    <t>Discontinued operations — diluted</t>
  </si>
  <si>
    <t>Attributable to CME Ltd. — basic</t>
  </si>
  <si>
    <t>Attributable to CME Ltd. — diluted</t>
  </si>
  <si>
    <t>Weighted average common shares used in computing per share amounts (000’s):</t>
  </si>
  <si>
    <t>Basic (in shares)</t>
  </si>
  <si>
    <t>Diluted (in shares)</t>
  </si>
  <si>
    <t>(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si>
  <si>
    <t>CONDENSED CONSOLIDATED STATEMENTS OF EQUITY - USD ($) $ in Thousands</t>
  </si>
  <si>
    <t>Total</t>
  </si>
  <si>
    <t>Additional Paid-In Capital [Member]</t>
  </si>
  <si>
    <t>Accumulated Deficit [Member]</t>
  </si>
  <si>
    <t>Accumulated Other Comprehensive Income [Member]</t>
  </si>
  <si>
    <t>Noncontrolling Interest [Member]</t>
  </si>
  <si>
    <t>Preferred Class A [Member]Series A Convertible Preferred Stock [Member]</t>
  </si>
  <si>
    <t>Common Class A [Member]Common Stock [Member]</t>
  </si>
  <si>
    <t>Warrant [Member]Common Stock [Member]</t>
  </si>
  <si>
    <t>Common Class B [Member]Common Stock [Member]</t>
  </si>
  <si>
    <t>BALANCE at Dec. 31, 2017</t>
  </si>
  <si>
    <t>BALANCE (in shares) at Dec. 31, 2017</t>
  </si>
  <si>
    <t>Stockholders' Equity Attributable to Noncontrolling Interest [Roll Forward]</t>
  </si>
  <si>
    <t>Stock-based compensation</t>
  </si>
  <si>
    <t>Shares issuance, stock-based compensation (in shares)</t>
  </si>
  <si>
    <t>Share issuance, stock-based compensation</t>
  </si>
  <si>
    <t>Share-based Payment Arrangement, Decrease for Tax Withholding Obligation</t>
  </si>
  <si>
    <t>BALANCE at Sep. 30, 2018</t>
  </si>
  <si>
    <t>BALANCE (in shares) at Sep. 30, 2018</t>
  </si>
  <si>
    <t>Number of Warrants Exercised</t>
  </si>
  <si>
    <t>Stock and Warrants Issued During Period, Value, Preferred Stock and Warrants</t>
  </si>
  <si>
    <t>Adjustments to Additional Paid in Capital, Warrant Issued</t>
  </si>
  <si>
    <t>Dividends, Preferred Stock, Paid-in-kind</t>
  </si>
  <si>
    <t>BALANCE at Jun. 30, 2018</t>
  </si>
  <si>
    <t>BALANCE (in shares) at Jun. 30, 2018</t>
  </si>
  <si>
    <t>BALANCE at Dec. 31, 2018</t>
  </si>
  <si>
    <t>BALANCE (in shares) at Dec. 31, 2018</t>
  </si>
  <si>
    <t>BALANCE at Sep. 30, 2019</t>
  </si>
  <si>
    <t>BALANCE (in shares) at Sep. 30, 2019</t>
  </si>
  <si>
    <t>BALANCE at Jun. 30, 2019</t>
  </si>
  <si>
    <t>BALANCE (in shares) at Jun. 30, 2019</t>
  </si>
  <si>
    <t>CONDENSED CONSOLIDATED STATEMENTS OF CASH FLOWS $ in Thousands, € in Millions</t>
  </si>
  <si>
    <t>Sep. 30, 2019USD ($)</t>
  </si>
  <si>
    <t>Sep. 30, 2018USD ($)</t>
  </si>
  <si>
    <t>CASH FLOWS FROM OPERATING ACTIVITIES:</t>
  </si>
  <si>
    <t>Adjustments to reconcile net income to net cash generated from continuing operating activities:</t>
  </si>
  <si>
    <t>Amortization of program rights</t>
  </si>
  <si>
    <t>Depreciation and other amortization</t>
  </si>
  <si>
    <t>Interest and related Guarantee Fees paid in kind</t>
  </si>
  <si>
    <t>Loss on extinguishment of debt (Note 16)</t>
  </si>
  <si>
    <t>Gain on disposal of fixed assets</t>
  </si>
  <si>
    <t>Deferred income taxes</t>
  </si>
  <si>
    <t>Stock-based compensation (Note 17)</t>
  </si>
  <si>
    <t>Change in fair value of derivatives</t>
  </si>
  <si>
    <t>Foreign currency exchange loss / (gain), net</t>
  </si>
  <si>
    <t>Changes in assets and liabilities:</t>
  </si>
  <si>
    <t>Accounts receivable, net</t>
  </si>
  <si>
    <t>Accounts payable and accrued liabilities</t>
  </si>
  <si>
    <t>Program rights</t>
  </si>
  <si>
    <t>Other assets and liabilities</t>
  </si>
  <si>
    <t>Accrued interest</t>
  </si>
  <si>
    <t>Income taxes payable</t>
  </si>
  <si>
    <t>Deferred revenue</t>
  </si>
  <si>
    <t>VAT and other taxes payable</t>
  </si>
  <si>
    <t>Net cash generated from continuing operating activities</t>
  </si>
  <si>
    <t>CASH FLOWS FROM INVESTING ACTIVITIES:</t>
  </si>
  <si>
    <t>Purchase of property, plant and equipment</t>
  </si>
  <si>
    <t>Disposal of property, plant and equipment</t>
  </si>
  <si>
    <t>Net cash used in continuing investing activities</t>
  </si>
  <si>
    <t>CASH FLOWS FROM FINANCING ACTIVITIES:</t>
  </si>
  <si>
    <t>Repayment of debt</t>
  </si>
  <si>
    <t>Debt transactions costs</t>
  </si>
  <si>
    <t>Payments for Derivative Instrument, Financing Activities</t>
  </si>
  <si>
    <t>Payment of credit facilities and finance leases</t>
  </si>
  <si>
    <t>Proceeds from exercise of warrants</t>
  </si>
  <si>
    <t>Payments of withholding tax on net share settlement of share-based compensation</t>
  </si>
  <si>
    <t>Net cash used in continuing financing activities</t>
  </si>
  <si>
    <t>Net cash provided by discontinued operations - operating activities</t>
  </si>
  <si>
    <t>Net cash provided by discontinued operations - investing activities</t>
  </si>
  <si>
    <t>Impact of exchange rate fluctuations on cash and cash equivalents</t>
  </si>
  <si>
    <t>Net (decrease) / increase in cash and cash equivalents</t>
  </si>
  <si>
    <t>CASH AND CASH EQUIVALENTS, beginning of period</t>
  </si>
  <si>
    <t>CASH AND CASH EQUIVALENTS, end of period</t>
  </si>
  <si>
    <t>SUPPLEMENTAL DISCLOSURE OF CASH FLOW INFORMATION:</t>
  </si>
  <si>
    <t>Interest paid, excluding capitalized interest, operating activities</t>
  </si>
  <si>
    <t>Cash paid for income taxes, net of refunds</t>
  </si>
  <si>
    <t>SUPPLEMENTAL DISCLOSURE OF NON-CASH FINANCING ACTIVITIES:</t>
  </si>
  <si>
    <t>Accretion on Series B Convertible Redeemable Preferred Stock</t>
  </si>
  <si>
    <t>Cash paid for interest (including Guarantee Fees)</t>
  </si>
  <si>
    <t>Cash paid for Guarantee Fees previously paid in kind</t>
  </si>
  <si>
    <t>Cash paid for Guarantee Fees that previously could be paid in kind</t>
  </si>
  <si>
    <t>ORGANIZATION AND BUSINESS</t>
  </si>
  <si>
    <t>Organization, Consolidation and Presentation of Financial Statements [Abstract]</t>
  </si>
  <si>
    <t>ORGANIZATION AND BUSINESS Central European Media Enterprises Ltd., a Bermuda company limited by shares, is a media and entertainment company operating in Central and Eastern Europe. Our assets are held through a series of Dutch and Curaçao holding companies. We manage our business on a geographical basis, with five operating segments; Bulgaria, the Czech Republic, Romania, the Slovak Republic and Slovenia, which are also our reportable segments and our main operating countries. See Note 19, "Segment Data" for financial information by segment. Our previously held Croatian operations, which were sold on July 31, 2018, are classified as discontinued operations in our condensed consolidated statements of operations for the three and nine months ended September 30, 2018. We are the market-leading broadcasters in each of our five operating countries with a combined portfolio of 30 television channels. Each country develops and produces content for their television channels. We generate advertising revenues primarily through entering into agreements with advertisers, advertising agencies and sponsors to place advertising on the television channels that we operate. We generate additional revenues by collecting fees from cable, and direct-to-home and internet protocol television ("IPTV") operators for carriage of our channels as well as from advertising related to our digital initiatives. Unless otherwise indicated, we own 100% of our broadcast operating and license companies in each country. Bulgaria We operate one general entertainment channel, BTV, and five other channels, BTV CINEMA, BTV COMEDY, BTV ACTION, BTV LADY and RING. We own 94% of CME Bulgaria B.V., the subsidiary that owns our Bulgaria operations. Czech Republic We operate one general entertainment channel, TV NOVA, and seven other channels, NOVA 2, NOVA CINEMA, NOVA SPORT 1, NOVA SPORT 2, NOVA ACTION, NOVA GOLD and NOVA INTERNATIONAL, a general entertainment channel broadcasting in the Slovak Republic. Romania We operate one general entertainment channel, PRO TV, and six other channels, PRO 2, PRO X, PRO GOLD, PRO CINEMA, PRO TV INTERNATIONAL, as well as PRO TV CHISINAU, a general entertainment channel broadcasting in Moldova. Slovak Republic We operate one general entertainment channel, TV MARKIZA, and three other channels, DOMA, DAJTO, and MARKIZA INTERNATIONAL, a general entertainment channel broadcasting in the Czech Republic. Slovenia We operate two general entertainment channels, POP TV and KANAL A, and three other channels, KINO, BRIO and OTO.</t>
  </si>
  <si>
    <t>BASIS OF PRESENTATION</t>
  </si>
  <si>
    <t>Accounting Policies [Abstract]</t>
  </si>
  <si>
    <t>BASIS OF PRESENTATION The terms the "Company", "we", "us", and “our” are used in this Form 10-Q to refer collectively to the parent company, Central European Media Enterprises Ltd. (“CME Ltd.”), and the subsidiaries through which our various businesses are conducted. Unless otherwise noted, all statistical and financial information presented in this report has been converted into U.S. dollars using period-end exchange rates. All references to "US$", "USD" or "dollars" are to U.S. dollars, all references to "BGN" are to the Bulgarian leva, all references to "CZK" are to the Czech koruna, all references to "RON" are to the New Romanian lei, and all references to "Euro" or "EUR" are to the European Union Euro. Where applicable, prior period presentation has been modified to conform to current year presentation. 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8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8 filed with the Securities and Exchange Commission on February 6, 2019 . Our significant accounting policies have not changed since December 31, 2018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 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 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 Recent Accounting Pronouncements Accounting Pronouncements Adopted In February 2016, the Financial Accounting Standards Board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ROU"), with an available exception for leases with an initial term shorter than twelve months. Adoption of the guidance changes our accounting for operating leases while the accounting for our finance leases (previously called capital leases) remains substantially unchanged. We determine if an arrangement includes a lease at inception. An ROU represents our right to use an underlying asset for the lease term and the corresponding lease liability represents our obligation to make periodic payments arising from that lease. Operating lease ROUs and liabilities are recognized at their commencement date based on the present value of the lease payments over the lease term. As most of our leases do not provide an implicit rate, we use an incremental borrowing rate based on the information available at the commencement date of a lease in determining the present value of the lease payments. The operating lease ROU also includes any lease payments made prior to commencement and excludes any lease incentives received or to be received under the agreement. Our determination of the lease term may include options to extend or terminate the lease when it is reasonably certain that we will exercise such option. Where lease agreements include both lease and non-lease components, we generally account for each separately. For certain equipment leases, such as vehicles, we account for the lease and non-lease components as a single lease component. We consider operating leases that are for a period less than 12 months, inclusive of options to extend that we are reasonably certain to exercise, as short-term. Short-term leases are not recognized on the balance sheet. Short-term lease cost is recognized on a straight-line basis over the lease term. ROUs and related operating lease liabilities are included in other non-current assets, other current liabilities and other non-current liabilities, respectively on our condensed consolidated balance sheets. Operating lease costs are recognized on a straight-line basis over the lease term within content costs, other operating costs or sales, general and administrative expenses based on the use of the related ROU. ROUs and related finance lease liabilities are included in property and equipment, and long-term debt and other financing arrangements, respectively, on our condensed consolidated balance sheets. Depreciation of an asset held under a finance lease is recognized in depreciation of property, plant and equipment. We adopted this guidance as of the transition date of January 1, 2019, using the modified retrospective approach and have elected the transition option which allows us to continue to apply the legacy guidance for comparative periods, including disclosure requirements, in the year of adoption. We have elected to use the package of practical expedients available to us, including the short-term lease exception, however we have not elected the use of hindsight and have not elected to combine lease and non-lease components for our main classes of assets. On transition, we recorded US$ 11.9 million in operating lease liabilities and ROUs while our accounting for finance leases remains substantially unchanged. Recent Accounting Pronouncements Issued In June 2016, the FASB issued new guidance to provide financial statement users with more information about the expected credit losses on financial instruments and other commitments to extend credit held by a reporting entity at each reporting date. The amendments replace the incurred loss impairment methodology in the current guidance with a methodology that reflects expected credit losses and requires consideration of a broader range of reasonable and supportable information to inform credit loss estimates. The guidance is effective for our fiscal year beginning January 1, 2020 with early adoption permitted for our fiscal year beginning January 1, 2019. Based on our current assessment, the guidance will primarily apply to our accounts receivable but is not expected to substantially change our procedures for estimating our bad debt expense or the anticipated results of those procedures. We expect to adopt this guidance on January 1, 2020. In March 2019, the FASB issued new guidance that aligns the accounting for production costs of an episodic television series with the accounting for production costs of films. The guidance further requires that an entity test a film or license agreement for program material for impairment at a film group level and under a fair value model when the film or license agreement is predominantly monetized with other films and/or license agreements. Further, content acquired under a license agreement is not required to be separately presented on the balance sheet based on the estimated time of usage. Additional disclosures are required. The guidance is effective for our fiscal year beginning January 1, 2020 with early adoption permitted. We do not expect this guidance to significantly impact the condensed consolidated statements of operations and comprehensive income / loss, but we do anticipate the classification of all our acquired content as non-current on our condensed consolidated balance sheets. We expect to adopt this guidance on January 1, 2020.</t>
  </si>
  <si>
    <t>GOODWILL AND INTANGIBLE ASSETS</t>
  </si>
  <si>
    <t>Goodwill and Intangible Assets Disclosure [Abstract]</t>
  </si>
  <si>
    <t>. GOODWILL AND INTANGIBLE ASSETS Goodwill: Goodwill by reporting unit as at September 30, 2019 and December 31, 2018 was as follows: Bulgaria Czech Republic Romania Slovak Republic Slovenia Total Gross Balance, December 31, 2018 $ 173,694 $ 808,970 $ 86,800 $ 50,081 $ 19,400 $ 1,138,945 Accumulated impairment losses (144,639 ) (287,545 ) (11,028 ) — (19,400 ) (462,612 ) Balance, December 31, 2018 29,055 521,425 75,772 50,081 — 676,333 Foreign currency (1,423 ) (27,295 ) (4,729 ) (2,459 ) — (35,906 ) Balance, September 30, 2019 27,632 494,130 71,043 47,622 — 640,427 Accumulated impairment losses (144,639 ) (287,545 ) (11,028 ) — (19,400 ) (462,612 ) Gross Balance, September 30, 2019 $ 172,271 $ 781,675 $ 82,071 $ 47,622 $ 19,400 $ 1,103,039 Other intangible assets: The net book values of our other intangible assets as at September 30, 2019 and December 31, 2018 were as follows: September 30, 2019 December 31, 2018 Gross Accumulated Amortization Net Gross Accumulated Amortization Net Indefinite-lived: Trademarks $ 82,746 $ — $ 82,746 $ 87,356 $ — $ 87,356 Amortized: Broadcast licenses 199,525 (160,051 ) 39,474 210,447 (162,936 ) 47,511 Trademarks 594 (594 ) — 631 (631 ) — Customer relationships 53,059 (52,533 ) 526 56,024 (55,158 ) 866 Other 3,375 (1,740 ) 1,635 1,868 (1,549 ) 319 Total $ 339,299 $ (214,918 ) $ 124,381 $ 356,326 $ (220,274 ) $ 136,052 Net broadcast licenses consist solely of our TV NOVA license in the Czech Republic, which is amortized on a straight-line basis through its expiration date in 2025. Our customer relationships are deemed to have an economic useful life of, and are amortized on a straight-line basis, over five years to fifteen years . Other intangibles primarily consist of software licenses which are typically amortized on a straight-line basis over three years to five years.</t>
  </si>
  <si>
    <t>LONG-TERM DEBT AND OTHER FINANCING ARRANGEMENTS</t>
  </si>
  <si>
    <t>Debt Disclosure [Abstract]</t>
  </si>
  <si>
    <t>. LONG-TERM DEBT AND OTHER FINANCING ARRANGEMENTS Summary September 30, 2019 December 31, 2018 Long-term debt $ 572,357 $ 772,339 Other credit facilities and finance leases 14,807 15,891 Total long-term debt and other financing arrangements 587,164 788,230 Less: current maturities (6,063 ) (5,545 ) Total non-current long-term debt and other financing arrangements $ 581,101 $ 782,685 Overview Total long-term debt and credit facilities comprised the following at September 30, 2019 : Principal Amount of Liability Component Debt Issuance Costs (1) Net Carrying Amount 2021 Euro Loan $ 65,699 $ (108 ) $ 65,591 2023 Euro Loan 510,476 (3,710 ) 506,766 2023 Revolving Credit Facility — — — Total long-term debt and credit facilities $ 576,175 $ (3,818 ) $ 572,357 (1) Debt issuance costs related to the 2021 Euro Loan, the 2023 Euro Loan and the 2023 Revolving Credit Facility (each as defined below) are being amortized on a straight-line basis, which approximates the effective interest method, over the life of the respective instruments. Debt issuance costs related to the 2023 Revolving Credit Facility are classified as non-current assets in our condensed consolidated balance sheet. On January 31, 2019, and June 14, 2019, we paid EUR 60.0 million (approximately US$ 68.9 million at January 31, 2019 rates) and EUR 40.0 million (approximately US$ 45.1 million at June 14, 2019 rates), respectively, of the outstanding principal balance of the 2021 Euro Loan. On September 23, 2019, we paid a further EUR 50.0 million (approximately US$ 54.9 million at September 23, 2019 rates) of the outstanding principal balance of the 2021 Euro Loan. At September 30, 2019 , the maturity of our long-term debt and credit facilities was as follows: 2019 $ — 2020 — 2021 65,699 2022 — 2023 510,476 2024 and thereafter — Total long-term debt and credit facilities 576,175 Debt issuance costs (3,818 ) Carrying amount of long-term debt and credit facilities $ 572,357 Long-term Debt Our long-term debt comprised the following at September 30, 2019 and December 31, 2018 : Carrying Amount Fair Value September 30, 2019 December 31, 2018 September 30, 2019 December 31, 2018 2021 Euro Loan $ 65,591 $ 240,296 $ 67,273 $ 233,058 2023 Euro Loan 506,766 532,043 527,315 502,617 $ 572,357 $ 772,339 $ 594,588 $ 735,675 The estimated fair values of the Euro Loans (as defined below) as at September 30, 2019 and December 31, 2018 were determined using the average yield curve of comparable bonds with equivalent credit ratings which is a Level 2 input as described in Note 12, "Financial Instruments and Fair Value Measurements" . Certain derivative instruments, including contingent event of default and change of control put options, have been identified as being embedded in each of the Euro Loans. The embedded derivatives are considered clearly and closely related to their respective Euro Loan, and as such are not required to be accounted for separately. 2021 Euro Loan As at September 30, 2019 , the principal amount of our floating rate senior unsecured term credit facility (the "2021 Euro Loan") outstanding was EUR 60.3 million (approximately US$ 65.7 million ). The 2021 Euro Loan bears interest at three-month EURIBOR (fixed pursuant to customary hedging arrangements (see Note 12, "Financial Instruments and Fair Value Measurements" )) plus a margin of between 1.1% and 1.9% depending on the credit rating of Warner Media. As at September 30, 2019 , the all-in borrowing rate on amounts outstanding under the 2021 Euro Loan was 3.25% , the components of which are shown in the table below under the heading "Interest Rate Summary". Interest on the 2021 Euro Loan is payable quarterly in arrears on each February 13, May 13, August 13 and November 13. The 2021 Euro Loan matures on November 1, 2021 and may be prepaid at our option, in whole or in part, without premium or penalty from cash generated from our operations. From April 26, 2020, the 2021 Euro Loan may be refinanced at our option. The 2021 Euro Loan is a senior unsecured obligation of CME Ltd. and is unconditionally guaranteed by CME Media Enterprises B.V. ("CME BV") and by Warner Media, LLC ("Warner Media") and certain of its subsidiaries. 2023 Euro Loan As at September 30, 2019 , the principal amount of our floating rate senior unsecured term credit facility (the "2023 Euro Loan") outstanding was EUR 468.8 million (approximately US$ 510.5 million ). The 2023 Euro Loan bears interest at three-month EURIBOR (fixed pursuant to customary hedging arrangements (see Note 12, "Financial Instruments and Fair Value Measurements" )) plus a margin of between 1.1% and 1.9% depending on the credit rating of Warner Media. As at September 30, 2019 , the all-in borrowing rate on amounts outstanding under the 2023 Euro Loan was 3.50% , the components of which are shown in the table below under the heading "Interest Rate Summary". Interest on the 2023 Euro Loan is payable quarterly in arrears on each January 7, April 7, July 7 and October 7. The 2023 Euro Loan matures on April 26, 2023 and may be prepaid at our option, in whole or in part, without premium or penalty from cash generated from our operations. From April 26, 2020, the 2023 Euro Loan may be refinanced at our option. The 2023 Euro Loan is a senior unsecured obligation of CME BV and is unconditionally guaranteed by CME Ltd. and by Warner Media and certain of its subsidiaries. Reimbursement Agreement and Guarantee Fees In connection with Warner Media’s guarantees of the 2021 Euro Loan and 2023 Euro Loan (collectively, the "Euro Loans"), we entered into a reimbursement agreement (as amended, the “Reimbursement Agreement") with Warner Media. The Reimbursement Agreement provides for the payment of guarantee fees (collectively, the "Guarantee Fees") to Warner Media as consideration for those guarantees, and the reimbursement to Warner Media of any amounts paid by them under any guarantee or through any loan purchase right exercised by it. The loan purchase right allows Warner Media to purchase any amount outstanding under the Euro Loans from the lenders following an event of default under the Euro Loans or the Reimbursement Agreement. The Reimbursement Agreement is jointly and severally guaranteed by both our 100% owned subsidiary Central European Media Enterprises N.V. ("CME NV") and CME BV and is secured by a pledge over 100% of the outstanding shares of each of CME NV and CME BV. The covenants and events of default under the Reimbursement Agreement are substantially the same as under the 2023 Revolving Credit Facility (described below). 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 Our consolidated net leverage as at September 30, 2019 and December 31, 2018 was 2.5x and 3.5x , respectively. For the three and nine months ended September 30, 2019 and 2018 , we recognized US$ 3.2 million and US$ 10.5 million ; and US$ 5.2 million and US$ 22.5 million , respectively, of Guarantee Fees as interest expense in our condensed consolidated statements of operations and comprehensive income / loss. The Guarantee Fees relating to the 2021 Euro Loan are payable semi-annually in arrears on each May 1 and November 1. The Guarantee Fees relating to the 2023 Euro Loan are payable semi-annually in arrears on each June 1 and December 1. The Guarantee Fees on the 2023 Euro Loan that were previously paid in kind are presented as a component of other non-current liabilities (see Note 10, "Other Liabilities" ) and bear interest per annum at the applicable Guarantee Fee rate (as set forth in the table below). Guarantee Fees are included in cash flows from operating activities in our condensed consolidated statements of cash flows. Interest Rate Summary Base Rate Rate Fixed Pursuant to Interest Rate Hedges Guarantee Fee Rate All-in Borrowing Rate 2021 Euro Loan 1.28 % 0.31 % (1) 1.66 % 3.25 % 2023 Euro Loan 1.28 % 0.28 % (2) 1.94 % 3.50 % 2023 Revolving Credit Facility (if drawn) 5.34 % (3) — % — % 5.34 % (1) Effective until November 1, 2019. From November 1, 2019 through maturity on November 1, 2021, the rate fixed pursuant to interest rate hedges will increase to 0.47% , with a corresponding decrease in the Guarantee Fee rate, such that the all-in borrowing rate remains 3.2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 (3) Based on the three-month LIBOR of 2.09% as at September 30, 2019 . 2023 Revolving Credit Facility We had no balance outstanding under the US$ 75.0 million revolving credit facility (the "2023 Revolving Credit Facility") as at September 30, 2019 . The 2023 Revolving Credit Facility bears interest at a rate per annum based on, at our option, an alternate base rate ("ABR Loans" as defined in the 2023 Revolving Credit Facility Agreement) plus the spread applicable to ABR Loans based on our consolidated net leverage or an amount equal to the greater of (i) an adjusted LIBO rate and (ii) 1.0% , plus the spread applicable to the Eurodollar Loans (as defined in the 2023 Revolving Credit Facility Agreement) based on our consolidated net leverage ratio (as defined in the Reimbursement Agreement), with all amounts payable in cash. The maturity date of the 2023 Revolving Credit Facility is April 26, 2023. When drawn, the 2023 Revolving Credit Facility permits prepayment at our option in whole or in part without penalty. As at September 30, 2019 , the following spreads were applicable: Consolidated Net Leverage Alternate Base Rate Loans Eurodollar Loans ≥ 7.0x 5.25 % 6.25 % &lt; 7.0x - 6.0x 4.25 % 5.25 % &lt; 6.0x - 5.0x 3.50 % 4.50 % &lt; 5.0x - 4.0x 3.00 % 4.00 % &lt; 4.0x - 3.0x 2.50 % 3.50 % &lt; 3.0x 2.25 % 3.25 % The 2023 Revolving Credit Facility is jointly and severally guaranteed by CME NV and CME BV and is secured by a pledge over 100% of the outstanding shares of each of CME NV and CME BV. The 2023 Revolving Credit Facility agreement contains limitations on CME’s ability to incur indebtedness, incur guarantees, grant liens, pay dividends or make other distributions, enter into certain affiliate transactions, consolidate, merge or effect a corporate reconstruction, make certain investments acquisitions and loans, and conduct certain asset sales. The agreement also contains maintenance covenants in respect of interest cover and total leverage ratios, and has covenants in respect of incurring indebtedness, the provision of guarantees, making investments and disposals, granting security and certain events of defaults. Other Credit Facilities and Finance Lease Obligations Cash Pooling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September 30, 2019 , we had deposits of US$ 17.8 million in and no drawings on the BMG cash pool. Interest is earned on deposits at the relevant money market rate. As at December 31, 2018 , we had deposits of US$ 36.8 million in and no drawings on the BMG cash pool. Factoring Arrangements Under a factoring framework agreement with Factoring Česka spořitelna a.s., up to CZK 475.0 million (approximately US$ 20.0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Under a factoring framework agreement with Factoring KB, a.s., up to CZK 270.0 million (approximately US$ 11.4 million ) from certain customer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 As at September 30, 2019 and December 31, 2018 , we had no outstanding liability balances on any of our factoring arrangements. Finance Leases For additional information on finance leases, see Note 11, "Leases" .</t>
  </si>
  <si>
    <t>PROGRAM RIGHTS</t>
  </si>
  <si>
    <t>PROGRAM RIGHTS [Abstract]</t>
  </si>
  <si>
    <t>. PROGRAM RIGHTS Program rights comprised the following at September 30, 2019 and December 31, 2018 : September 30, 2019 December 31, 2018 Program rights: Acquired program rights, net of amortization $ 135,753 $ 153,761 Less: current portion of acquired program rights (73,369 ) (77,624 ) Total non-current acquired program rights 62,384 76,137 Produced program rights – Feature Films: Released, net of amortization 525 653 Produced program rights – Television Programs: Released, net of amortization 54,910 55,220 Completed and not released 18,394 8,347 In production 32,100 30,904 Development and pre-production 427 610 Total produced program rights 106,356 95,734 Total non-current acquired program rights and produced program rights $ 168,740 $ 171,871</t>
  </si>
  <si>
    <t>ACCOUNTS RECEIVABLE</t>
  </si>
  <si>
    <t>Accounts Receivable, after Allowance for Credit Loss [Abstract]</t>
  </si>
  <si>
    <t>. ACCOUNTS RECEIVABLE Accounts receivable comprised the following at September 30, 2019 and December 31, 2018 : September 30, 2019 December 31, 2018 Third-party customers $ 140,095 $ 203,068 Less: allowance for bad debts and credit notes (9,311 ) (9,697 ) Total accounts receivable $ 130,784 $ 193,371</t>
  </si>
  <si>
    <t>OTHER ASSETS</t>
  </si>
  <si>
    <t>Other Assets [Abstract]</t>
  </si>
  <si>
    <t>. OTHER ASSETS Other current and non-current assets comprised the following at September 30, 2019 and December 31, 2018 : September 30, 2019 December 31, 2018 Current: Prepaid acquired programming $ 24,317 $ 29,918 Other prepaid expenses 13,106 9,119 VAT recoverable 2,051 1,702 Other 1,861 328 Total other current assets $ 41,335 $ 41,067 September 30, 2019 December 31, 2018 Non-current: Capitalized debt costs (Note 4) $ 7,587 $ 9,660 Deferred tax 2,279 2,411 Operating lease - right-of-use asset (Note 11) 10,671 — Other 901 337 Total other non-current assets $ 21,438 $ 12,408</t>
  </si>
  <si>
    <t>PROPERTY, PLANT AND EQUIPMENT</t>
  </si>
  <si>
    <t>Property, Plant and Equipment [Abstract]</t>
  </si>
  <si>
    <t>. PROPERTY, PLANT AND EQUIPMENT Property, plant and equipment comprised the following at September 30, 2019 and December 31, 2018 : September 30, 2019 December 31, 2018 Land and buildings $ 96,230 $ 100,574 Machinery, fixtures and equipment 202,868 206,491 Other equipment 34,484 35,022 Software 66,815 68,239 Construction in progress 1,241 4,663 Total cost 401,638 414,989 Less: accumulated depreciation (297,085 ) (297,385 ) Total net book value $ 104,553 $ 117,604 Assets held under finance leases (included in the above) Land and buildings $ 3,794 $ 3,989 Machinery, fixtures and equipment 28,027 25,414 Total cost 31,821 29,403 Less: accumulated depreciation (13,810 ) (10,705 ) Total net book value $ 18,011 $ 18,698 The movement in the net book value of property, plant and equipment during the nine months ended September 30, 2019 and 2018 was comprised of: For the Nine Months Ended September 30, 2019 2018 Opening balance $ 117,604 $ 119,349 Additions (1) 17,723 23,777 Disposals (18 ) (34 ) Depreciation (24,625 ) (25,150 ) Foreign currency movements (6,131 ) (3,748 ) Ending balance $ 104,553 $ 114,194 (1) Includes assets acquired under finance leases of US$ 3.5 million and US$ 9.5 million for the nine months ended September 30, 2019 and 2018 , respectively.</t>
  </si>
  <si>
    <t>ACCOUNTS PAYABLE AND ACCRUED LIABILITIES</t>
  </si>
  <si>
    <t>Accounts Payable and Accrued Liabilities [Abstract]</t>
  </si>
  <si>
    <t>. ACCOUNTS PAYABLE AND ACCRUED LIABILITIES Accounts payable and accrued liabilities comprised the following at September 30, 2019 and December 31, 2018 : September 30, 2019 December 31, 2018 Accounts payable and accrued expenses $ 53,692 $ 48,708 Related party accounts payable 79 292 Programming liabilities 12,713 16,072 Related party programming liabilities 9,877 12,171 Duties and other taxes payable 7,382 9,014 Accrued staff costs 16,848 17,425 Accrued interest payable 2,004 2,456 Related party accrued interest payable (including Guarantee Fees) 4,829 1,749 Income taxes payable 4,566 10,415 Other accrued liabilities 2,953 2,166 Total accounts payable and accrued liabilities $ 114,943 $ 120,468</t>
  </si>
  <si>
    <t>OTHER LIABILITIES</t>
  </si>
  <si>
    <t>Other Liabilities [Abstract]</t>
  </si>
  <si>
    <t>10. OTHER LIABILITIES Other current and non-current liabilities comprised the following at September 30, 2019 and December 31, 2018 : September 30, 2019 December 31, 2018 Current: Deferred revenue $ 20,404 $ 9,906 Legal provisions 673 1,978 Operating lease liability (Note 11) 2,969 — Other 239 1,795 Total other current liabilities $ 24,285 $ 13,679 September 30, 2019 December 31, 2018 Non-current: Deferred tax $ 19,829 $ 22,545 Derivative instruments 13,055 9,817 Operating lease liability (Note 11) 7,658 — Related party Guarantee Fee payable (Note 4) 33,465 33,465 Other 4,200 1,466 Total other non-current liabilities $ 78,207 $ 67,293 During the three and nine months ended September 30, 2019 and 2018 , we recognized revenue of US$ 1.8 million and US$ 7.4 million ; and US$ 1.3 million and US$ 5.4 million , which was deferred as at December 31, 2018</t>
  </si>
  <si>
    <t>LEASES LEASES</t>
  </si>
  <si>
    <t>Leases [Abstract]</t>
  </si>
  <si>
    <t>LEASES</t>
  </si>
  <si>
    <t>LEASES We enter into operating and finance leases for offices, production and related facilities, cars and certain equipment. Our leases have remaining lease terms up to ten years. The components of lease cost for the three and nine months ended September 30, 2019 were as follows: For the Three Months Ended September 30, For the Nine Months Ended September 30, Operating lease cost: Short-term operating lease cost $ 1,354 $ 4,166 Long-term operating lease cost 1,147 3,446 Total operating lease cost $ 2,501 $ 7,612 Finance lease cost: Amortization of right-of-use asset $ 1,600 $ 4,319 Interest on lease liabilities 80 276 Total finance lease cost $ 1,680 $ 4,595 The classification of cash flows related to our leases for the nine months ended September 30, 2019 was as follows: For the Nine Months Ended September 30, Cash paid for amounts included in the measurement of lease liabilities: Operating cash flows from operating leases $ 3,371 Operating cash flows from finance leases 288 Financing cash flows from finance leases 5,106 Right-of-use assets obtained in exchange for lease obligations: Operating leases $ 2,184 Finance leases 3,520 Our current and non-current assets and liabilities related to our leasing arrangements comprised the following at September 30, 2019 : September 30, 2019 Operating Leases Operating lease right-of-use-assets, gross $ 13,452 Accumulated amortization (2,781 ) Operating lease right-of-use-assets, net $ 10,671 Other current liabilities $ 2,969 Other non-current liabilities 7,658 Total operating lease liabilities $ 10,627 Finance Leases Property, plant and equipment, gross $ 31,821 Accumulated depreciation (13,810 ) Property, plant and equipment, net $ 18,011 Current portion of long-term debt and other financing arrangements $ 6,063 Long-term debt and other financing arrangements 8,744 Total finance lease liabilities $ 14,807 Weighted Average Remaining Lease Term Years Operating leases 5.2 Finance leases 2.7 Weighted Average Discount Rate Discount Rate Operating leases 4.77 % Finance leases 2.07 % Our lease liabilities had the following maturities at September 30, 2019 : Operating Leases Finance Leases 2019 $ 2,051 $ 1,636 2020 2,134 6,194 2021 2,360 4,792 2022 1,600 2,143 2023 1,334 459 2024 and thereafter 2,649 — Total undiscounted payments 12,128 15,224 Less: amount representing interest (1,501 ) (417 ) Present value of net minimum lease payments $ 10,627 $ 14,807</t>
  </si>
  <si>
    <t>FINANCIAL INSTRUMENTS AND FAIR VALUE MEASUREMENTS</t>
  </si>
  <si>
    <t>Fair Value Disclosures [Abstract]</t>
  </si>
  <si>
    <t>FINANCIAL INSTRUMENTS AND FAIR VALUE MEASUREMENTS 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 Hedging Activities Cash Flow Hedges of Interest Rate Risk We are party to interest rate swap agreements to mitigate our exposure to interest rate fluctuations on the outstanding principal amount of the Euro Loans. These interest rate swaps provide us with variable-rate cash receipts in exchange for fixed-rate payments over the lives of the agreements, with no exchange of the underlying notional amount. These instruments are carried at fair value on our condensed consolidated balance sheets as other current and other non-current liabilities based on their maturity. We value the interest rate swap agreements using a valuation model which calculates the fair value on the basis of the net present value of the estimated future cash flows. The most significant input used in the valuation model is the expected EURIBOR-based yield curve. These instruments were allocated to Level 2 of the fair value hierarchy because the critical inputs to this model, including current interest rates, relevant yield curves and the known contractual terms of the instruments, were readily observable. As at September 30, 2019 each instrument is fully designated as a cash flow hedge. All changes in the fair value of these instruments are recorded in accumulated other comprehensive income / loss and subsequently reclassified to interest expense when the hedged item affects earnings. Information relating to financial instruments is as follows: Trade Date Number of Contracts Aggregate Notional Amount Maturity Date Objective Fair Value as at September 30, 2019 November 10, 2015 3 EUR 60,335 November 1, 2019 Interest rate hedge underlying 2021 Euro Loan $ (19 ) April 26, 2018 3 EUR 60,335 November 1, 2021 Interest rate hedge underlying 2021 Euro Loan, forward starting on November 1, 2019 $ (618 ) April 5, 2016 5 EUR 468,800 February 19, 2021 Interest rate hedge underlying 2023 Euro Loan $ (1,973 ) April 26, 2018 4 EUR 468,800 April 26, 2023 Interest rate hedge underlying 2023 Euro Loan, forward starting on February 19, 2021 $ (10,464 ) Fair Value of Derivatives The change in fair value of derivatives not recognized within accumulated other comprehensive income / loss comprised the following for the three and nine months ended September 30, 2019 and 2018 : For the Three Months Ended September 30, For the Nine Months Ended September 30, 2019 2018 2019 2018 (Loss) / gain on interest rate swaps (165 ) 67 (201 ) (1,262 ) Change in fair value of derivatives $ (165 ) $ 67 $ (201 ) $ (1,262 )</t>
  </si>
  <si>
    <t>CONVERTIBLE REDEEMABLE PREFERRED STOCK</t>
  </si>
  <si>
    <t>Temporary Equity Disclosure [Abstract]</t>
  </si>
  <si>
    <t>CONVERTIBLE REDEEMABLE PREFERRED SHARES 200,000 shares of our Series B Convertible Redeemable Preferred Stock, par value US$ 0.08 per share (the “Series B Preferred Shares”) were issued and outstanding as at September 30, 2019 and December 31, 2018 . The Series B Preferred Shares are held by Time Warner Media Holdings B.V. ("TW Investor"), a wholly owned subsidiary of AT&amp;T. As at September 30, 2019 and December 31, 2018 , the accreted value of the Series B Preferred Shares was US$ 269.4 million . The Series B Preferred Shares have a stated value of US$ 1,000 per share and no longer accrete subsequent to June 24, 2018. As of September 30, 2019 , the 200,000 shares of Series B preferred stock were convertible into approximately 111.1 million shares of Class A common stock. Each Series B Preferred Share may, at the holder's option, be converted into the number of shares of our Class A common stock determined by dividing (i) the accreted stated value plus accrued but unpaid dividends, if any, in each case as of the conversion date, by (ii) the conversion price, which was approximately US$ 2.42 at September 30, 2019 , but is subject to adjustment from time to time pursuant to customary weighted-average anti-dilution provisions with respect to our issuances of equity or equity-linked securities at a price below the then-applicable conversion price (excluding any securities issued under our benefit plans at or above fair market value). We have the right to redeem the Series B Preferred Shares in whole or in part upon 30 days ' written notice. The redemption price of each outstanding Series B Preferred Share is equal to its accreted stated value plus accrued but unpaid dividends, if any, in each case as of the redemption date specified in the redemption notice. After receipt of a redemption notice, each holder of Series B Preferred Shares will have the right to convert, prior to the date of redemption, all or part of such Series B Preferred Shares to be redeemed by us into shares of our Class A common stock in accordance with the terms of conversion described above. Holders of the Series B Preferred Shares have no voting rights on any matter presented to holders of any class of our capital stock, with the exception that they may vote with holders of shares of our Class A common stock (i) with respect to a change of control event or (ii) as provided by our Bye-laws or applicable Bermuda law. Holders of Series B Preferred Shares will participate in any dividends declared or paid on our Class A common stock on an as-converted basis. The Series B Preferred Shares will rank pari passu with our Series A Convertible Preferred Stock and senior to all other equity securities of the Company in respect of payment of dividends and distribution of assets upon liquidation. The Series B Preferred Shares have such other rights, powers and preferences as are set forth in the Certificate of Designation for the Series B Preferred Shares. The Series B Preferred Shares are not considered a liability and the embedded conversion feature does not require bifurcation. The Series B Preferred Shares are classified outside of permanent equity at redemption value.</t>
  </si>
  <si>
    <t>EQUITY</t>
  </si>
  <si>
    <t>Equity [Abstract]</t>
  </si>
  <si>
    <t>14. EQUITY Preferred Stock 5,000,000 shares of Preferred Stock were authorized as at September 30, 2019 and December 31, 2018 . One share of Series A Convertible Preferred Stock (the "Series A Preferred Share") was issued and outstanding as at September 30, 2019 and December 31, 2018 . The Series A Preferred Share is convertible into 11,211,449 shares of Class A common stock on the date that is 61 days after the date on which the ownership of our outstanding shares of Class A common stock by a group that includes TW Investor and its affiliates would not be greater than 49.9% . The Series A Preferred Share is entitled to one vote per each share of Class A common stock into which it is convertible and has such other rights, powers and preferences, including potential adjustments to the number of shares of Class A common stock to be issued upon conversion, as are set forth in the Certificate of Designation for the Series A Preferred Share. 200,000 shares of Series B Preferred Shares were issued and outstanding as at September 30, 2019 and December 31, 2018 (see Note 13, "Convertible Redeemable Preferred Shares" ). As of September 30, 2019 , the 200,000 Series B Preferred Shares were convertible into approximately 111.1 million shares of Class A common stock. Class A and Class B Common Stock 440,000,000 shares of Class A common stock and 15,000,000 shares of Class B common stock were authorized as at September 30, 2019 and December 31, 2018 . The rights of the holders of Class A common stock and Class B common stock are identical except for voting rights. The shares of Class A common stock are entitled to one vote per share and the shares of Class B common stock are entitled to ten votes per share. Shares of Class B common stock are convertible into shares of Class A common stock on a one -for- one basis for no additional consideration and automatically convert into shares of Class A common stock on a one-for-one basis when the number of shares of Class B common stock is less than 10% of the total number of shares of common stock outstanding. Holders of each class of shares are entitled to receive dividends and upon liquidation or dissolution are entitled to receive all assets available for distribution to holders of our common stock. Under our Bye-laws, the holders of each class have no pre-emptive or other subscription rights and there are no redemption or sinking fund provisions with respect to such shares. There were 253.6 million and 252.9 million shares of Class A common stock outstanding at September 30, 2019 and December 31, 2018 , respectively, and no shares of Class B common stock outstanding at September 30, 2019 or December 31, 2018 . As at September 30, 2019 , TW Investor owns 64.0% of the outstanding shares of Class A common stock. In connection with the exercise of warrants by Warner Media and TW Investor in April 2018, each of them issued standing proxies to the independent directors of the Company, pursuant to which they granted the right to vote the approximately 100.9 million shares of Class A common stock received on the exercise of those warrants (the “Warrant Shares”) on all matters other than at any meeting where the agenda includes a change in control transaction. In accordance with these proxies, the Warrant Shares will be voted in proportion to votes cast at a general meeting of the Company, excluding such Warrant Shares. Warner Media and TW Investor have undertaken to maintain this proxy arrangement in effect until April 2020 and may at their option extend it for an additional year from that date. As a result of the standing proxies, after giving effect to its ownership of the Series A Preferred Share, TW Investor has a 44.3% voting interest in the Company. Accumulated Other Comprehensive Loss The movement in accumulated other comprehensive loss during the three and nine months ended September 30, 2019 and 2018 comprised the following: For the Three Months Ended September 30, For the Nine Months Ended September 30, 2019 2018 2019 2018 BALANCE, beginning of period $ (220,088 ) $ (213,434 ) $ (216,650 ) $ (187,438 ) Currency translation adjustment, net Balance, beginning of period $ (206,555 ) $ (207,324 ) $ (207,668 ) $ (184,256 ) Foreign exchange (loss) / gain on intercompany loans (1) (2,966 ) 4,894 (710 ) 1,370 Foreign exchange loss on the Series B Preferred Shares (11,882 ) (1,902 ) (13,533 ) (9,579 ) Currency translation adjustments (17,988 ) 9,091 (17,480 ) (2,776 ) Balance, end of period $ (239,391 ) $ (195,241 ) $ (239,391 ) $ (195,241 ) Unrealized loss on derivative instruments designated as hedging instruments Balance, beginning of period $ (13,533 ) $ (6,110 ) $ (8,982 ) $ (3,182 ) Change in the fair value of hedging instruments (840 ) 480 (6,242 ) (5,115 ) Amounts reclassified from accumulated other comprehensive loss: Changes in fair value of hedging instruments reclassified to interest expense 440 553 1,291 1,784 Changes in fair value of hedging instruments reclassified to other non-operating income / expense, net 165 — 165 1,436 Balance, end of period $ (13,768 ) $ (5,077 ) $ (13,768 ) $ (5,077 ) BALANCE, end of period $ (253,159 ) $ (200,318 ) $ (253,159 ) $ (200,318 ) (1) Represents foreign exchange gains and losses on intercompany loans that are of a long-term investment nature which are reported in the same manner as translation adjustments.</t>
  </si>
  <si>
    <t>INTEREST EXPENSE</t>
  </si>
  <si>
    <t>Interest Expense [Abstract]</t>
  </si>
  <si>
    <t xml:space="preserve"> INTEREST EXPENSE Interest expense comprised the following for the three and nine months ended September 30, 2019 and 2018 : For the Three Months Ended September 30, For the Nine Months Ended September 30, 2019 2018 2019 2018 Interest on long-term debt and other financing arrangements $ 7,201 $ 9,070 $ 21,451 $ 36,585 Amortization of capitalized debt issuance costs 836 907 2,563 3,621 Total interest expense $ 8,037 $ 9,977 $ 24,014 $ 40,206 We paid cash interest (including mandatory cash-pay Guarantee Fees) of US$ 17.0 million and US$ 30.6 million during the nine months ended September 30, 2019 and 2018 , respectively. In addition, we paid US$ 27.3 million of accrued Guarantee Fees during the nine months ended September 30, 2018</t>
  </si>
  <si>
    <t>OTHER NONOPERATING EXPENSE, NET</t>
  </si>
  <si>
    <t>Other Income and Expenses [Abstract]</t>
  </si>
  <si>
    <t>OTHER NON-OPERATING INCOME / EXPENSE</t>
  </si>
  <si>
    <t>OTHER NON-OPERATING INCOME / EXPENSE, NET Other non-operating income / expense, net comprised the following for the three and nine months ended September 30, 2019 and 2018 : For the Three Months Ended September 30, For the Nine Months Ended September 30, 2019 2018 2019 2018 Interest income $ 80 $ 142 $ 347 $ 549 Foreign currency exchange (loss) / gain, net (3,869 ) 1,363 (4,791 ) (481 ) Change in fair value of derivatives (Note 12) (165 ) 67 (201 ) (1,262 ) Loss on extinguishment of debt (105 ) (127 ) (340 ) (415 ) Other income, net 96 129 162 465 Total other non-operating (expense) / income, net $ (3,963 ) $ 1,574 $ (4,823 ) $ (1,144 )</t>
  </si>
  <si>
    <t>STOCK-BASED COMPENSATION</t>
  </si>
  <si>
    <t>Share-based Payment Arrangement [Abstract]</t>
  </si>
  <si>
    <t>17. STOCK-BASED COMPENSATION Subsequent to the amendment approved at our Annual General Meeting on May 20, 2019, our 2015 Stock Incentive Plan (the "2015 Plan"), has 16,000,000 shares of Class A common stock authorized for grants of stock options, restricted stock units ("RSU"), restricted stock and stock appreciation rights to employees and non-employee directors. Under the 2015 Plan, awards are made to employees and directors at the discretion of the Compensation Committee. For the three and nine months ended September 30, 2019 and 2018 , we recognized charges for stock-based compensation of US$ 0.9 million and US$ 3.1 million ; and US$ 3.9 million and US$ 6.1 million respectively, presented as a component of selling, general and administrative expenses in our condensed consolidated statements of operations and comprehensive income / loss. Share-based compensation expense recognized during the three and nine months ended September 30, 2018 includes US$ 2.9 million related to the accelerated vesting of RSUs with performance conditions in accordance with the terms of the corresponding award agreement following the completion of sale of the Company's Croatian operations on July 31, 2018. Stock Options Grants of options allow the holders to purchase shares of Class A common stock at an exercise price, which is generally the market price prevailing at the date of the grant, with vesting between one and four years after the awards are granted. There was no option activity during the nine months ended September 30, 2019 . The summary of stock options outstanding as at September 30, 2019 and December 31, 2018 is presented below: Shares Weighted Average Exercise Price per Share Weighted Average Remaining Contractual Term (years) Aggregate Intrinsic Value Outstanding at December 31, 2018 2,011,392 $ 2.32 6.58 $ 916 Outstanding at September 30, 2019 2,011,392 2.32 5.83 4,375 Vested and expected to vest 2,011,392 2.32 5.83 4,375 Exercisable at September 30, 2019 1,908,544 $ 2.32 5.80 $ 4,165 When options are vested, holders may exercise them at any time up to the maximum contractual life of the instrument which is specified in the option agreement. At September 30, 2019 , the maximum life of options that were issued under the 2015 Plan was ten years . Upon providing the appropriate written notification, holders pay the exercise price and receive shares. Shares delivered in respect of stock option exercises are newly issued shares. The aggregate intrinsic value (the difference between the stock price on the last day of trading of the third quarter of 2019 and the exercise prices multiplied by the number of in-the-money options) represents the total intrinsic value that would have been received by the option holders had they exercised all in-the-money options as at September 30, 2019 . This amount changes based on the fair value of our Class A common stock. As at September 30, 2019 , there was US$ 0.1 million of unrecognized compensation expense related to stock options which is expected to be recognized over a weighted-average period of 0.44 years with all options vesting by March 2020. Restricted Stock Units with Time-Based Vesting Each RSU represents a right to receive one share of Class A common stock of the Company for each RSU that vests in accordance with a time-based vesting schedule, generally between one to four years from the date of grant. Holders of RSU awards are not entitled to receive cash dividend equivalents prior to the vesting of awards and are not entitled to vote shares underlying awards. The following table summarizes information about unvested RSUs as at September 30, 2019 and December 31, 2018 : Number of Shares / Units Weighted Average Grant Date Fair Value Unvested at December 31, 2018 1,996,355 $ 3.68 Granted 1,191,586 3.57 Vested (855,260 ) 3.49 Unvested at September 30, 2019 2,332,681 $ 3.69 The intrinsic value of unvested RSUs was US$ 10.5 million as at September 30, 2019 . Total unrecognized compensation cost related to unvested RSUs as at September 30, 2019 was US$ 6.8 million and is expected to be recognized over a weighted-average period of 2.4 years. Restricted Stock Units with Performance Conditions Each RSU with performance conditions (“PRSU”) represents a right to receive one share of Class A common stock of the Company for each PRSU that vests in accordance with a performance-based vesting schedule. The performance-based vesting schedule sets forth specified objectives for unlevered free cash flow and OIBDA over defined periods and by defined dates. Holders of PRSU awards are not entitled to receive cash dividend equivalents prior to the vesting of awards and are not entitled to vote shares underlying awards. On December 4, 2018, the 2018 PRSU Award was granted with unlevered free cash flow and OIBDA targets corresponding to two, three and four-year performance periods ending December 31, 2020, 2021 and 2022, respectively. The maximum achievement under the 2018 PRSU Award is 200% of the shares allotted to the corresponding target. There was no PRSU activity during the nine months ended September 30, 2019 and we have not recognized any related compensation cost to date.</t>
  </si>
  <si>
    <t>EARNINGS PER SHARE</t>
  </si>
  <si>
    <t>Earnings Per Share [Abstract]</t>
  </si>
  <si>
    <t>18. EARNINGS PER SHARE 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after adjusting for the impact of those dilutive shares on the allocation of income to the Series B Preferred Shares. The components of basic and diluted earnings per share are as follows: For the Three Months Ended September 30, For the Nine Months Ended September 30, 2019 2018 2019 2018 Income from continuing operations $ 13,522 $ 10,609 $ 69,351 $ 41,040 Net loss attributable to noncontrolling interests 223 80 111 274 Less: preferred share accretion paid in kind (Note 13) — — — (4,777 ) Less: income allocated to Series B Preferred Shares (4,063 ) (3,168 ) (20,549 ) (12,243 ) Income from continuing operations available to common shareholders, net of noncontrolling interest 9,682 7,521 48,913 24,294 Income from discontinued operations, net of tax — 57,882 — 60,548 Less income allocated to Series B Preferred Shares — (17,156 ) — (20,290 ) Net income attributable to CME Ltd. available to common shareholders — basic 9,682 48,247 48,913 64,552 Effect of dilutive securities Dilutive effect of employee stock options, RSUs and Series B Preferred Shares 18 60 77 3,202 Net income attributable to CME Ltd. available to common shareholders — diluted $ 9,700 $ 48,307 $ 48,990 $ 67,754 Weighted average outstanding shares of common stock — basic (1) 264,833 263,829 264,536 219,267 Dilutive effect of employee stock options, RSUs and common stock warrants 1,696 1,111 1,404 35,998 Weighted average outstanding shares of common stock — diluted 266,529 264,940 265,940 255,265 Net income per share: Continuing operations — basic $ 0.04 $ 0.03 $ 0.18 $ 0.11 Continuing operations — diluted 0.04 0.03 0.18 0.10 Discontinued operations — basic — 0.15 — 0.18 Discontinued operations — diluted — 0.15 — 0.17 Attributable to CME Ltd. — basic 0.04 0.18 0.18 0.29 Attributable to CME Ltd. — diluted 0.04 0.18 0.18 0.27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 Weighted-average equity awards and convertible shares are excluded from the calculation of diluted earnings per share if their effect would be anti-dilutive. The following instruments were anti-dilutive for the periods presented but may be dilutive in future periods: For the Three Months Ended September 30, For the Nine Months Ended September 30, 2019 2018 2019 2018 RSUs 502 1,004 1,234 1,004 Total 502 1,004 1,234 1,004</t>
  </si>
  <si>
    <t>SEGMENT DATA</t>
  </si>
  <si>
    <t>Segment Reporting [Abstract]</t>
  </si>
  <si>
    <t>. SEGMENT DATA We manage our business on a geographical basis, with five operating segments: Bulgaria, the Czech Republic, Romania, the Slovak Republic and Slovenia, which are also our reportable segments and our main operating countries. These segments reflect how CME Ltd.’s operating performance is evaluated by our chief operating decision makers, who we have identified as our co-Chief Executive Officers; how operations are managed by segment managers; and the structure of our internal financial reporting. Our segments generate revenues primarily from the sale of advertising and sponsorship on our channels and digital properties. This is supplemented by revenues from cable and satellite television service providers that carry our channels on their platforms and from revenues through the sale of distribution rights to third parties. We do not rely on any single major customer or group of major customers. Intersegment revenues and profits have been eliminated in consolidation. We evaluate our consolidated results and the performance of our segments based on net revenues and OIBDA (as defined below). We believe OIBDA is useful to investors because it provides a meaningful representation of our performance as it excludes certain items that either do not impact our cash flows or do not impact the operating results of our operations. OIBDA is also used as a component in determining management bonuses. OIBDA includes amortization and impairment of program rights and is calculated as operating income / loss before depreciation, amortization of intangible assets, impairments of assets and certain unusual or infrequent items that are not considered by our chief operating decision makers when evaluating our performance. Below are tables showing our net revenues, OIBDA, total assets, capital expenditures and long-lived assets for our continuing operations by segment for the three and nine months ended September 30, 2019 and 2018 for condensed consolidated statements of operations and comprehensive income / loss data and condensed consolidated statements of cash flow data; and as at September 30, 2019 and December 31, 2018 for condensed consolidated balance sheet data. Net revenues: For the Three Months Ended September 30, For the Nine Months Ended September 30, 2019 2018 2019 2018 Bulgaria $ 16,062 $ 16,348 $ 57,962 $ 59,208 Czech Republic 46,857 45,489 161,552 158,051 Romania 39,684 41,128 126,856 136,683 Slovak Republic 22,146 20,867 70,791 70,590 Slovenia 14,368 13,586 54,494 53,483 Intersegment revenues (1) (266 ) (380 ) (2,646 ) (2,360 ) Total net revenues $ 138,851 $ 137,038 $ 469,009 $ 475,655 (1) Reflects revenues earned from the sale of content to other country segments in CME Ltd. All other revenues are third party revenues. OIBDA: For the Three Months Ended September 30, For the Nine Months Ended September 30, 2019 2018 2019 2018 Bulgaria $ 2,430 $ 4,481 $ 16,439 $ 13,084 Czech Republic 17,505 15,388 64,745 59,009 Romania 16,941 15,607 59,717 58,696 Slovak Republic 7,071 5,032 17,355 10,041 Slovenia 3,816 2,158 14,960 12,010 Elimination (7 ) (15 ) 17 18 Total operating segments 47,756 42,651 173,233 152,858 Corporate (6,345 ) (6,884 ) (20,423 ) (20,922 ) Total OIBDA 41,411 35,767 152,810 131,936 Depreciation of property, plant and equipment (8,245 ) (8,202 ) (24,625 ) (25,150 ) Amortization of broadcast licenses and other intangibles (2,029 ) (2,216 ) (6,336 ) (6,839 ) Other items (1) (354 ) (3,152 ) (2,967 ) (3,152 ) Operating income 30,783 22,197 118,882 96,795 Interest expense (Note 15) (8,037 ) (9,977 ) (24,014 ) (40,206 ) Other non-operating (expense) / income, net (Note 16) (3,963 ) 1,574 (4,823 ) (1,144 ) Income before tax $ 18,783 $ 13,794 $ 90,045 $ 55,445 (1) Other items during the three and nine months ended September 30, 2019 reflects costs relating to our strategic review, primarily financial and professional fees. Other items during the three and nine months ended September 30, 2018 consists solely of expense related to the accelerated vesting of RSUs with performance conditions in accordance with the terms of the corresponding award agreement following the completion of sale of the Company's Croatian operations on July 31, 2018. Total assets: (1) September 30, 2019 December 31, 2018 Bulgaria $ 129,160 $ 142,165 Czech Republic 708,404 771,286 Romania 263,825 297,937 Slovak Republic 137,321 146,252 Slovenia 76,963 89,440 Total operating segments 1,315,673 1,447,080 Corporate 23,508 41,281 Total assets $ 1,339,181 $ 1,488,361 (1) Segment assets exclude any intercompany balances. Capital expenditures: For the Nine Months Ended September 30, 2019 2018 Bulgaria $ 4,738 $ 2,939 Czech Republic 4,555 5,450 Romania 2,234 2,009 Slovak Republic 1,087 1,210 Slovenia 2,769 2,970 Total operating segments 15,383 14,578 Corporate 256 490 Total capital expenditures $ 15,639 $ 15,068 Long-lived assets: (1) September 30, 2019 December 31, 2018 Bulgaria $ 12,734 $ 10,627 Czech Republic 33,773 39,314 Romania 28,236 33,368 Slovak Republic 14,643 16,376 Slovenia 13,919 15,955 Total operating segments 103,305 115,640 Corporate 1,248 1,964 Total long-lived assets $ 104,553 $ 117,604 (1) Reflects property, plant and equipment, net. Revenues from contracts with customers comprised the following for the three and nine months ended September 30, 2019 and 2018 : Consolidated revenue by type: For the Three Months Ended September 30, For the Nine Months Ended September 30, 2019 2018 2019 2018 Television advertising $ 103,430 $ 103,574 $ 361,661 $ 373,542 Carriage fees and subscriptions 29,568 28,168 88,357 85,044 Other 5,853 5,296 18,991 17,069 Total net revenues $ 138,851 $ 137,038 $ 469,009 $ 475,655 Management reviews the performance of our operations based on the above revenue types as well as on a geographic basis as described above. Management does not review other disaggregations of revenues from contracts with customers.</t>
  </si>
  <si>
    <t>COMMITMENTS AND CONTINGENCIES</t>
  </si>
  <si>
    <t>Commitments and Contingencies Disclosure [Abstract]</t>
  </si>
  <si>
    <t>COMMITMENTS AND CONTINGENCIES Commitments Programming Rights Agreements and Other Commitments At September 30, 2019 , we had total commitments of US$ 81.7 million ( December 31, 2018 : US$ 62.8 million ) in respect of future programming, including contracts signed with license periods starting after the balance sheet date. In addition, we have digital transmission obligations and other commitments as follows: Programming purchase obligations Other commitments 2019 $ 6,133 $ 4,131 2020 37,074 10,087 2021 20,542 5,447 2022 16,593 5,437 2023 732 5,630 2024 and thereafter 618 — Total $ 81,692 $ 30,732 Contingencies Litigation We are from time to time party to legal proceedings, arbitrations and regulatory proceedings arising in the normal course of our business operations, including the proceeding described below. We evaluate, on a quarterly basis, developments in such matters and provide accruals for such matters, as appropriate. In making such decisions, we consider the degree of probability of an unfavorable outcome and our ability to make a reasonable estimate of the amount of a loss. An unfavorable outcome in any such proceedings, if material, could have an adverse effect on our business or condensed consolidated financial statements. In the fourth quarter of 2016, our Slovak subsidiary MARKIZA-SLOVAKIA, spol. s.r.o. ("Markiza") was notified of claims that were filed in June 2016 in a court of first instance in Bratislava, the Slovak Republic to collect amounts allegedly owing under four promissory notes that have a collective face value of approximately EUR 69.0 million. These four promissory notes were purportedly issued in June 2000 by Pavol Rusko in his personal capacity and were purportedly guaranteed by Markiza under the signature of Mr. Rusko, who was an executive director of Markiza at that time as well as one of its shareholders. Two of the notes purport to be issued in favor of Marian Kocner, a controversial Slovak businessman, and the other two to a long-time associate of Mr. Kocner. All four notes were supposedly assigned several times, for no apparent consideration, to companies owned by or associated with Mr. Kocner and ultimately to Sprava a inkaso zmeniek, s.r.o., a company owned by Mr. Kocner that initiated the claims for payment in these proceedings. Two of the notes, each of which purportedly has a face value of approximately EUR 8.3 million , allegedly matured in 2015. The other two notes, which were purportedly issued in blank, had the amount of approximately EUR 26.2 million inserted on each of them by Mr. Kocner or someone associated with him in mid-2016, shortly before their alleged maturity. The four notes accrue interest from their purported maturity dates. Although Mr. Rusko has asserted in testimony in the civil proceedings that he signed the notes in June 2000, we do not believe that the notes were signed in June 2000 or that any of the notes are authentic. Despite a random case assignment system in the Slovak Republic, claims in respect of three of the notes were initially assigned to the same judge. One of those claims, concerning one of the promissory notes having a face value of approximately EUR 8.3 million (the "First PN Case"), was subsequently reassigned. Proceedings on the claim in respect of the fourth promissory note (in the amount of approximately EUR 26.2 million ) (the “Fourth PN Case”) were initially terminated in January 2017 by the presiding judge because the plaintiff failed to pay court fees and were terminated a second time by a different presiding judge in September 2017 after the plaintiff refiled but failed to pay court fees a second time. During the first quarter of 2018, the court of first instance began to schedule hearings in respect of the First PN Case as well in respect of the claims relating to the second promissory note having a face value of approximately EUR 8.3 million (the "Second PN Case") and one of the promissory notes having a face value of approximately EUR 26.2 million (the "Third PN Case"). On April 26, 2018, the judge in the First PN Case ruled in favor of the plaintiff. Markiza appealed that decision. On May 14, 2018, Markiza filed a criminal complaint with the Special Prosecutor's Office of the Slovak Republic (the "Special Prosecutor’s Office") alleging that Mr. Kocner and Mr. Rusko committed the offenses of (1) counterfeiting, falsification, and illegal production of money and securities and (2) obstruction or perversion of justice. The Special Prosecutor’s Office opened criminal proceedings in the matter at that time. On June 20, 2018, the Special Prosecutor’s Office issued a decision to formally charge Mr. Kocner and Mr. Rusko with counterfeiting, falsification, and illegal production of money and securities and with obstruction or perversion of justice. Following this decision, Mr. Kocner has been taken into pre-trial custody by the Slovak authorities, where he has remained. Subsequently, the Special Prosecutor’s Office has charged Mr. Kocner’s long-time associate, who received two of the alleged promissory notes as the original beneficial owner and purported to endorse those notes to a company controlled by Mr. Kocner, with counterfeiting, falsification, and illegal production of money and securities. On October 12, 2018, the court of first instance terminated proceedings in respect of the Second PN Case because the plaintiff failed to pursue the claim, which the plaintiff appealed. On December 14, 2018, the appellate court suspended proceedings in respect of the First PN Case until a final and enforceable decision has been rendered in the criminal proceedings. On December 21, 2018, the appellate court reversed the decision of the court of first instance to terminate the Second PN Case and directed the case be tried on the merits. On March 19, 2019, following the conclusion of the pre-trial investigation, the Special Prosecutor’s Office formally indicted Mr. Kocner and Mr. Rusko with counterfeiting, falsification, and illegal production of money and securities and with obstruction or perversion of justice and filed the indictment with the Special Criminal Court of the Slovak Republic. On March 25, 2019, Markiza filed a complaint with the Slovak Constitutional Court in respect of the appellate court decision in the Second PN Case, which was accepted on October 2, 2019. On May 14, 2019, the court of first instance decided to suspend proceedings in respect of the Second PN Case until a final and enforceable decision has been rendered in the criminal proceedings. There have been no hearings held in respect of the Third PN Case since the initiation of the criminal proceedings. On May 14, 2019, the court of first instance decided to suspend proceedings in respect of the Third PN Case until a final and enforceable decision has been rendered in the criminal proceedings. The plaintiff re-filed its claim with respect to the Fourth PN Case, which purportedly has a face value of approximately EUR 26.2 million , on May 13, 2019 and subsequently paid the requisite court fees. On June 6, 2019, the court of first instance decided to suspend proceedings in respect of the Fourth PN Case until a final and enforceable decision has been rendered in the criminal proceedings. Accordingly, civil proceedings in respect of all four promissory notes have now been suspended until a final and enforceable decision is rendered in the criminal proceedings. Criminal proceedings commenced in July 2019 and are ongoing. The Special Criminal Court overseeing the criminal proceedings has scheduled hearing dates into December 2019. In the event any of the civil proceedings are not dismissed as a result of the successful conclusion of the criminal proceedings, Markiza will continue to vigorously defend the claims. Based on the facts and circumstances of these cases, we have not accrued any amounts in respect of these claims.</t>
  </si>
  <si>
    <t>RELATED PARTY TRANSACTIONS</t>
  </si>
  <si>
    <t>Related Party Transactions [Abstract]</t>
  </si>
  <si>
    <t>21. RELATED PARTY TRANSACTIONS We consider our related parties to be our officers, directors and shareholders who have direct control and/or influence over the Company as well as other parties that can significantly influence management. We have identified transactions with individuals or entities associated with AT&amp;T, which is represented on our Board of Directors and holds a 44.3% voting interest in CME Ltd. (see Note 14, "Equity" ) as at September 30, 2019 , as material related party transactions. AT&amp;T For the Three Months Ended September 30, For the Nine Months Ended September 30, 2019 2018 2019 2018 Cost of revenues $ 5,462 $ 5,931 $ 15,097 $ 17,419 Interest expense 4,175 6,332 13,544 26,583 September 30, 2019 December 31, 2018 Programming liabilities $ 9,877 $ 12,171 Other accounts payable and accrued liabilities 79 292 Accrued interest payable (1) 4,829 1,749 Other non-current liabilities (2) 33,465 33,465 (1) Amount represents accrued Guarantee Fees for which we have not yet paid. See Note 4, "Long-term Debt and Other Financing Arrangements" . (2) Amount represents Guarantee Fees for which we had previously made an election to pay in kind.</t>
  </si>
  <si>
    <t>BASIS OF PRESENTATION (Policies)</t>
  </si>
  <si>
    <t>Interim Financial Statements</t>
  </si>
  <si>
    <t>Interim Financial Statements The accompanying unaudited condensed consolidated financial statements have been prepared in accordance with the instructions to Quarterly Report on Form 10-Q and do not include all of the information and note disclosures required by generally accepted accounting principles in the United States of America (“US GAAP”). Amounts as of December 31, 2018 included in the unaudited condensed consolidated financial statements have been derived from audited consolidated financial statements as of that date. The accompanying unaudited condensed consolidated financial statements should be read in conjunction with our Annual Report on Form 10-K for the year ended December 31, 2018 filed with the Securities and Exchange Commission on February 6, 2019 . Our significant accounting policies have not changed since December 31, 2018 , except as noted below. In the opinion of management, the accompanying unaudited condensed consolidated financial statements reflect all adjustments, consisting only of normal recurring items and changes in US GAAP, necessary for their fair presentation in conformity with US GAAP for complete financial statements. The results of operations for interim periods are not necessarily indicative of the results to be expected for a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and assumptions.</t>
  </si>
  <si>
    <t>Basis of Consolidation</t>
  </si>
  <si>
    <t>Basis of Consolidation The unaudited condensed consolidated financial statements include the accounts of CME Ltd. and our subsidiaries, after the elimination of intercompany accounts and transactions. Entities in which we hold less than a majority voting interest but over which we have the ability to exercise significant influence are accounted for using the equity method. Other investments are accounted for using the cost method.</t>
  </si>
  <si>
    <t>Seasonality</t>
  </si>
  <si>
    <t>Seasonality We experience seasonality, with advertising sales tending to be lowest during the third quarter of each calendar year due to the summer holiday period (typically July and August), and highest during the fourth quarter of each calendar year due to the winter holiday season.</t>
  </si>
  <si>
    <t>Recent Accounting Pronouncements</t>
  </si>
  <si>
    <t>Accounting Pronouncements Adopted In February 2016, the Financial Accounting Standards Board ("the FASB") issued guidance to increase transparency and comparability among organizations by recognizing leasing assets and liabilities on the balance sheet and requiring additional disclosures about an entity's leasing arrangements. The guidance requires that a lessee recognize a liability to make lease payments and a right-of-use asset ("ROU"), with an available exception for leases with an initial term shorter than twelve months. Adoption of the guidance changes our accounting for operating leases while the accounting for our finance leases (previously called capital leases) remains substantially unchanged. We determine if an arrangement includes a lease at inception. An ROU represents our right to use an underlying asset for the lease term and the corresponding lease liability represents our obligation to make periodic payments arising from that lease. Operating lease ROUs and liabilities are recognized at their commencement date based on the present value of the lease payments over the lease term. As most of our leases do not provide an implicit rate, we use an incremental borrowing rate based on the information available at the commencement date of a lease in determining the present value of the lease payments. The operating lease ROU also includes any lease payments made prior to commencement and excludes any lease incentives received or to be received under the agreement. Our determination of the lease term may include options to extend or terminate the lease when it is reasonably certain that we will exercise such option. Where lease agreements include both lease and non-lease components, we generally account for each separately. For certain equipment leases, such as vehicles, we account for the lease and non-lease components as a single lease component. We consider operating leases that are for a period less than 12 months, inclusive of options to extend that we are reasonably certain to exercise, as short-term. Short-term leases are not recognized on the balance sheet. Short-term lease cost is recognized on a straight-line basis over the lease term. ROUs and related operating lease liabilities are included in other non-current assets, other current liabilities and other non-current liabilities, respectively on our condensed consolidated balance sheets. Operating lease costs are recognized on a straight-line basis over the lease term within content costs, other operating costs or sales, general and administrative expenses based on the use of the related ROU. ROUs and related finance lease liabilities are included in property and equipment, and long-term debt and other financing arrangements, respectively, on our condensed consolidated balance sheets. Depreciation of an asset held under a finance lease is recognized in depreciation of property, plant and equipment. We adopted this guidance as of the transition date of January 1, 2019, using the modified retrospective approach and have elected the transition option which allows us to continue to apply the legacy guidance for comparative periods, including disclosure requirements, in the year of adoption. We have elected to use the package of practical expedients available to us, including the short-term lease exception, however we have not elected the use of hindsight and have not elected to combine lease and non-lease components for our main classes of assets. On transition, we recorded US$ 11.9 million in operating lease liabilities and ROUs while our accounting for finance leases remains substantially unchanged. Recent Accounting Pronouncements Issued</t>
  </si>
  <si>
    <t>FINANCIAL INSTRUMENTS AND FAIR VALUE MEASUREMENTS Policies (Policies)</t>
  </si>
  <si>
    <t>Fair Value of Financial Instruments Policy</t>
  </si>
  <si>
    <t>ASC 820, "Fair Value Measurements and Disclosure", establishes a hierarchy that prioritizes the inputs to those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Basis of Fair Value Measurement Level 1 Unadjusted quoted prices in active markets that are accessible at the measurement date for identical, unrestricted instruments. Level 2 Quoted prices in markets that are not considered to be active or financial instruments for which all significant inputs are observable, either directly or indirectly. Level 3 Prices or valuations that require inputs that are both significant to the fair value measurement and unobservable. A financial instrument’s level within the fair value hierarchy is based on the lowest level of any input that is significant to the fair value measurement. We evaluate the position of each financial instrument measured at fair value in the hierarchy individually based on the valuation methodology we apply. The carrying amount of financial instruments, including cash and cash equivalents, accounts receivable, and accounts payable and accrued liabilities, approximate their fair value due to the short-term nature of these items. The fair value of our long-term debt is included in Note 4, "Long-term Debt and Other Financing Arrangements" .</t>
  </si>
  <si>
    <t>EARNINGS PER SHARE Policies (Policies)</t>
  </si>
  <si>
    <t>Earnings Per Share, Policy [Policy Text Block]</t>
  </si>
  <si>
    <t>We determined that the Series B Preferred Shares are a participating security, and accordingly, our basic and diluted net income / loss per share is calculated using the two-class method. Under the two-class method, basic net income / loss per common share is computed by dividing the net income available to common shareholders after deducting contractual amounts of accretion on our Series B Preferred Shares and the income allocated to these shares by the weighted-average number of common shares outstanding during the period. Diluted net income / loss per share is computed by dividing the adjusted net income by the weighted-average number of dilutive shares outstanding during the period after adjusting for the impact of those dilutive shares on the allocation of income to the Series B Preferred Shares.</t>
  </si>
  <si>
    <t>GOODWILL AND INTANGIBLE ASSETS (Tables)</t>
  </si>
  <si>
    <t>Schedule of Goodwill</t>
  </si>
  <si>
    <t>Goodwill by reporting unit as at September 30, 2019 and December 31, 2018 was as follows: Bulgaria Czech Republic Romania Slovak Republic Slovenia Total Gross Balance, December 31, 2018 $ 173,694 $ 808,970 $ 86,800 $ 50,081 $ 19,400 $ 1,138,945 Accumulated impairment losses (144,639 ) (287,545 ) (11,028 ) — (19,400 ) (462,612 ) Balance, December 31, 2018 29,055 521,425 75,772 50,081 — 676,333 Foreign currency (1,423 ) (27,295 ) (4,729 ) (2,459 ) — (35,906 ) Balance, September 30, 2019 27,632 494,130 71,043 47,622 — 640,427 Accumulated impairment losses (144,639 ) (287,545 ) (11,028 ) — (19,400 ) (462,612 ) Gross Balance, September 30, 2019 $ 172,271 $ 781,675 $ 82,071 $ 47,622 $ 19,400 $ 1,103,039</t>
  </si>
  <si>
    <t>Schedule of Finite-Lived and Indefinite-Lived Intengible Assets</t>
  </si>
  <si>
    <t xml:space="preserve"> net book values of our other intangible assets as at September 30, 2019 and December 31, 2018 were as follows: September 30, 2019 December 31, 2018 Gross Accumulated Amortization Net Gross Accumulated Amortization Net Indefinite-lived: Trademarks $ 82,746 $ — $ 82,746 $ 87,356 $ — $ 87,356 Amortized: Broadcast licenses 199,525 (160,051 ) 39,474 210,447 (162,936 ) 47,511 Trademarks 594 (594 ) — 631 (631 ) — Customer relationships 53,059 (52,533 ) 526 56,024 (55,158 ) 866 Other 3,375 (1,740 ) 1,635 1,868 (1,549 ) 319 Total $ 339,299 $ (214,918 ) $ 124,381 $ 356,326 $ (220,274 ) $ 136,052</t>
  </si>
  <si>
    <t>LONG-TERM DEBT AND OTHER FINANCING ARRANGEMENTS (Tables)</t>
  </si>
  <si>
    <t>Schedule of Debt</t>
  </si>
  <si>
    <t>Summary September 30, 2019 December 31, 2018 Long-term debt $ 572,357 $ 772,339 Other credit facilities and finance leases 14,807 15,891 Total long-term debt and other financing arrangements 587,164 788,230 Less: current maturities (6,063 ) (5,545 ) Total non-current long-term debt and other financing arrangements $ 581,101 $ 782,685</t>
  </si>
  <si>
    <t>Schedule of Long-term Debt Instruments</t>
  </si>
  <si>
    <t>Total long-term debt and credit facilities comprised the following at September 30, 2019 : Principal Amount of Liability Component Debt Issuance Costs (1) Net Carrying Amount 2021 Euro Loan $ 65,699 $ (108 ) $ 65,591 2023 Euro Loan 510,476 (3,710 ) 506,766 2023 Revolving Credit Facility — — — Total long-term debt and credit facilities $ 576,175 $ (3,818 ) $ 572,357 (1) Our long-term debt comprised the following at September 30, 2019 and December 31, 2018 : Carrying Amount Fair Value September 30, 2019 December 31, 2018 September 30, 2019 December 31, 2018 2021 Euro Loan $ 65,591 $ 240,296 $ 67,273 $ 233,058 2023 Euro Loan 506,766 532,043 527,315 502,617 $ 572,357 $ 772,339 $ 594,588 $ 735,675</t>
  </si>
  <si>
    <t>Schedule of Guarantor Obligations</t>
  </si>
  <si>
    <t>We pay Guarantee Fees to Warner Media based on the amounts outstanding on the Euro Loans calculated on a per annum basis and on our consolidated net leverage (as defined in the Reimbursement Agreement) as shown in the tables below: All-in Rate Consolidated Net Leverage 2021 Euro Loan 2023 Euro Loan ≥ 7.0x 6.00 % 6.50 % &lt; 7.0x - 6.0x 5.00 % 5.50 % &lt; 6.0x - 5.0x 4.25 % 4.75 % &lt; 5.0x - 4.0x 3.75 % 4.25 % &lt; 4.0x - 3.0x 3.25 % 3.75 % &lt; 3.0x 3.25 % 3.50 % , the following spreads were applicable: Consolidated Net Leverage Alternate Base Rate Loans Eurodollar Loans ≥ 7.0x 5.25 % 6.25 % &lt; 7.0x - 6.0x 4.25 % 5.25 % &lt; 6.0x - 5.0x 3.50 % 4.50 % &lt; 5.0x - 4.0x 3.00 % 4.00 % &lt; 4.0x - 3.0x 2.50 % 3.50 % &lt; 3.0x 2.25 % 3.25 %</t>
  </si>
  <si>
    <t>Schedule of Interest Rate Summary</t>
  </si>
  <si>
    <t>Interest Rate Summary Base Rate Rate Fixed Pursuant to Interest Rate Hedges Guarantee Fee Rate All-in Borrowing Rate 2021 Euro Loan 1.28 % 0.31 % (1) 1.66 % 3.25 % 2023 Euro Loan 1.28 % 0.28 % (2) 1.94 % 3.50 % 2023 Revolving Credit Facility (if drawn) 5.34 % (3) — % — % 5.34 % (1) Effective until November 1, 2019. From November 1, 2019 through maturity on November 1, 2021, the rate fixed pursuant to interest rate hedges will increase to 0.47% , with a corresponding decrease in the Guarantee Fee rate, such that the all-in borrowing rate remains 3.25% if our net leverage ratio remains unchanged. (2) 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 (3) Based on the three-month LIBOR of 2.09% as at September 30, 2019 .</t>
  </si>
  <si>
    <t>Credit Facilities And Capital Lease Obligations</t>
  </si>
  <si>
    <t>Cash Pooling We have a cash pooling arrangement with Bank Mendes Gans (“BMG”), a subsidiary of ING Bank N.V. (“ING”), which enables us to receive credit throughout the group in respect of cash balances which our subsidiaries deposit with BMG. Cash deposited by our subsidiaries with BMG is pledged as security against the drawings of other subsidiaries up to the amount deposited. As at September 30, 2019 , we had deposits of US$ 17.8 million in and no drawings on the BMG cash pool. Interest is earned on deposits at the relevant money market rate. As at December 31, 2018 , we had deposits of US$ 36.8 million in and no drawings on the BMG cash pool. Factoring Arrangements Under a factoring framework agreement with Factoring Česka spořitelna a.s., up to CZK 475.0 million (approximately US$ 20.0 million ) of receivables from certain customers in the Czech Republic may be factored on a recourse or non-recourse basis. The facility has a factoring fee of 0.19% of any factored receivable and bears interest at one-month PRIBOR plus 0.95% per annum for the period that receivables are factored and outstanding. Under a factoring framework agreement with Factoring KB, a.s., up to CZK 270.0 million (approximately US$ 11.4 million ) from certain customers in the Czech Republic may be factored on a non-recourse basis. The facility has a factoring fee of 0.11% of any factored receivable and bears interest at one-month PRIBOR plus 0.95% per annum for the period that receivables are factored and outstanding up to a maximum of 60 days from the due date. Under a factoring framework agreement with Global Funds IFN S.A., receivables from certain customers in Romania may be factored on a non-recourse basis. The facility has a factoring fee of 4.0% of any factored receivable and bears interest at 6.0% per annum from the date the receivables are factored to the due date of the factored receivable.</t>
  </si>
  <si>
    <t>Maturity Of Senior Debt And Credit Facility</t>
  </si>
  <si>
    <t>At September 30, 2019 , the maturity of our long-term debt and credit facilities was as follows: 2019 $ — 2020 — 2021 65,699 2022 — 2023 510,476 2024 and thereafter — Total long-term debt and credit facilities 576,175 Debt issuance costs (3,818 ) Carrying amount of long-term debt and credit facilities $ 572,357</t>
  </si>
  <si>
    <t>PROGRAM RIGHTS (Tables)</t>
  </si>
  <si>
    <t>Schedule of Program Rights</t>
  </si>
  <si>
    <t>Program rights comprised the following at September 30, 2019 and December 31, 2018 : September 30, 2019 December 31, 2018 Program rights: Acquired program rights, net of amortization $ 135,753 $ 153,761 Less: current portion of acquired program rights (73,369 ) (77,624 ) Total non-current acquired program rights 62,384 76,137 Produced program rights – Feature Films: Released, net of amortization 525 653 Produced program rights – Television Programs: Released, net of amortization 54,910 55,220 Completed and not released 18,394 8,347 In production 32,100 30,904 Development and pre-production 427 610 Total produced program rights 106,356 95,734 Total non-current acquired program rights and produced program rights $ 168,740 $ 171,871</t>
  </si>
  <si>
    <t>ACCOUNTS RECEIVABLE (Tables)</t>
  </si>
  <si>
    <t>Schedule of Accounts Receivable</t>
  </si>
  <si>
    <t>Accounts receivable comprised the following at September 30, 2019 and December 31, 2018 : September 30, 2019 December 31, 2018 Third-party customers $ 140,095 $ 203,068 Less: allowance for bad debts and credit notes (9,311 ) (9,697 ) Total accounts receivable $ 130,784 $ 193,371</t>
  </si>
  <si>
    <t>OTHER ASSETS (Tables)</t>
  </si>
  <si>
    <t>Schedule of Other Assets</t>
  </si>
  <si>
    <t>Other current and non-current assets comprised the following at September 30, 2019 and December 31, 2018 : September 30, 2019 December 31, 2018 Current: Prepaid acquired programming $ 24,317 $ 29,918 Other prepaid expenses 13,106 9,119 VAT recoverable 2,051 1,702 Other 1,861 328 Total other current assets $ 41,335 $ 41,067 September 30, 2019 December 31, 2018 Non-current: Capitalized debt costs (Note 4) $ 7,587 $ 9,660 Deferred tax 2,279 2,411 Operating lease - right-of-use asset (Note 11) 10,671 — Other 901 337 Total other non-current assets $ 21,438 $ 12,408</t>
  </si>
  <si>
    <t>PROPERTY, PLANT AND EQUIPMENT (Tables)</t>
  </si>
  <si>
    <t>Schedule of Property, Plant and Equipment</t>
  </si>
  <si>
    <t>Property, plant and equipment comprised the following at September 30, 2019 and December 31, 2018 : September 30, 2019 December 31, 2018 Land and buildings $ 96,230 $ 100,574 Machinery, fixtures and equipment 202,868 206,491 Other equipment 34,484 35,022 Software 66,815 68,239 Construction in progress 1,241 4,663 Total cost 401,638 414,989 Less: accumulated depreciation (297,085 ) (297,385 ) Total net book value $ 104,553 $ 117,604 Assets held under finance leases (included in the above) Land and buildings $ 3,794 $ 3,989 Machinery, fixtures and equipment 28,027 25,414 Total cost 31,821 29,403 Less: accumulated depreciation (13,810 ) (10,705 ) Total net book value $ 18,011 $ 18,698</t>
  </si>
  <si>
    <t>Property Plant And Equipment Rollforward</t>
  </si>
  <si>
    <t>The movement in the net book value of property, plant and equipment during the nine months ended September 30, 2019 and 2018 was comprised of: For the Nine Months Ended September 30, 2019 2018 Opening balance $ 117,604 $ 119,349 Additions (1) 17,723 23,777 Disposals (18 ) (34 ) Depreciation (24,625 ) (25,150 ) Foreign currency movements (6,131 ) (3,748 ) Ending balance $ 104,553 $ 114,194</t>
  </si>
  <si>
    <t>ACCOUNTS PAYABLE AND ACCRUED LIABILITIES (Tables)</t>
  </si>
  <si>
    <t>Schedule of Accounts Payable and Accrued Liabilities</t>
  </si>
  <si>
    <t>Accounts payable and accrued liabilities comprised the following at September 30, 2019 and December 31, 2018 : September 30, 2019 December 31, 2018 Accounts payable and accrued expenses $ 53,692 $ 48,708 Related party accounts payable 79 292 Programming liabilities 12,713 16,072 Related party programming liabilities 9,877 12,171 Duties and other taxes payable 7,382 9,014 Accrued staff costs 16,848 17,425 Accrued interest payable 2,004 2,456 Related party accrued interest payable (including Guarantee Fees) 4,829 1,749 Income taxes payable 4,566 10,415 Other accrued liabilities 2,953 2,166 Total accounts payable and accrued liabilities $ 114,943 $ 120,468</t>
  </si>
  <si>
    <t>OTHER LIABILITIES (Tables)</t>
  </si>
  <si>
    <t>Schedule of Other Liabilities</t>
  </si>
  <si>
    <t>Other current and non-current liabilities comprised the following at September 30, 2019 and December 31, 2018 : September 30, 2019 December 31, 2018 Current: Deferred revenue $ 20,404 $ 9,906 Legal provisions 673 1,978 Operating lease liability (Note 11) 2,969 — Other 239 1,795 Total other current liabilities $ 24,285 $ 13,679 September 30, 2019 December 31, 2018 Non-current: Deferred tax $ 19,829 $ 22,545 Derivative instruments 13,055 9,817 Operating lease liability (Note 11) 7,658 — Related party Guarantee Fee payable (Note 4) 33,465 33,465 Other 4,200 1,466 Total other non-current liabilities $ 78,207 $ 67,293</t>
  </si>
  <si>
    <t>LEASES (Tables)</t>
  </si>
  <si>
    <t>Components of Leases</t>
  </si>
  <si>
    <t>The components of lease cost for the three and nine months ended September 30, 2019 were as follows: For the Three Months Ended September 30, For the Nine Months Ended September 30, Operating lease cost: Short-term operating lease cost $ 1,354 $ 4,166 Long-term operating lease cost 1,147 3,446 Total operating lease cost $ 2,501 $ 7,612 Finance lease cost: Amortization of right-of-use asset $ 1,600 $ 4,319 Interest on lease liabilities 80 276 Total finance lease cost $ 1,680 $ 4,595 Our current and non-current assets and liabilities related to our leasing arrangements comprised the following at September 30, 2019 : September 30, 2019 Operating Leases Operating lease right-of-use-assets, gross $ 13,452 Accumulated amortization (2,781 ) Operating lease right-of-use-assets, net $ 10,671 Other current liabilities $ 2,969 Other non-current liabilities 7,658 Total operating lease liabilities $ 10,627 Finance Leases Property, plant and equipment, gross $ 31,821 Accumulated depreciation (13,810 ) Property, plant and equipment, net $ 18,011 Current portion of long-term debt and other financing arrangements $ 6,063 Long-term debt and other financing arrangements 8,744 Total finance lease liabilities $ 14,807 Weighted Average Remaining Lease Term Years Operating leases 5.2 Finance leases 2.7 Weighted Average Discount Rate Discount Rate Operating leases 4.77 % Finance leases 2.07 %</t>
  </si>
  <si>
    <t>Classification of Cash Flows Related to Leases</t>
  </si>
  <si>
    <t>The classification of cash flows related to our leases for the nine months ended September 30, 2019 was as follows: For the Nine Months Ended September 30, Cash paid for amounts included in the measurement of lease liabilities: Operating cash flows from operating leases $ 3,371 Operating cash flows from finance leases 288 Financing cash flows from finance leases 5,106 Right-of-use assets obtained in exchange for lease obligations: Operating leases $ 2,184 Finance leases 3,520</t>
  </si>
  <si>
    <t>Schedule of Lease Liability Maturities</t>
  </si>
  <si>
    <t>Our lease liabilities had the following maturities at September 30, 2019 : Operating Leases Finance Leases 2019 $ 2,051 $ 1,636 2020 2,134 6,194 2021 2,360 4,792 2022 1,600 2,143 2023 1,334 459 2024 and thereafter 2,649 — Total undiscounted payments 12,128 15,224 Less: amount representing interest (1,501 ) (417 ) Present value of net minimum lease payments $ 10,627 $ 14,807</t>
  </si>
  <si>
    <t>FINANCIAL INSTRUMENTS AND FAIR VALUE MEASUREMENTS (Tables)</t>
  </si>
  <si>
    <t>Schedule of Cash Flow Hedges Included in Accumulated Other Comprehensive Income (Loss) [Table Text Block]</t>
  </si>
  <si>
    <t>Information relating to financial instruments is as follows: Trade Date Number of Contracts Aggregate Notional Amount Maturity Date Objective Fair Value as at September 30, 2019 November 10, 2015 3 EUR 60,335 November 1, 2019 Interest rate hedge underlying 2021 Euro Loan $ (19 ) April 26, 2018 3 EUR 60,335 November 1, 2021 Interest rate hedge underlying 2021 Euro Loan, forward starting on November 1, 2019 $ (618 ) April 5, 2016 5 EUR 468,800 February 19, 2021 Interest rate hedge underlying 2023 Euro Loan $ (1,973 ) April 26, 2018 4 EUR 468,800 April 26, 2023 Interest rate hedge underlying 2023 Euro Loan, forward starting on February 19, 2021 $ (10,464 )</t>
  </si>
  <si>
    <t>Schedule of Foreign Exchange Contracts, Statement of Financial Position</t>
  </si>
  <si>
    <t>Schedule of Changes in Fair Value of Derivatives</t>
  </si>
  <si>
    <t>The change in fair value of derivatives not recognized within accumulated other comprehensive income / loss comprised the following for the three and nine months ended September 30, 2019 and 2018 : For the Three Months Ended September 30, For the Nine Months Ended September 30, 2019 2018 2019 2018 (Loss) / gain on interest rate swaps (165 ) 67 (201 ) (1,262 ) Change in fair value of derivatives $ (165 ) $ 67 $ (201 ) $ (1,262 )</t>
  </si>
  <si>
    <t>EQUITY AOCI (Tables)</t>
  </si>
  <si>
    <t>Class of Stock [Line Items]</t>
  </si>
  <si>
    <t>Schedule of Accumulated Other Comprehensive Income (Loss)</t>
  </si>
  <si>
    <t>Accumulated Other Comprehensive Loss The movement in accumulated other comprehensive loss during the three and nine months ended September 30, 2019 and 2018 comprised the following: For the Three Months Ended September 30, For the Nine Months Ended September 30, 2019 2018 2019 2018 BALANCE, beginning of period $ (220,088 ) $ (213,434 ) $ (216,650 ) $ (187,438 ) Currency translation adjustment, net Balance, beginning of period $ (206,555 ) $ (207,324 ) $ (207,668 ) $ (184,256 ) Foreign exchange (loss) / gain on intercompany loans (1) (2,966 ) 4,894 (710 ) 1,370 Foreign exchange loss on the Series B Preferred Shares (11,882 ) (1,902 ) (13,533 ) (9,579 ) Currency translation adjustments (17,988 ) 9,091 (17,480 ) (2,776 ) Balance, end of period $ (239,391 ) $ (195,241 ) $ (239,391 ) $ (195,241 ) Unrealized loss on derivative instruments designated as hedging instruments Balance, beginning of period $ (13,533 ) $ (6,110 ) $ (8,982 ) $ (3,182 ) Change in the fair value of hedging instruments (840 ) 480 (6,242 ) (5,115 ) Amounts reclassified from accumulated other comprehensive loss: Changes in fair value of hedging instruments reclassified to interest expense 440 553 1,291 1,784 Changes in fair value of hedging instruments reclassified to other non-operating income / expense, net 165 — 165 1,436 Balance, end of period $ (13,768 ) $ (5,077 ) $ (13,768 ) $ (5,077 ) BALANCE, end of period $ (253,159 ) $ (200,318 ) $ (253,159 ) $ (200,318 ) (1) Represents foreign exchange gains and losses on intercompany loans that are of a long-term investment nature which are reported in the same manner as translation adjustments.</t>
  </si>
  <si>
    <t>INTEREST EXPENSE (Tables)</t>
  </si>
  <si>
    <t>Schedule of Interest Expense</t>
  </si>
  <si>
    <t>Interest expense comprised the following for the three and nine months ended September 30, 2019 and 2018 : For the Three Months Ended September 30, For the Nine Months Ended September 30, 2019 2018 2019 2018 Interest on long-term debt and other financing arrangements $ 7,201 $ 9,070 $ 21,451 $ 36,585 Amortization of capitalized debt issuance costs 836 907 2,563 3,621 Total interest expense $ 8,037 $ 9,977 $ 24,014 $ 40,206</t>
  </si>
  <si>
    <t>OTHER NONOPERATING EXPENSE, NET (Tables)</t>
  </si>
  <si>
    <t>Schedule of other non-operating expense, net</t>
  </si>
  <si>
    <t>Other non-operating income / expense, net comprised the following for the three and nine months ended September 30, 2019 and 2018 : For the Three Months Ended September 30, For the Nine Months Ended September 30, 2019 2018 2019 2018 Interest income $ 80 $ 142 $ 347 $ 549 Foreign currency exchange (loss) / gain, net (3,869 ) 1,363 (4,791 ) (481 ) Change in fair value of derivatives (Note 12) (165 ) 67 (201 ) (1,262 ) Loss on extinguishment of debt (105 ) (127 ) (340 ) (415 ) Other income, net 96 129 162 465 Total other non-operating (expense) / income, net $ (3,963 ) $ 1,574 $ (4,823 ) $ (1,144 )</t>
  </si>
  <si>
    <t>STOCK-BASED COMPENSATION (Tables)</t>
  </si>
  <si>
    <t>Schedule of Stock Options Activity</t>
  </si>
  <si>
    <t>There was no option activity during the nine months ended September 30, 2019 . The summary of stock options outstanding as at September 30, 2019 and December 31, 2018 is presented below: Shares Weighted Average Exercise Price per Share Weighted Average Remaining Contractual Term (years) Aggregate Intrinsic Value Outstanding at December 31, 2018 2,011,392 $ 2.32 6.58 $ 916 Outstanding at September 30, 2019 2,011,392 2.32 5.83 4,375 Vested and expected to vest 2,011,392 2.32 5.83 4,375 Exercisable at September 30, 2019 1,908,544 $ 2.32 5.80 $ 4,165</t>
  </si>
  <si>
    <t>Schedule of Restricted Stock Unit Activity</t>
  </si>
  <si>
    <t>The following table summarizes information about unvested RSUs as at September 30, 2019 and December 31, 2018 : Number of Shares / Units Weighted Average Grant Date Fair Value Unvested at December 31, 2018 1,996,355 $ 3.68 Granted 1,191,586 3.57 Vested (855,260 ) 3.49 Unvested at September 30, 2019 2,332,681 $ 3.69</t>
  </si>
  <si>
    <t>EARNINGS PER SHARE (Tables)</t>
  </si>
  <si>
    <t>Schedule of Earnings Per Share, Basic and Diluted</t>
  </si>
  <si>
    <t>The components of basic and diluted earnings per share are as follows: For the Three Months Ended September 30, For the Nine Months Ended September 30, 2019 2018 2019 2018 Income from continuing operations $ 13,522 $ 10,609 $ 69,351 $ 41,040 Net loss attributable to noncontrolling interests 223 80 111 274 Less: preferred share accretion paid in kind (Note 13) — — — (4,777 ) Less: income allocated to Series B Preferred Shares (4,063 ) (3,168 ) (20,549 ) (12,243 ) Income from continuing operations available to common shareholders, net of noncontrolling interest 9,682 7,521 48,913 24,294 Income from discontinued operations, net of tax — 57,882 — 60,548 Less income allocated to Series B Preferred Shares — (17,156 ) — (20,290 ) Net income attributable to CME Ltd. available to common shareholders — basic 9,682 48,247 48,913 64,552 Effect of dilutive securities Dilutive effect of employee stock options, RSUs and Series B Preferred Shares 18 60 77 3,202 Net income attributable to CME Ltd. available to common shareholders — diluted $ 9,700 $ 48,307 $ 48,990 $ 67,754 Weighted average outstanding shares of common stock — basic (1) 264,833 263,829 264,536 219,267 Dilutive effect of employee stock options, RSUs and common stock warrants 1,696 1,111 1,404 35,998 Weighted average outstanding shares of common stock — diluted 266,529 264,940 265,940 255,265 Net income per share: Continuing operations — basic $ 0.04 $ 0.03 $ 0.18 $ 0.11 Continuing operations — diluted 0.04 0.03 0.18 0.10 Discontinued operations — basic — 0.15 — 0.18 Discontinued operations — diluted — 0.15 — 0.17 Attributable to CME Ltd. — basic 0.04 0.18 0.18 0.29 Attributable to CME Ltd. — diluted 0.04 0.18 0.18 0.27 (1) For the purpose of computing basic earnings per share, the 11,211,449 shares of Class A common stock underlying the Series A Preferred Share are included in the weighted average outstanding shares of common stock - basic, because the rights of the Series A Preferred Share are considered substantially similar to that of our Class A common stock.</t>
  </si>
  <si>
    <t>Schedule of Antidilutive Securities Excluded from Computation of Earnings Per Share</t>
  </si>
  <si>
    <t>eighted-average equity awards and convertible shares are excluded from the calculation of diluted earnings per share if their effect would be anti-dilutive. The following instruments were anti-dilutive for the periods presented but may be dilutive in future periods: For the Three Months Ended September 30, For the Nine Months Ended September 30, 2019 2018 2019 2018 RSUs 502 1,004 1,234 1,004 Total 502 1,004 1,234 1,004</t>
  </si>
  <si>
    <t>SEGMENT DATA (Tables)</t>
  </si>
  <si>
    <t>Schedule of Revenue by Major Customers by Reporting Segments</t>
  </si>
  <si>
    <t>Net revenues: For the Three Months Ended September 30, For the Nine Months Ended September 30, 2019 2018 2019 2018 Bulgaria $ 16,062 $ 16,348 $ 57,962 $ 59,208 Czech Republic 46,857 45,489 161,552 158,051 Romania 39,684 41,128 126,856 136,683 Slovak Republic 22,146 20,867 70,791 70,590 Slovenia 14,368 13,586 54,494 53,483 Intersegment revenues (1) (266 ) (380 ) (2,646 ) (2,360 ) Total net revenues $ 138,851 $ 137,038 $ 469,009 $ 475,655 (1) Reflects revenues earned from the sale of content to other country segments in CME Ltd. All other revenues are third party revenues.</t>
  </si>
  <si>
    <t>Reconciliation of Other Significant Reconciling Items from Segments to Consolidated</t>
  </si>
  <si>
    <t>OIBDA: For the Three Months Ended September 30, For the Nine Months Ended September 30, 2019 2018 2019 2018 Bulgaria $ 2,430 $ 4,481 $ 16,439 $ 13,084 Czech Republic 17,505 15,388 64,745 59,009 Romania 16,941 15,607 59,717 58,696 Slovak Republic 7,071 5,032 17,355 10,041 Slovenia 3,816 2,158 14,960 12,010 Elimination (7 ) (15 ) 17 18 Total operating segments 47,756 42,651 173,233 152,858 Corporate (6,345 ) (6,884 ) (20,423 ) (20,922 ) Total OIBDA 41,411 35,767 152,810 131,936 Depreciation of property, plant and equipment (8,245 ) (8,202 ) (24,625 ) (25,150 ) Amortization of broadcast licenses and other intangibles (2,029 ) (2,216 ) (6,336 ) (6,839 ) Other items (1) (354 ) (3,152 ) (2,967 ) (3,152 ) Operating income 30,783 22,197 118,882 96,795 Interest expense (Note 15) (8,037 ) (9,977 ) (24,014 ) (40,206 ) Other non-operating (expense) / income, net (Note 16) (3,963 ) 1,574 (4,823 ) (1,144 ) Income before tax $ 18,783 $ 13,794 $ 90,045 $ 55,445</t>
  </si>
  <si>
    <t>Reconciliation of Assets from Segment to Consolidated</t>
  </si>
  <si>
    <t>Total assets: (1) September 30, 2019 December 31, 2018 Bulgaria $ 129,160 $ 142,165 Czech Republic 708,404 771,286 Romania 263,825 297,937 Slovak Republic 137,321 146,252 Slovenia 76,963 89,440 Total operating segments 1,315,673 1,447,080 Corporate 23,508 41,281 Total assets $ 1,339,181 $ 1,488,361 (1) Segment assets exclude any intercompany balances.</t>
  </si>
  <si>
    <t>Segment Reporting Capital Expenditure</t>
  </si>
  <si>
    <t>Capital expenditures: For the Nine Months Ended September 30, 2019 2018 Bulgaria $ 4,738 $ 2,939 Czech Republic 4,555 5,450 Romania 2,234 2,009 Slovak Republic 1,087 1,210 Slovenia 2,769 2,970 Total operating segments 15,383 14,578 Corporate 256 490 Total capital expenditures $ 15,639 $ 15,068</t>
  </si>
  <si>
    <t>Schedule of Disclosure on Geographic Areas, Long-Lived Assets in Individual Foreign Countries by Country</t>
  </si>
  <si>
    <t>Long-lived assets: (1) September 30, 2019 December 31, 2018 Bulgaria $ 12,734 $ 10,627 Czech Republic 33,773 39,314 Romania 28,236 33,368 Slovak Republic 14,643 16,376 Slovenia 13,919 15,955 Total operating segments 103,305 115,640 Corporate 1,248 1,964 Total long-lived assets $ 104,553 $ 117,604 (1)</t>
  </si>
  <si>
    <t>Revenues by Type</t>
  </si>
  <si>
    <t>Revenues from contracts with customers comprised the following for the three and nine months ended September 30, 2019 and 2018 : Consolidated revenue by type: For the Three Months Ended September 30, For the Nine Months Ended September 30, 2019 2018 2019 2018 Television advertising $ 103,430 $ 103,574 $ 361,661 $ 373,542 Carriage fees and subscriptions 29,568 28,168 88,357 85,044 Other 5,853 5,296 18,991 17,069 Total net revenues $ 138,851 $ 137,038 $ 469,009 $ 475,655</t>
  </si>
  <si>
    <t>COMMITMENTS AND CONTINGENCIES (Tables)</t>
  </si>
  <si>
    <t>Schedule of Future Minimum Rental Payments for Operating Leases</t>
  </si>
  <si>
    <t>At September 30, 2019 , we had total commitments of US$ 81.7 million ( December 31, 2018 : US$ 62.8 million ) in respect of future programming, including contracts signed with license periods starting after the balance sheet date. In addition, we have digital transmission obligations and other commitments as follows: Programming purchase obligations Other commitments 2019 $ 6,133 $ 4,131 2020 37,074 10,087 2021 20,542 5,447 2022 16,593 5,437 2023 732 5,630 2024 and thereafter 618 — Total $ 81,692 $ 30,732</t>
  </si>
  <si>
    <t>RELATED PARTY TRANSACTIONS  (Tables)</t>
  </si>
  <si>
    <t>Schedule of Related Party Transactions</t>
  </si>
  <si>
    <t xml:space="preserve"> For the Three Months Ended September 30, For the Nine Months Ended September 30, 2019 2018 2019 2018 Cost of revenues $ 5,462 $ 5,931 $ 15,097 $ 17,419 Interest expense 4,175 6,332 13,544 26,583 September 30, 2019 December 31, 2018 Programming liabilities $ 9,877 $ 12,171 Other accounts payable and accrued liabilities 79 292 Accrued interest payable (1) 4,829 1,749 Other non-current liabilities (2) 33,465 33,465 (1) Amount represents accrued Guarantee Fees for which we have not yet paid. See Note 4, "Long-term Debt and Other Financing Arrangements" . (2) Amount represents Guarantee Fees for which we had previously made an election to pay in kind.</t>
  </si>
  <si>
    <t>ORGANIZATION AND BUSINESS (Details)</t>
  </si>
  <si>
    <t>Sep. 30, 2019channelsoperating_segment</t>
  </si>
  <si>
    <t>Product Information [Line Items]</t>
  </si>
  <si>
    <t>Number of operating segments | operating_segment</t>
  </si>
  <si>
    <t>Number of television channels within segment</t>
  </si>
  <si>
    <t>Percentage owned by Parent</t>
  </si>
  <si>
    <t>100.00%</t>
  </si>
  <si>
    <t>Czech Republic</t>
  </si>
  <si>
    <t>Czech Republic | General Enterainment Channel [Member]</t>
  </si>
  <si>
    <t>Czech Republic | Other Channel Member [Member]</t>
  </si>
  <si>
    <t>Bulgaria</t>
  </si>
  <si>
    <t>94.00%</t>
  </si>
  <si>
    <t>Bulgaria | General Enterainment Channel [Member]</t>
  </si>
  <si>
    <t>Bulgaria | Other Channel Member [Member]</t>
  </si>
  <si>
    <t>Romania</t>
  </si>
  <si>
    <t>Romania | General Enterainment Channel [Member]</t>
  </si>
  <si>
    <t>Romania | Other Channel Member [Member]</t>
  </si>
  <si>
    <t>Slovak Republic</t>
  </si>
  <si>
    <t>Slovak Republic | General Enterainment Channel [Member]</t>
  </si>
  <si>
    <t>Slovak Republic | Other Channel Member [Member]</t>
  </si>
  <si>
    <t>SLOVENIA | General Enterainment Channel [Member]</t>
  </si>
  <si>
    <t>SLOVENIA | Other Channel Member [Member]</t>
  </si>
  <si>
    <t>BASIS OF PRESENTATION (Details) - USD ($) $ in Thousands</t>
  </si>
  <si>
    <t>Jan. 01, 2019</t>
  </si>
  <si>
    <t>New Accounting Pronouncements or Change in Accounting Principle [Line Items]</t>
  </si>
  <si>
    <t>Right-of-use assets</t>
  </si>
  <si>
    <t>Operating lease liabilities</t>
  </si>
  <si>
    <t>Accounting Standards Update 2016-02</t>
  </si>
  <si>
    <t>GOODWILL AND INTANGIBLE ASSETS Goodwill (Details) $ in Thousands</t>
  </si>
  <si>
    <t>Goodwill [Roll Forward]</t>
  </si>
  <si>
    <t>Gross Balance, December 31, 2018</t>
  </si>
  <si>
    <t>Accumulated impairment losses, beginning balance</t>
  </si>
  <si>
    <t>Balance, December 31, 2018</t>
  </si>
  <si>
    <t>Foreign currency</t>
  </si>
  <si>
    <t>Balance, September 30, 2019</t>
  </si>
  <si>
    <t>Accumulated impairment losses, ending balance</t>
  </si>
  <si>
    <t>Gross Balance, September 30, 2019</t>
  </si>
  <si>
    <t>SLOVENIA</t>
  </si>
  <si>
    <t>GOODWILL AND INTANGIBLE ASSETS Other Intangible Assets (Details) - USD ($) $ in Thousands</t>
  </si>
  <si>
    <t>Gross</t>
  </si>
  <si>
    <t>Accumulated Amortization</t>
  </si>
  <si>
    <t>Net</t>
  </si>
  <si>
    <t>Trademarks</t>
  </si>
  <si>
    <t>Indefinite-lived intangible assets (excluding goodwill)</t>
  </si>
  <si>
    <t>Broadcast licenses</t>
  </si>
  <si>
    <t>Customer relationships</t>
  </si>
  <si>
    <t>Customer relationships | Minimum [Member]</t>
  </si>
  <si>
    <t>Useful life of finite-lived intangible assets (in years)</t>
  </si>
  <si>
    <t>5 years</t>
  </si>
  <si>
    <t>Customer relationships | Maximum [Member]</t>
  </si>
  <si>
    <t>15 years</t>
  </si>
  <si>
    <t>Other</t>
  </si>
  <si>
    <t>LONG-TERM DEBT AND OTHER FINANCING ARRANGEMENTS Long term debt summary (Details) - USD ($) $ in Thousands</t>
  </si>
  <si>
    <t>Long-term debt</t>
  </si>
  <si>
    <t>Other credit facilities and finance leases</t>
  </si>
  <si>
    <t>Total long-term debt and other financing arrangements</t>
  </si>
  <si>
    <t>Less: current maturities</t>
  </si>
  <si>
    <t>Total non-current long-term debt and other financing arrangements</t>
  </si>
  <si>
    <t>LONG-TERM DEBT AND OTHER FINANCING ARRANGEMENTS Financing transactions, narrative (Details) $ in Thousands, € in Millions</t>
  </si>
  <si>
    <t>Sep. 23, 2019USD ($)</t>
  </si>
  <si>
    <t>Sep. 23, 2019EUR (€)</t>
  </si>
  <si>
    <t>Sep. 30, 2019EUR (€)</t>
  </si>
  <si>
    <t>Mar. 31, 2019USD ($)</t>
  </si>
  <si>
    <t>Mar. 31, 2019EUR (€)</t>
  </si>
  <si>
    <t>Debt Instrument [Line Items]</t>
  </si>
  <si>
    <t>Repayments of long-term debt</t>
  </si>
  <si>
    <t>2023 Revolving Credit Facility [Member]</t>
  </si>
  <si>
    <t>Line of credit facility, maximum borrowing capacity</t>
  </si>
  <si>
    <t>LONG-TERM DEBT AND OTHER FINANCING ARRANGEMENTS Long-term debt and credit facilities, overview (Details) $ in Thousands, € in Millions</t>
  </si>
  <si>
    <t>Dec. 31, 2018USD ($)</t>
  </si>
  <si>
    <t>Overview [Abstract]</t>
  </si>
  <si>
    <t>Debt Issuance Costs, Noncurrent, Net</t>
  </si>
  <si>
    <t>Senior Notes</t>
  </si>
  <si>
    <t>Long term debt overview [Abstract]</t>
  </si>
  <si>
    <t>Long-term Debt, Fair Value</t>
  </si>
  <si>
    <t>2021 Euro Loan [Member]</t>
  </si>
  <si>
    <t>Debt Instrument, Face Amount</t>
  </si>
  <si>
    <t>2023 Euro Loan [Member]</t>
  </si>
  <si>
    <t>Long-term Line of Credit, Noncurrent</t>
  </si>
  <si>
    <t>Senior Debt and Credit Facilities [Member]</t>
  </si>
  <si>
    <t>LONG-TERM DEBT AND OTHER FINANCING ARRANGEMENTS Long-term debt and credit facilities, narrative (Details) $ in Thousands, € in Millions</t>
  </si>
  <si>
    <t>Repayments of Long-term Debt</t>
  </si>
  <si>
    <t>Debt Instrument, Basis Spread on Variable Rate</t>
  </si>
  <si>
    <t>2.09%</t>
  </si>
  <si>
    <t>Noncontrolling Interest, Ownership Percentage by Parent</t>
  </si>
  <si>
    <t>Minimum [Member]</t>
  </si>
  <si>
    <t>1.10%</t>
  </si>
  <si>
    <t>Maximum [Member]</t>
  </si>
  <si>
    <t>1.90%</t>
  </si>
  <si>
    <t>Debt Instrument, Interest Rate, All-In Rate</t>
  </si>
  <si>
    <t>3.25%</t>
  </si>
  <si>
    <t>3.50%</t>
  </si>
  <si>
    <t>CME NV and CME BV [Member]</t>
  </si>
  <si>
    <t>Outstanding Shares Pledged, Percentage</t>
  </si>
  <si>
    <t>Effective until November 1, 2019. From November 1, 2019 through maturity on November 1, 2021, the rate fixed pursuant to interest rate hedges will increase to 0.47% , with a corresponding decrease in the Guarantee Fee rate, such that the all-in borrowing rate remains 3.25% if our net leverage ratio remains unchanged.</t>
  </si>
  <si>
    <t>Effective until February 19, 2021. From February 19, 2021 through maturity on April 26, 2023, the rate fixed pursuant to interest rate hedges will increase to 0.97% , with a corresponding decrease in the Guarantee Fee rate, such that the all-in borrowing rate remains 3.50% if our net leverage ratio remains unchanged.</t>
  </si>
  <si>
    <t>LONG-TERM DEBT AND OTHER FINANCING ARRANGEMENTS Maturities of long-term debt and credit facilities (Details) - USD ($) $ in Thousands</t>
  </si>
  <si>
    <t>2020</t>
  </si>
  <si>
    <t>2021</t>
  </si>
  <si>
    <t>2022</t>
  </si>
  <si>
    <t>2023</t>
  </si>
  <si>
    <t>2024 and thereafter</t>
  </si>
  <si>
    <t>Total long-term debt and credit facilities</t>
  </si>
  <si>
    <t>Carrying amount of long-term debt and credit facilities</t>
  </si>
  <si>
    <t>LONG-TERM DEBT AND OTHER FINANCING ARRANGEMENTS Leverage summary (Details)</t>
  </si>
  <si>
    <t>Debt Instrument, Guarantee Fee, Stated Percentage</t>
  </si>
  <si>
    <t>1.94%</t>
  </si>
  <si>
    <t>Euro Loans [Member]</t>
  </si>
  <si>
    <t>Financial Covenant, Net Leverage</t>
  </si>
  <si>
    <t>1.66%</t>
  </si>
  <si>
    <t>Net Leverage Greater Than 7.0x [Member] | 2023 Euro Loan [Member]</t>
  </si>
  <si>
    <t>6.50%</t>
  </si>
  <si>
    <t>Net Leverage Greater Than 7.0x [Member] | Euro Loans [Member] | Maximum [Member]</t>
  </si>
  <si>
    <t>Net Leverage Greater Than 7.0x [Member] | 2021 Euro Loan [Member]</t>
  </si>
  <si>
    <t>6.00%</t>
  </si>
  <si>
    <t>Net Leverage 7.0x - 6.0x [Member] | 2023 Euro Loan [Member]</t>
  </si>
  <si>
    <t>5.50%</t>
  </si>
  <si>
    <t>Net Leverage 7.0x - 6.0x [Member] | Euro Loans [Member] | Minimum [Member]</t>
  </si>
  <si>
    <t>Net Leverage 7.0x - 6.0x [Member] | Euro Loans [Member] | Maximum [Member]</t>
  </si>
  <si>
    <t>Net Leverage 7.0x - 6.0x [Member] | 2021 Euro Loan [Member]</t>
  </si>
  <si>
    <t>5.00%</t>
  </si>
  <si>
    <t>Net Leverage 6.0x - 5.0x [Member] | 2023 Euro Loan [Member]</t>
  </si>
  <si>
    <t>4.75%</t>
  </si>
  <si>
    <t>Net Leverage 6.0x - 5.0x [Member] | Euro Loans [Member] | Minimum [Member]</t>
  </si>
  <si>
    <t>Net Leverage 6.0x - 5.0x [Member] | Euro Loans [Member] | Maximum [Member]</t>
  </si>
  <si>
    <t>Net Leverage 6.0x - 5.0x [Member] | 2021 Euro Loan [Member]</t>
  </si>
  <si>
    <t>4.25%</t>
  </si>
  <si>
    <t>Net Leverage 5.0x - 4.0x [Member] | 2023 Euro Loan [Member]</t>
  </si>
  <si>
    <t>Net Leverage 5.0x - 4.0x [Member] | Euro Loans [Member] | Minimum [Member]</t>
  </si>
  <si>
    <t>Net Leverage 5.0x - 4.0x [Member] | Euro Loans [Member] | Maximum [Member]</t>
  </si>
  <si>
    <t>Net Leverage 5.0x - 4.0x [Member] | 2021 Euro Loan [Member]</t>
  </si>
  <si>
    <t>3.75%</t>
  </si>
  <si>
    <t>Net Leverage 4.0x - 3.0x [Member] | 2023 Euro Loan [Member]</t>
  </si>
  <si>
    <t>Net Leverage 4.0x - 3.0x [Member] | Euro Loans [Member] | Minimum [Member]</t>
  </si>
  <si>
    <t>Net Leverage 4.0x - 3.0x [Member] | Euro Loans [Member] | Maximum [Member]</t>
  </si>
  <si>
    <t>Net Leverage 4.0x - 3.0x [Member] | 2021 Euro Loan [Member]</t>
  </si>
  <si>
    <t>Net Leverage Less Than 3.0x [Member] | 2023 Euro Loan [Member]</t>
  </si>
  <si>
    <t>Net Leverage Less Than 3.0x [Member] | Euro Loans [Member] | Maximum [Member]</t>
  </si>
  <si>
    <t>Net Leverage Less Than 3.0x [Member] | 2021 Euro Loan [Member]</t>
  </si>
  <si>
    <t>LONG-TERM DEBT AND OTHER FINANCING ARRANGEMENTS Leverage narrative (Details) $ in Thousands</t>
  </si>
  <si>
    <t>Interest on long-term debt and other financing arrangements</t>
  </si>
  <si>
    <t>Guarantee Fee [Member]</t>
  </si>
  <si>
    <t>LONG-TERM DEBT AND OTHER FINANCING ARRANGEMENTS Interest rate summary (Details)</t>
  </si>
  <si>
    <t>Feb. 21, 2021</t>
  </si>
  <si>
    <t>Nov. 01, 2019</t>
  </si>
  <si>
    <t>Debt Instrument, Interest Rate, Stated Percentage</t>
  </si>
  <si>
    <t>1.28%</t>
  </si>
  <si>
    <t>Derivative, Average Fixed Interest Rate</t>
  </si>
  <si>
    <t>0.31%</t>
  </si>
  <si>
    <t>0.28%</t>
  </si>
  <si>
    <t>[3]</t>
  </si>
  <si>
    <t>5.34%</t>
  </si>
  <si>
    <t>Forecast [Member] | 2021 Euro Loan [Member]</t>
  </si>
  <si>
    <t>0.47%</t>
  </si>
  <si>
    <t>Forecast [Member] | 2023 Euro Loan [Member]</t>
  </si>
  <si>
    <t>0.97%</t>
  </si>
  <si>
    <t>Based on the three-month LIBOR of 2.09% as at September 30, 2019 .</t>
  </si>
  <si>
    <t>LONG-TERM DEBT AND OTHER FINANCING ARRANGEMENTS 2023 revolving credit facility, leverage overview (Details) - 2023 Revolving Credit Facility [Member]</t>
  </si>
  <si>
    <t>Net Leverage Greater Than 7.0x [Member] | Maximum [Member]</t>
  </si>
  <si>
    <t>Net Leverage Greater Than 7.0x [Member] | Alternative Base Rate [Member]</t>
  </si>
  <si>
    <t>Debt Instrument, Interest Rate, Effective Percentage</t>
  </si>
  <si>
    <t>5.25%</t>
  </si>
  <si>
    <t>Net Leverage Greater Than 7.0x [Member] | Eurodollar [Member]</t>
  </si>
  <si>
    <t>6.25%</t>
  </si>
  <si>
    <t>Net Leverage 7.0x - 6.0x [Member] | Maximum [Member]</t>
  </si>
  <si>
    <t>Net Leverage 7.0x - 6.0x [Member] | Minimum [Member]</t>
  </si>
  <si>
    <t>Net Leverage 7.0x - 6.0x [Member] | Alternative Base Rate [Member]</t>
  </si>
  <si>
    <t>Net Leverage 7.0x - 6.0x [Member] | Eurodollar [Member]</t>
  </si>
  <si>
    <t>Net Leverage 6.0x - 5.0x [Member] | Maximum [Member]</t>
  </si>
  <si>
    <t>Net Leverage 6.0x - 5.0x [Member] | Minimum [Member]</t>
  </si>
  <si>
    <t>Net Leverage 6.0x - 5.0x [Member] | Alternative Base Rate [Member]</t>
  </si>
  <si>
    <t>Net Leverage 6.0x - 5.0x [Member] | Eurodollar [Member]</t>
  </si>
  <si>
    <t>4.50%</t>
  </si>
  <si>
    <t>Net Leverage 5.0x - 4.0x [Member] | Maximum [Member]</t>
  </si>
  <si>
    <t>Net Leverage 5.0x - 4.0x [Member] | Minimum [Member]</t>
  </si>
  <si>
    <t>Net Leverage 5.0x - 4.0x [Member] | Alternative Base Rate [Member]</t>
  </si>
  <si>
    <t>3.00%</t>
  </si>
  <si>
    <t>Net Leverage 5.0x - 4.0x [Member] | Eurodollar [Member]</t>
  </si>
  <si>
    <t>4.00%</t>
  </si>
  <si>
    <t>Net Leverage 4.0x - 3.0x [Member] | Maximum [Member]</t>
  </si>
  <si>
    <t>Net Leverage 4.0x - 3.0x [Member] | Minimum [Member]</t>
  </si>
  <si>
    <t>Net Leverage 4.0x - 3.0x [Member] | Alternative Base Rate [Member]</t>
  </si>
  <si>
    <t>2.50%</t>
  </si>
  <si>
    <t>Net Leverage 4.0x - 3.0x [Member] | Eurodollar [Member]</t>
  </si>
  <si>
    <t>Net Leverage Less Than 3.0x [Member] | Maximum [Member]</t>
  </si>
  <si>
    <t>Net Leverage Less Than 3.0x [Member] | Alternative Base Rate [Member]</t>
  </si>
  <si>
    <t>2.25%</t>
  </si>
  <si>
    <t>Net Leverage Less Than 3.0x [Member] | Eurodollar [Member]</t>
  </si>
  <si>
    <t>LONG-TERM DEBT AND OTHER FINANCING ARRANGEMENTS 2023 revolving credit facility, narrative (Details) - USD ($) $ in Thousands</t>
  </si>
  <si>
    <t>2023 Revolving Credit Facility [Member] | Eurodollar [Member]</t>
  </si>
  <si>
    <t>Derivative, Basis Spread on Variable Rate</t>
  </si>
  <si>
    <t>1.00%</t>
  </si>
  <si>
    <t>CME NV and CME BV [Member] | 2023 Revolving Credit Facility [Member]</t>
  </si>
  <si>
    <t>LONG-TERM DEBT AND OTHER FINANCING ARRANGEMENTS Other credit facilities and capital lease obligations composition (Details) $ in Thousands, Kč in Millions</t>
  </si>
  <si>
    <t>Sep. 30, 2019CZK (Kč)</t>
  </si>
  <si>
    <t>Capital Leased Assets [Line Items]</t>
  </si>
  <si>
    <t>Total credit facilities and finance leases</t>
  </si>
  <si>
    <t>BMG Bank Mendes Gans [Member]</t>
  </si>
  <si>
    <t>Credit facilities</t>
  </si>
  <si>
    <t>Line Of Credit Facility Cash Pooling Arrangement Deposit</t>
  </si>
  <si>
    <t>Ceska Sporitelna [Member]</t>
  </si>
  <si>
    <t>Receivables Subject to a Factoring Agreement, Recourse or Non-Recourse Basis</t>
  </si>
  <si>
    <t>Factoring Fee, Percentage</t>
  </si>
  <si>
    <t>0.19%</t>
  </si>
  <si>
    <t>0.95%</t>
  </si>
  <si>
    <t>KB [Member]</t>
  </si>
  <si>
    <t>0.11%</t>
  </si>
  <si>
    <t>Global Funds IFN S.A. [Member]</t>
  </si>
  <si>
    <t>PROGRAM RIGHTS (Details) - USD ($) $ in Thousands</t>
  </si>
  <si>
    <t>Less: current portion of acquired program rights</t>
  </si>
  <si>
    <t>Total non-current acquired program rights and produced program rights</t>
  </si>
  <si>
    <t>Feature Films [Member]</t>
  </si>
  <si>
    <t>Feature film costs, released, net of amortization</t>
  </si>
  <si>
    <t>Television Programs [Member]</t>
  </si>
  <si>
    <t>Television programs, released, net of amortization</t>
  </si>
  <si>
    <t>Television programs, completed and not released</t>
  </si>
  <si>
    <t>Television programs, in production</t>
  </si>
  <si>
    <t>Television programs, development and pre-production</t>
  </si>
  <si>
    <t>Acquired Program Rights [Member]</t>
  </si>
  <si>
    <t>Acquired program rights, net of amortization</t>
  </si>
  <si>
    <t>Program rights net noncurrent</t>
  </si>
  <si>
    <t>Film And Television [Member]</t>
  </si>
  <si>
    <t>ACCOUNTS RECEIVABLE (Details) - USD ($) $ in Thousands</t>
  </si>
  <si>
    <t>Third-party customers</t>
  </si>
  <si>
    <t>Less: allowance for bad debts and credit notes</t>
  </si>
  <si>
    <t>Total accounts receivable</t>
  </si>
  <si>
    <t>OTHER ASSETS (Details) - USD ($) $ in Thousands</t>
  </si>
  <si>
    <t>Current:</t>
  </si>
  <si>
    <t>Prepaid acquired programming</t>
  </si>
  <si>
    <t>Other prepaid expenses</t>
  </si>
  <si>
    <t>VAT recoverable</t>
  </si>
  <si>
    <t>Total other current assets</t>
  </si>
  <si>
    <t>Non-current:</t>
  </si>
  <si>
    <t>Capitalized debt costs</t>
  </si>
  <si>
    <t>Deferred tax</t>
  </si>
  <si>
    <t>Operating lease - right-of-use asset (Note 11)</t>
  </si>
  <si>
    <t>Total other non-current assets</t>
  </si>
  <si>
    <t>PROPERTY, PLANT AND EQUIPMENT (Details) - USD ($) $ in Thousands</t>
  </si>
  <si>
    <t>Dec. 31, 2017</t>
  </si>
  <si>
    <t>Property, Plant and Equipment [Line Items]</t>
  </si>
  <si>
    <t>Total cost</t>
  </si>
  <si>
    <t>Less: accumulated depreciation</t>
  </si>
  <si>
    <t>Total net book value</t>
  </si>
  <si>
    <t>Assets held under capital leases (included in the above)</t>
  </si>
  <si>
    <t>Land and buildings</t>
  </si>
  <si>
    <t>Machinery, fixtures and equipment</t>
  </si>
  <si>
    <t>Other equipment</t>
  </si>
  <si>
    <t>Software</t>
  </si>
  <si>
    <t>Construction in progress</t>
  </si>
  <si>
    <t>PROPERTY, PLANT AND EQUIPMENT Rollforward (Details) - USD ($) $ in Thousands</t>
  </si>
  <si>
    <t>Lease Obligation Incurred</t>
  </si>
  <si>
    <t>Movement in Property, Plant and Equipment [Roll Forward]</t>
  </si>
  <si>
    <t>Opening balance</t>
  </si>
  <si>
    <t>Additions (1)</t>
  </si>
  <si>
    <t>Disposals</t>
  </si>
  <si>
    <t>Depreciation</t>
  </si>
  <si>
    <t>Foreign currency movements</t>
  </si>
  <si>
    <t>Ending balance</t>
  </si>
  <si>
    <t>(1) Includes assets acquired under finance leases of US$ 3.5 million and US$ 9.5 million for the nine months ended September 30, 2019 and 2018 , respectively.</t>
  </si>
  <si>
    <t>ACCOUNTS PAYABLE AND ACCRUED LIABILITIES (Details) - USD ($) $ in Thousands</t>
  </si>
  <si>
    <t>Accounts payable</t>
  </si>
  <si>
    <t>Related party accounts payable</t>
  </si>
  <si>
    <t>Programming liabilities</t>
  </si>
  <si>
    <t>Related party programming liabilities</t>
  </si>
  <si>
    <t>Duties and other taxes payable</t>
  </si>
  <si>
    <t>Accrued staff costs</t>
  </si>
  <si>
    <t>Accrued interest payable</t>
  </si>
  <si>
    <t>Related party accrued interest payable (including Guarantee Fees)</t>
  </si>
  <si>
    <t>Other accrued liabilities</t>
  </si>
  <si>
    <t>Total accounts payable and accrued liabilities</t>
  </si>
  <si>
    <t>OTHER LIABILITIES (Details) - USD ($) $ in Thousands</t>
  </si>
  <si>
    <t>Legal provisions</t>
  </si>
  <si>
    <t>Operating lease liability</t>
  </si>
  <si>
    <t>Total other current liabilities</t>
  </si>
  <si>
    <t>Related party Guarantee Fee payable (Note 4)</t>
  </si>
  <si>
    <t>Total other non-current liabilities</t>
  </si>
  <si>
    <t>Deferred Revenue, Revenue Recognized</t>
  </si>
  <si>
    <t>LEASES - Components of Lease Expense (Details) - USD ($) $ in Thousands</t>
  </si>
  <si>
    <t>Short-term operating lease cost</t>
  </si>
  <si>
    <t>Long-term operating lease cost</t>
  </si>
  <si>
    <t>Total operating lease cost</t>
  </si>
  <si>
    <t>Amortization of right-of-use asset</t>
  </si>
  <si>
    <t>Interest on lease liabilities</t>
  </si>
  <si>
    <t>Total finance lease cost</t>
  </si>
  <si>
    <t>LEASES - Classification of Cash Flow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Current and Non-current Assets and Liabilities (Details) - USD ($) $ in Thousands</t>
  </si>
  <si>
    <t>Operating Leases</t>
  </si>
  <si>
    <t>Operating lease right-of-use-assets, gross</t>
  </si>
  <si>
    <t>Accumulated amortization</t>
  </si>
  <si>
    <t>Operating lease right-of-use-assets, net</t>
  </si>
  <si>
    <t>Other current liabilities</t>
  </si>
  <si>
    <t>Other non-current liabilities</t>
  </si>
  <si>
    <t>Total operating lease liabilities</t>
  </si>
  <si>
    <t>Finance leases:</t>
  </si>
  <si>
    <t>Current portion of long-term debt and other financing arrangements</t>
  </si>
  <si>
    <t>Long-term debt and other financing arrangements</t>
  </si>
  <si>
    <t>Total finance lease liabilities</t>
  </si>
  <si>
    <t>4.77%</t>
  </si>
  <si>
    <t>2.07%</t>
  </si>
  <si>
    <t>Right-Of-Use Assets Under Finance Lease</t>
  </si>
  <si>
    <t>LEASES - Lease Liability Maturities (Details) $ in Thousands</t>
  </si>
  <si>
    <t>Total undiscounted payments</t>
  </si>
  <si>
    <t>Less: amount representing interest</t>
  </si>
  <si>
    <t>Present value of net minimum lease payments</t>
  </si>
  <si>
    <t>Finance Leases</t>
  </si>
  <si>
    <t>FINANCIAL INSTRUMENTS AND FAIR VALUE MEASUREMENTS Hedge Accounting Activities (Details) $ in Thousands</t>
  </si>
  <si>
    <t>Derivative [Line Items]</t>
  </si>
  <si>
    <t>Fair Value as at September 30, 2019</t>
  </si>
  <si>
    <t>2023 Euro Loan [Member] | Interest Rate Swap, Apr 26, 2018, 468.8m EUR [Member]</t>
  </si>
  <si>
    <t>Number of Contracts</t>
  </si>
  <si>
    <t>Aggregate Notional Amount</t>
  </si>
  <si>
    <t>2023 Euro Loan [Member] | Interest Rate Swap, Apr 5, 2016, 468.8m EUR [Member]</t>
  </si>
  <si>
    <t>2021 Euro Loan [Member] | Interest Rate Swap, Apr 26, 2018, 210.335m EUR [Member]</t>
  </si>
  <si>
    <t>2021 Euro Loan [Member] | Interest Rate Swap, Nov 10, 2015, 210.335m EUR [Member]</t>
  </si>
  <si>
    <t>FINANCIAL INSTRUMENTS AND FAIR VALUE MEASUREMENTS Fair Value of Derivatives (Details) - Fair Value, Inputs, Level 2 [Member] - USD ($) $ in Thousands</t>
  </si>
  <si>
    <t>Fair Value, By Balance Sheet Grouping Disclosure Information [Line Items]</t>
  </si>
  <si>
    <t>Interest rate swap [Member]</t>
  </si>
  <si>
    <t>CONVERTIBLE REDEEMABLE PREFERRED STOCK (Details) - USD ($) $ / shares in Units, $ in Thousands</t>
  </si>
  <si>
    <t>Jun. 25, 2013</t>
  </si>
  <si>
    <t>Temporary Equity [Line Items]</t>
  </si>
  <si>
    <t>Temporary equity</t>
  </si>
  <si>
    <t>Preferred stock, shares issued</t>
  </si>
  <si>
    <t>Convertible Preferred Stock, Estimated Common Stock Issued in Future Conversion</t>
  </si>
  <si>
    <t>Sale of stock, price per share</t>
  </si>
  <si>
    <t>Preferred stock, conversion price</t>
  </si>
  <si>
    <t>EQUITY (Details) - USD ($) $ in Thousands</t>
  </si>
  <si>
    <t>Jun. 30, 2019</t>
  </si>
  <si>
    <t>Jun. 30, 2018</t>
  </si>
  <si>
    <t>Apr. 30, 2012</t>
  </si>
  <si>
    <t>Preferred stock, shares authorized</t>
  </si>
  <si>
    <t>Number of shares of Class B common stock to Class A common stock</t>
  </si>
  <si>
    <t>Stockholders' Equity, Including Portion Attributable to Noncontrolling Interest</t>
  </si>
  <si>
    <t>Other Comprehensive Income (Loss), Foreign Currency Transaction and Translation Adjustment, Net of Tax</t>
  </si>
  <si>
    <t>T W Investor [Member]</t>
  </si>
  <si>
    <t>Ownership percentage, related party</t>
  </si>
  <si>
    <t>64.00%</t>
  </si>
  <si>
    <t>Common stock, shares outstanding</t>
  </si>
  <si>
    <t>Time Warner [Member]</t>
  </si>
  <si>
    <t>44.30%</t>
  </si>
  <si>
    <t>Common stock, shares authorized</t>
  </si>
  <si>
    <t>Common stock, shares issued</t>
  </si>
  <si>
    <t>Class A Common Stock [Member] | T W Investor [Member]</t>
  </si>
  <si>
    <t>Incremental common shares attributable to dilutive effect of conversion of preferred stock (in shares)</t>
  </si>
  <si>
    <t>Minimum [Member] | Class A Common Stock [Member] | T W Investor [Member]</t>
  </si>
  <si>
    <t>49.90%</t>
  </si>
  <si>
    <t>Preferred Stock [Member] | Preferred Class A [Member]</t>
  </si>
  <si>
    <t>Common Stock [Member] | Class A Common Stock [Member]</t>
  </si>
  <si>
    <t>Share-based Compensation Arrangement by Share-based Payment Award, Options, Exercises in Period</t>
  </si>
  <si>
    <t>Common Stock [Member] | Warrant [Member]</t>
  </si>
  <si>
    <t>Common Stock [Member] | Class B Common Stock [Member]</t>
  </si>
  <si>
    <t>Retained Earnings [Member]</t>
  </si>
  <si>
    <t>EQUITY AOCI (Details) - USD ($) $ in Thousands</t>
  </si>
  <si>
    <t>Accumulated Other Comprehensive Income (Loss) [Line Items]</t>
  </si>
  <si>
    <t>Accumulated Other Comprehensive Income (Loss), Net of Tax</t>
  </si>
  <si>
    <t>Translation Adjustment Functional to Reporting Currency, Net of Tax</t>
  </si>
  <si>
    <t>Unrealized loss on derivative instruments (Note 12)</t>
  </si>
  <si>
    <t>Permanent Loans [Member]</t>
  </si>
  <si>
    <t>Other Comprehensive Income (Loss), Foreign Currency Transaction and Translation Gain (Loss), before Reclassification and Tax</t>
  </si>
  <si>
    <t>Preferred Stock [Member]</t>
  </si>
  <si>
    <t>Accumulated Foreign Currency Adjustment Attributable to Parent [Member]</t>
  </si>
  <si>
    <t>Interest Rate Swap [Member]</t>
  </si>
  <si>
    <t>Interest Expense [Member] | Interest Rate Swap [Member]</t>
  </si>
  <si>
    <t>Derivative Instruments, Loss Reclassified from Accumulated OCI into Income, Effective Portion</t>
  </si>
  <si>
    <t>Other Nonoperating Income (Expense) [Member] | Interest Rate Swap [Member]</t>
  </si>
  <si>
    <t>INTEREST EXPENSE (Details) - USD ($) $ in Thousands</t>
  </si>
  <si>
    <t>Amortization of capitalized debt issuance costs</t>
  </si>
  <si>
    <t>Total interest expense</t>
  </si>
  <si>
    <t>Guarantee Fees Mandatory Paid in Cash [Member]</t>
  </si>
  <si>
    <t>OTHER NONOPERATING EXPENSE, NET (Details) - USD ($) $ in Thousands</t>
  </si>
  <si>
    <t>Interest income</t>
  </si>
  <si>
    <t>Foreign currency exchange (loss) / gain, net</t>
  </si>
  <si>
    <t>Change in fair value of derivatives (Note 12)</t>
  </si>
  <si>
    <t>Loss on extinguishment of debt</t>
  </si>
  <si>
    <t>Other income, net</t>
  </si>
  <si>
    <t>Total other non-operating (expense) / income, net</t>
  </si>
  <si>
    <t>STOCK-BASED COMPENSATION (Details) - USD ($) $ in Thousands</t>
  </si>
  <si>
    <t>Share-based Compensation Arrangement by Share-based Payment Award [Line Items]</t>
  </si>
  <si>
    <t>Amended and Restated Stock Incentive Plan [Member]</t>
  </si>
  <si>
    <t>Number of shares authorized</t>
  </si>
  <si>
    <t>STOCK-BASED COMPENSATION Stock Options (Details) - USD ($)</t>
  </si>
  <si>
    <t>12 Months Ended</t>
  </si>
  <si>
    <t>Employee stock options</t>
  </si>
  <si>
    <t>Maximum life of issued options</t>
  </si>
  <si>
    <t>10 years</t>
  </si>
  <si>
    <t>Number of options:</t>
  </si>
  <si>
    <t>Outstanding at December 31, 2018</t>
  </si>
  <si>
    <t>Outstanding at September 30, 2019</t>
  </si>
  <si>
    <t>Vested (shares)</t>
  </si>
  <si>
    <t>Exercisable at September 30, 2019</t>
  </si>
  <si>
    <t>Weighted-Average Exercise Price:</t>
  </si>
  <si>
    <t>Vested and expected to vest</t>
  </si>
  <si>
    <t>Options outstanding, weighted average remaining contractual term</t>
  </si>
  <si>
    <t>5 years 9 months 29 days</t>
  </si>
  <si>
    <t>6 years 6 months 29 days</t>
  </si>
  <si>
    <t>Options vested, weighted average remaining contractual term</t>
  </si>
  <si>
    <t>Exercisable, weighted average remaining contractual term</t>
  </si>
  <si>
    <t>5 years 9 months 18 days</t>
  </si>
  <si>
    <t>Options outstanding, aggregate intrinsic value</t>
  </si>
  <si>
    <t>Options vested, aggregate intrinsic value</t>
  </si>
  <si>
    <t>Share-based Compensation Arrangement by Share-based Payment Award, Options, Vested and Expected to Vest, Exercisable, Aggregate Intrinsic Value</t>
  </si>
  <si>
    <t>Unrecognized compensation expense</t>
  </si>
  <si>
    <t>RSUs</t>
  </si>
  <si>
    <t>Weighted average period for recognition</t>
  </si>
  <si>
    <t>2 years 4 months 24 days</t>
  </si>
  <si>
    <t>Minimum [Member] | Equity Option [Member]</t>
  </si>
  <si>
    <t>Award vesting period (in years)</t>
  </si>
  <si>
    <t>1 year</t>
  </si>
  <si>
    <t>Minimum [Member] | RSUs</t>
  </si>
  <si>
    <t>Maximum [Member] | Equity Option [Member]</t>
  </si>
  <si>
    <t>4 years</t>
  </si>
  <si>
    <t>Maximum [Member] | RSUs</t>
  </si>
  <si>
    <t>Common Stock [Member] | Employee stock options</t>
  </si>
  <si>
    <t>5 months 8 days</t>
  </si>
  <si>
    <t>STOCK-BASED COMPENSATION Restricted Stock Units (Details) $ / shares in Units, $ in Millions</t>
  </si>
  <si>
    <t>Sep. 30, 2019USD ($)$ / sharesshares</t>
  </si>
  <si>
    <t>Share-based Compensation, Shares Underlying</t>
  </si>
  <si>
    <t>Number of Shares/Units:</t>
  </si>
  <si>
    <t>Unvested at December 31, 2018</t>
  </si>
  <si>
    <t>Granted</t>
  </si>
  <si>
    <t>Vested</t>
  </si>
  <si>
    <t>Unvested at September 30, 2019</t>
  </si>
  <si>
    <t>Weighted-Average Grant Date Fair Value:</t>
  </si>
  <si>
    <t>Unvested at December 31, 2018 | $ / shares</t>
  </si>
  <si>
    <t>Granted | $ / shares</t>
  </si>
  <si>
    <t>Vested | $ / shares</t>
  </si>
  <si>
    <t>Unvested at September 30, 2019 | $ / shares</t>
  </si>
  <si>
    <t>Intrinsic value of unvested RSUs | $</t>
  </si>
  <si>
    <t>Unrecognized compensation expense | $</t>
  </si>
  <si>
    <t>RSUs | Minimum [Member]</t>
  </si>
  <si>
    <t>RSUs | Maximum [Member]</t>
  </si>
  <si>
    <t>STOCK-BASED COMPENSATION Restricted Stock Units with Performance Conditions (Details)</t>
  </si>
  <si>
    <t>Sep. 30, 2019$ / sharesshares</t>
  </si>
  <si>
    <t>Performance Shares</t>
  </si>
  <si>
    <t>Share-based Compensation Arrangement by Share-based Payment Award, Equity Instruments Other than Options, Nonvested, Number of Shares [Roll Forward]</t>
  </si>
  <si>
    <t>Unvested at December 31, 2018 | shares</t>
  </si>
  <si>
    <t>Granted | shares</t>
  </si>
  <si>
    <t>Vested | shares</t>
  </si>
  <si>
    <t>Unvested at September 30, 2019 | shares</t>
  </si>
  <si>
    <t>Maximum achievement</t>
  </si>
  <si>
    <t>200.00%</t>
  </si>
  <si>
    <t>EARNINGS PER SHARE (Details) - USD ($) $ / shares in Units, $ in Thousands</t>
  </si>
  <si>
    <t>Less: preferred share accretion paid in kind (Note 13)</t>
  </si>
  <si>
    <t>Less: income allocated to Series B Preferred Shares</t>
  </si>
  <si>
    <t>Income from continuing operations available to common shareholders, net of noncontrolling interest</t>
  </si>
  <si>
    <t>Net income attributable to CME Ltd. available to common shareholders — basic</t>
  </si>
  <si>
    <t>Net income attributable to CME Ltd. available to common shareholders — diluted</t>
  </si>
  <si>
    <t>Weighted average outstanding shares of common stock - basic (in shares)</t>
  </si>
  <si>
    <t>Dilutive effect of common stock warrants, employee stock options and RSUs (in shares)</t>
  </si>
  <si>
    <t>Weighted average outstanding shares of common stock - diluted (in shares)</t>
  </si>
  <si>
    <t>Net income per share:</t>
  </si>
  <si>
    <t>Dilutive effect of employee stock options, RSUs and Series B Preferred Shares</t>
  </si>
  <si>
    <t>Common Class A [Member] | T W Investor [Member]</t>
  </si>
  <si>
    <t>Discontinued Operations, Held-for-sale [Member]</t>
  </si>
  <si>
    <t>EARNINGS PER SHARE Antidilutive instruments (Details) - shares shares in Thousands</t>
  </si>
  <si>
    <t>Antidilutive Securities Excluded from Computation of Earnings Per Share [Line Items]</t>
  </si>
  <si>
    <t>Antidilutive Securities Excluded from Computation of Earnings Per Share, Amount</t>
  </si>
  <si>
    <t>SEGMENT DATA Net Revenue and OIBDA (Details) $ in Thousands</t>
  </si>
  <si>
    <t>Sep. 30, 2019USD ($)operating_segment</t>
  </si>
  <si>
    <t>Segment Reporting Information [Line Items]</t>
  </si>
  <si>
    <t>Net revenues</t>
  </si>
  <si>
    <t>OIBDA</t>
  </si>
  <si>
    <t>Amortization of Intangible Assets</t>
  </si>
  <si>
    <t>Other Items</t>
  </si>
  <si>
    <t>Interest Expense</t>
  </si>
  <si>
    <t>Nonoperating Income (Expense)</t>
  </si>
  <si>
    <t>Income / (loss) before tax</t>
  </si>
  <si>
    <t>Operating Segments</t>
  </si>
  <si>
    <t>Operating Segments | Bulgaria</t>
  </si>
  <si>
    <t>Operating Segments | Czech Republic</t>
  </si>
  <si>
    <t>Operating Segments | Romania</t>
  </si>
  <si>
    <t>Operating Segments | Slovak Republic</t>
  </si>
  <si>
    <t>Operating Segments | SLOVENIA</t>
  </si>
  <si>
    <t>Elimination</t>
  </si>
  <si>
    <t>Corporate</t>
  </si>
  <si>
    <t>(1) Reflects revenues earned from the sale of content to other country segments in CME Ltd. All other revenues are third party revenues.</t>
  </si>
  <si>
    <t>SEGMENT DATA Total Assets (Details) - USD ($) $ in Thousands</t>
  </si>
  <si>
    <t>Assets</t>
  </si>
  <si>
    <t>SEGMENT DATA Capital Expenditure (Details) - USD ($) $ in Thousands</t>
  </si>
  <si>
    <t>Capital expenditures</t>
  </si>
  <si>
    <t>SEGMENT DATA Long Lived Assets (Details) - USD ($) $ in Thousands</t>
  </si>
  <si>
    <t>Long-lived assets</t>
  </si>
  <si>
    <t>SEGMENT DATA Revenue by Type (Details) - USD ($) $ in Thousands</t>
  </si>
  <si>
    <t>Television advertising [Member]</t>
  </si>
  <si>
    <t>Carriage fees and subscriptions [Member]</t>
  </si>
  <si>
    <t>Other revenue [Member]</t>
  </si>
  <si>
    <t>COMMITMENTS AND CONTINGENCIES Programming Rights Agreements and Other Commitments (Details) - USD ($) $ in Thousands</t>
  </si>
  <si>
    <t>Long-term Purchase Commitment [Line Items]</t>
  </si>
  <si>
    <t>Programming purchase obligations</t>
  </si>
  <si>
    <t>2018</t>
  </si>
  <si>
    <t>Other commitments</t>
  </si>
  <si>
    <t>COMMITMENTS AND CONTINGENCIES Other (Details) - Slovak Republic € in Millions</t>
  </si>
  <si>
    <t>Jun. 01, 2016</t>
  </si>
  <si>
    <t>Loss Contingency, Pending Claims, Number</t>
  </si>
  <si>
    <t>Loss Contingency, Estimate of Possible Loss</t>
  </si>
  <si>
    <t>Loss Contingency, Claims Dismissed, Value</t>
  </si>
  <si>
    <t>PN Third Case and PN Fourth Case [Domain]</t>
  </si>
  <si>
    <t>PN First Case [Domain]</t>
  </si>
  <si>
    <t>PN First Case and PN Second Case [Domain]</t>
  </si>
  <si>
    <t>PN Second Case [Domain]</t>
  </si>
  <si>
    <t>RELATED PARTY TRANSACTIONS (Details) - USD ($) $ in Thousands</t>
  </si>
  <si>
    <t>Related Party Transaction [Line Items]</t>
  </si>
  <si>
    <t>Other accounts payable and accrued liabilities</t>
  </si>
  <si>
    <t>AT&amp;T [Member]</t>
  </si>
  <si>
    <t>Purchases of programming</t>
  </si>
  <si>
    <t>Interest expense</t>
  </si>
  <si>
    <t>Accounts Payable [Member] | AT&amp;T [Member]</t>
  </si>
  <si>
    <t>(1) Amount represents accrued Guarantee Fees for which we have not yet paid. See Note 4, "Long-term Debt and Other Financing Arrangements" .</t>
  </si>
  <si>
    <t>(2) Amount represents Guarantee Fees for which we had previously made an election to pay in kin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0_);_(&quot;€ &quot;(#,##0.0)" numFmtId="167"/>
    <numFmt formatCode="#,##0.0_);(#,##0.0)" numFmtId="168"/>
    <numFmt formatCode="_(&quot;Kč &quot;#,##0_);_(&quot;Kč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C12" s="5" t="n">
        <v>253607026</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0</v>
      </c>
    </row>
    <row r="20" spans="1:3">
      <c r="A20" s="4" t="s">
        <v>34</v>
      </c>
      <c r="B20" s="4" t="s">
        <v>30</v>
      </c>
    </row>
    <row r="21" spans="1:3">
      <c r="A21" s="4" t="s">
        <v>35</v>
      </c>
      <c r="B21" s="4" t="s">
        <v>30</v>
      </c>
    </row>
    <row r="22" spans="1:3">
      <c r="A22" s="4" t="s">
        <v>36</v>
      </c>
      <c r="B22" s="4" t="s">
        <v>30</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7</v>
      </c>
      <c r="C1" s="2" t="s">
        <v>2</v>
      </c>
      <c r="D1" s="2" t="s">
        <v>58</v>
      </c>
    </row>
    <row r="2" spans="1:4">
      <c r="A2" s="3" t="s">
        <v>59</v>
      </c>
    </row>
    <row r="3" spans="1:4">
      <c r="A3" s="4" t="s">
        <v>60</v>
      </c>
      <c r="C3" s="6" t="n">
        <v>34154</v>
      </c>
      <c r="D3" s="6" t="n">
        <v>62031</v>
      </c>
    </row>
    <row r="4" spans="1:4">
      <c r="A4" s="4" t="s">
        <v>61</v>
      </c>
      <c r="C4" s="5" t="n">
        <v>130784</v>
      </c>
      <c r="D4" s="5" t="n">
        <v>193371</v>
      </c>
    </row>
    <row r="5" spans="1:4">
      <c r="A5" s="4" t="s">
        <v>62</v>
      </c>
      <c r="C5" s="5" t="n">
        <v>73369</v>
      </c>
      <c r="D5" s="5" t="n">
        <v>77624</v>
      </c>
    </row>
    <row r="6" spans="1:4">
      <c r="A6" s="4" t="s">
        <v>63</v>
      </c>
      <c r="C6" s="5" t="n">
        <v>41335</v>
      </c>
      <c r="D6" s="5" t="n">
        <v>41067</v>
      </c>
    </row>
    <row r="7" spans="1:4">
      <c r="A7" s="4" t="s">
        <v>64</v>
      </c>
      <c r="C7" s="5" t="n">
        <v>279642</v>
      </c>
      <c r="D7" s="5" t="n">
        <v>374093</v>
      </c>
    </row>
    <row r="8" spans="1:4">
      <c r="A8" s="3" t="s">
        <v>65</v>
      </c>
    </row>
    <row r="9" spans="1:4">
      <c r="A9" s="4" t="s">
        <v>66</v>
      </c>
      <c r="B9" s="4" t="s">
        <v>67</v>
      </c>
      <c r="C9" s="5" t="n">
        <v>104553</v>
      </c>
      <c r="D9" s="5" t="n">
        <v>117604</v>
      </c>
    </row>
    <row r="10" spans="1:4">
      <c r="A10" s="4" t="s">
        <v>62</v>
      </c>
      <c r="C10" s="5" t="n">
        <v>168740</v>
      </c>
      <c r="D10" s="5" t="n">
        <v>171871</v>
      </c>
    </row>
    <row r="11" spans="1:4">
      <c r="A11" s="4" t="s">
        <v>68</v>
      </c>
      <c r="C11" s="5" t="n">
        <v>640427</v>
      </c>
      <c r="D11" s="5" t="n">
        <v>676333</v>
      </c>
    </row>
    <row r="12" spans="1:4">
      <c r="A12" s="4" t="s">
        <v>69</v>
      </c>
      <c r="C12" s="5" t="n">
        <v>124381</v>
      </c>
      <c r="D12" s="5" t="n">
        <v>136052</v>
      </c>
    </row>
    <row r="13" spans="1:4">
      <c r="A13" s="4" t="s">
        <v>70</v>
      </c>
      <c r="C13" s="5" t="n">
        <v>21438</v>
      </c>
      <c r="D13" s="5" t="n">
        <v>12408</v>
      </c>
    </row>
    <row r="14" spans="1:4">
      <c r="A14" s="4" t="s">
        <v>71</v>
      </c>
      <c r="C14" s="5" t="n">
        <v>1059539</v>
      </c>
      <c r="D14" s="5" t="n">
        <v>1114268</v>
      </c>
    </row>
    <row r="15" spans="1:4">
      <c r="A15" s="4" t="s">
        <v>72</v>
      </c>
      <c r="B15" s="4" t="s">
        <v>73</v>
      </c>
      <c r="C15" s="5" t="n">
        <v>1339181</v>
      </c>
      <c r="D15" s="5" t="n">
        <v>1488361</v>
      </c>
    </row>
    <row r="16" spans="1:4">
      <c r="A16" s="3" t="s">
        <v>74</v>
      </c>
    </row>
    <row r="17" spans="1:4">
      <c r="A17" s="4" t="s">
        <v>75</v>
      </c>
      <c r="C17" s="5" t="n">
        <v>114943</v>
      </c>
      <c r="D17" s="5" t="n">
        <v>120468</v>
      </c>
    </row>
    <row r="18" spans="1:4">
      <c r="A18" s="4" t="s">
        <v>76</v>
      </c>
      <c r="C18" s="5" t="n">
        <v>6063</v>
      </c>
      <c r="D18" s="5" t="n">
        <v>5545</v>
      </c>
    </row>
    <row r="19" spans="1:4">
      <c r="A19" s="4" t="s">
        <v>77</v>
      </c>
      <c r="C19" s="5" t="n">
        <v>24285</v>
      </c>
      <c r="D19" s="5" t="n">
        <v>13679</v>
      </c>
    </row>
    <row r="20" spans="1:4">
      <c r="A20" s="4" t="s">
        <v>78</v>
      </c>
      <c r="C20" s="5" t="n">
        <v>145291</v>
      </c>
      <c r="D20" s="5" t="n">
        <v>139692</v>
      </c>
    </row>
    <row r="21" spans="1:4">
      <c r="A21" s="3" t="s">
        <v>79</v>
      </c>
    </row>
    <row r="22" spans="1:4">
      <c r="A22" s="4" t="s">
        <v>80</v>
      </c>
      <c r="C22" s="5" t="n">
        <v>581101</v>
      </c>
      <c r="D22" s="5" t="n">
        <v>782685</v>
      </c>
    </row>
    <row r="23" spans="1:4">
      <c r="A23" s="4" t="s">
        <v>81</v>
      </c>
      <c r="C23" s="5" t="n">
        <v>78207</v>
      </c>
      <c r="D23" s="5" t="n">
        <v>67293</v>
      </c>
    </row>
    <row r="24" spans="1:4">
      <c r="A24" s="4" t="s">
        <v>82</v>
      </c>
      <c r="C24" s="5" t="n">
        <v>659308</v>
      </c>
      <c r="D24" s="5" t="n">
        <v>849978</v>
      </c>
    </row>
    <row r="25" spans="1:4">
      <c r="A25" s="4" t="s">
        <v>83</v>
      </c>
      <c r="C25" s="4" t="s">
        <v>84</v>
      </c>
      <c r="D25" s="4" t="s">
        <v>84</v>
      </c>
    </row>
    <row r="26" spans="1:4">
      <c r="A26" s="4" t="s">
        <v>85</v>
      </c>
      <c r="C26" s="5" t="n">
        <v>269370</v>
      </c>
      <c r="D26" s="5" t="n">
        <v>269370</v>
      </c>
    </row>
    <row r="27" spans="1:4">
      <c r="A27" s="3" t="s">
        <v>86</v>
      </c>
    </row>
    <row r="28" spans="1:4">
      <c r="A28" s="4" t="s">
        <v>87</v>
      </c>
      <c r="C28" s="5" t="n">
        <v>0</v>
      </c>
      <c r="D28" s="5" t="n">
        <v>0</v>
      </c>
    </row>
    <row r="29" spans="1:4">
      <c r="A29" s="4" t="s">
        <v>88</v>
      </c>
      <c r="C29" s="5" t="n">
        <v>2006150</v>
      </c>
      <c r="D29" s="5" t="n">
        <v>2003518</v>
      </c>
    </row>
    <row r="30" spans="1:4">
      <c r="A30" s="4" t="s">
        <v>89</v>
      </c>
      <c r="C30" s="5" t="n">
        <v>-1508614</v>
      </c>
      <c r="D30" s="5" t="n">
        <v>-1578076</v>
      </c>
    </row>
    <row r="31" spans="1:4">
      <c r="A31" s="4" t="s">
        <v>90</v>
      </c>
      <c r="C31" s="5" t="n">
        <v>-253159</v>
      </c>
      <c r="D31" s="5" t="n">
        <v>-216650</v>
      </c>
    </row>
    <row r="32" spans="1:4">
      <c r="A32" s="4" t="s">
        <v>91</v>
      </c>
      <c r="C32" s="5" t="n">
        <v>264665</v>
      </c>
      <c r="D32" s="5" t="n">
        <v>229020</v>
      </c>
    </row>
    <row r="33" spans="1:4">
      <c r="A33" s="4" t="s">
        <v>92</v>
      </c>
      <c r="C33" s="5" t="n">
        <v>547</v>
      </c>
      <c r="D33" s="5" t="n">
        <v>301</v>
      </c>
    </row>
    <row r="34" spans="1:4">
      <c r="A34" s="4" t="s">
        <v>93</v>
      </c>
      <c r="C34" s="5" t="n">
        <v>265212</v>
      </c>
      <c r="D34" s="5" t="n">
        <v>229321</v>
      </c>
    </row>
    <row r="35" spans="1:4">
      <c r="A35" s="4" t="s">
        <v>94</v>
      </c>
      <c r="C35" s="5" t="n">
        <v>1339181</v>
      </c>
      <c r="D35" s="5" t="n">
        <v>1488361</v>
      </c>
    </row>
    <row r="36" spans="1:4">
      <c r="A36" s="4" t="s">
        <v>95</v>
      </c>
    </row>
    <row r="37" spans="1:4">
      <c r="A37" s="3" t="s">
        <v>86</v>
      </c>
    </row>
    <row r="38" spans="1:4">
      <c r="A38" s="4" t="s">
        <v>96</v>
      </c>
      <c r="C38" s="5" t="n">
        <v>20288</v>
      </c>
      <c r="D38" s="5" t="n">
        <v>20228</v>
      </c>
    </row>
    <row r="39" spans="1:4">
      <c r="A39" s="4" t="s">
        <v>97</v>
      </c>
    </row>
    <row r="40" spans="1:4">
      <c r="A40" s="3" t="s">
        <v>86</v>
      </c>
    </row>
    <row r="41" spans="1:4">
      <c r="A41" s="4" t="s">
        <v>96</v>
      </c>
      <c r="C41" s="6" t="n">
        <v>0</v>
      </c>
      <c r="D41" s="6" t="n">
        <v>0</v>
      </c>
    </row>
    <row r="42" spans="1:4"/>
    <row r="43" spans="1:4">
      <c r="A43" s="4" t="s">
        <v>67</v>
      </c>
      <c r="B43" s="4" t="s">
        <v>98</v>
      </c>
    </row>
    <row r="44" spans="1:4">
      <c r="A44" s="4" t="s">
        <v>73</v>
      </c>
      <c r="B44" s="4" t="s">
        <v>99</v>
      </c>
    </row>
  </sheetData>
  <mergeCells count="4">
    <mergeCell ref="A1:B1"/>
    <mergeCell ref="A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6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58</v>
      </c>
    </row>
    <row r="2" spans="1:3">
      <c r="A2" s="4" t="s">
        <v>101</v>
      </c>
    </row>
    <row r="3" spans="1:3">
      <c r="A3" s="4" t="s">
        <v>102</v>
      </c>
      <c r="B3" s="5" t="n">
        <v>200000</v>
      </c>
      <c r="C3" s="5" t="n">
        <v>200000</v>
      </c>
    </row>
    <row r="4" spans="1:3">
      <c r="A4" s="4" t="s">
        <v>103</v>
      </c>
      <c r="B4" s="7" t="n">
        <v>0.08</v>
      </c>
      <c r="C4" s="7" t="n">
        <v>0.08</v>
      </c>
    </row>
    <row r="5" spans="1:3">
      <c r="A5" s="4" t="s">
        <v>104</v>
      </c>
    </row>
    <row r="6" spans="1:3">
      <c r="A6" s="4" t="s">
        <v>102</v>
      </c>
      <c r="B6" s="5" t="n">
        <v>1</v>
      </c>
      <c r="C6" s="5" t="n">
        <v>1</v>
      </c>
    </row>
    <row r="7" spans="1:3">
      <c r="A7" s="4" t="s">
        <v>103</v>
      </c>
      <c r="B7" s="7" t="n">
        <v>0.08</v>
      </c>
      <c r="C7" s="7" t="n">
        <v>0.08</v>
      </c>
    </row>
    <row r="8" spans="1:3">
      <c r="A8" s="4" t="s">
        <v>95</v>
      </c>
    </row>
    <row r="9" spans="1:3">
      <c r="A9" s="4" t="s">
        <v>105</v>
      </c>
      <c r="B9" s="5" t="n">
        <v>253600000</v>
      </c>
      <c r="C9" s="5" t="n">
        <v>252900000</v>
      </c>
    </row>
    <row r="10" spans="1:3">
      <c r="A10" s="4" t="s">
        <v>106</v>
      </c>
      <c r="B10" s="7" t="n">
        <v>0.08</v>
      </c>
      <c r="C10" s="7" t="n">
        <v>0.08</v>
      </c>
    </row>
    <row r="11" spans="1:3">
      <c r="A11" s="4" t="s">
        <v>107</v>
      </c>
    </row>
    <row r="12" spans="1:3">
      <c r="A12" s="4" t="s">
        <v>105</v>
      </c>
      <c r="B12" s="5" t="n">
        <v>0</v>
      </c>
      <c r="C12" s="5" t="n">
        <v>0</v>
      </c>
    </row>
    <row r="13" spans="1:3">
      <c r="A13" s="4" t="s">
        <v>106</v>
      </c>
      <c r="B13" s="7" t="n">
        <v>0.08</v>
      </c>
      <c r="C13" s="7" t="n">
        <v>0.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82</v>
      </c>
    </row>
    <row r="4" spans="1:2">
      <c r="A4" s="4" t="s">
        <v>308</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3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15</v>
      </c>
      <c r="B1" s="2" t="s">
        <v>1</v>
      </c>
    </row>
    <row r="2" spans="1:2">
      <c r="B2" s="2" t="s">
        <v>2</v>
      </c>
    </row>
    <row r="3" spans="1:2">
      <c r="A3" s="3" t="s">
        <v>238</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8</v>
      </c>
      <c r="B1" s="2" t="s">
        <v>1</v>
      </c>
    </row>
    <row r="2" spans="1:2">
      <c r="B2" s="2" t="s">
        <v>2</v>
      </c>
    </row>
    <row r="3" spans="1:2">
      <c r="A3" s="3" t="s">
        <v>241</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44</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4</v>
      </c>
      <c r="B1" s="2" t="s">
        <v>1</v>
      </c>
    </row>
    <row r="2" spans="1:2">
      <c r="B2" s="2" t="s">
        <v>2</v>
      </c>
    </row>
    <row r="3" spans="1:2">
      <c r="A3" s="3" t="s">
        <v>24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7</v>
      </c>
      <c r="B1" s="2" t="s">
        <v>1</v>
      </c>
    </row>
    <row r="2" spans="1:2">
      <c r="B2" s="2" t="s">
        <v>2</v>
      </c>
    </row>
    <row r="3" spans="1:2">
      <c r="A3" s="3" t="s">
        <v>25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53</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56</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8</v>
      </c>
      <c r="C1" s="2" t="s">
        <v>109</v>
      </c>
      <c r="E1" s="2" t="s">
        <v>1</v>
      </c>
    </row>
    <row r="2" spans="1:6">
      <c r="C2" s="2" t="s">
        <v>2</v>
      </c>
      <c r="D2" s="2" t="s">
        <v>110</v>
      </c>
      <c r="E2" s="2" t="s">
        <v>2</v>
      </c>
      <c r="F2" s="2" t="s">
        <v>110</v>
      </c>
    </row>
    <row r="3" spans="1:6">
      <c r="A3" s="3" t="s">
        <v>111</v>
      </c>
    </row>
    <row r="4" spans="1:6">
      <c r="A4" s="4" t="s">
        <v>112</v>
      </c>
      <c r="C4" s="6" t="n">
        <v>138851</v>
      </c>
      <c r="D4" s="6" t="n">
        <v>137038</v>
      </c>
      <c r="E4" s="6" t="n">
        <v>469009</v>
      </c>
      <c r="F4" s="6" t="n">
        <v>475655</v>
      </c>
    </row>
    <row r="5" spans="1:6">
      <c r="A5" s="3" t="s">
        <v>113</v>
      </c>
    </row>
    <row r="6" spans="1:6">
      <c r="A6" s="4" t="s">
        <v>114</v>
      </c>
      <c r="C6" s="5" t="n">
        <v>58962</v>
      </c>
      <c r="D6" s="5" t="n">
        <v>60910</v>
      </c>
      <c r="E6" s="5" t="n">
        <v>199678</v>
      </c>
      <c r="F6" s="5" t="n">
        <v>219337</v>
      </c>
    </row>
    <row r="7" spans="1:6">
      <c r="A7" s="4" t="s">
        <v>115</v>
      </c>
      <c r="C7" s="5" t="n">
        <v>13274</v>
      </c>
      <c r="D7" s="5" t="n">
        <v>13260</v>
      </c>
      <c r="E7" s="5" t="n">
        <v>40328</v>
      </c>
      <c r="F7" s="5" t="n">
        <v>41929</v>
      </c>
    </row>
    <row r="8" spans="1:6">
      <c r="A8" s="4" t="s">
        <v>116</v>
      </c>
      <c r="C8" s="5" t="n">
        <v>8245</v>
      </c>
      <c r="D8" s="5" t="n">
        <v>8202</v>
      </c>
      <c r="E8" s="5" t="n">
        <v>24625</v>
      </c>
      <c r="F8" s="5" t="n">
        <v>25150</v>
      </c>
    </row>
    <row r="9" spans="1:6">
      <c r="A9" s="4" t="s">
        <v>117</v>
      </c>
      <c r="C9" s="5" t="n">
        <v>2029</v>
      </c>
      <c r="D9" s="5" t="n">
        <v>2216</v>
      </c>
      <c r="E9" s="5" t="n">
        <v>6336</v>
      </c>
      <c r="F9" s="5" t="n">
        <v>6839</v>
      </c>
    </row>
    <row r="10" spans="1:6">
      <c r="A10" s="4" t="s">
        <v>118</v>
      </c>
      <c r="C10" s="5" t="n">
        <v>82510</v>
      </c>
      <c r="D10" s="5" t="n">
        <v>84588</v>
      </c>
      <c r="E10" s="5" t="n">
        <v>270967</v>
      </c>
      <c r="F10" s="5" t="n">
        <v>293255</v>
      </c>
    </row>
    <row r="11" spans="1:6">
      <c r="A11" s="4" t="s">
        <v>119</v>
      </c>
      <c r="C11" s="5" t="n">
        <v>25558</v>
      </c>
      <c r="D11" s="5" t="n">
        <v>30253</v>
      </c>
      <c r="E11" s="5" t="n">
        <v>79160</v>
      </c>
      <c r="F11" s="5" t="n">
        <v>85605</v>
      </c>
    </row>
    <row r="12" spans="1:6">
      <c r="A12" s="4" t="s">
        <v>120</v>
      </c>
      <c r="C12" s="5" t="n">
        <v>30783</v>
      </c>
      <c r="D12" s="5" t="n">
        <v>22197</v>
      </c>
      <c r="E12" s="5" t="n">
        <v>118882</v>
      </c>
      <c r="F12" s="5" t="n">
        <v>96795</v>
      </c>
    </row>
    <row r="13" spans="1:6">
      <c r="A13" s="4" t="s">
        <v>121</v>
      </c>
      <c r="C13" s="5" t="n">
        <v>-8037</v>
      </c>
      <c r="D13" s="5" t="n">
        <v>-9977</v>
      </c>
      <c r="E13" s="5" t="n">
        <v>-24014</v>
      </c>
      <c r="F13" s="5" t="n">
        <v>-40206</v>
      </c>
    </row>
    <row r="14" spans="1:6">
      <c r="A14" s="4" t="s">
        <v>122</v>
      </c>
      <c r="C14" s="5" t="n">
        <v>-3963</v>
      </c>
      <c r="D14" s="5" t="n">
        <v>1574</v>
      </c>
      <c r="E14" s="5" t="n">
        <v>-4823</v>
      </c>
      <c r="F14" s="5" t="n">
        <v>-1144</v>
      </c>
    </row>
    <row r="15" spans="1:6">
      <c r="A15" s="4" t="s">
        <v>123</v>
      </c>
      <c r="C15" s="5" t="n">
        <v>18783</v>
      </c>
      <c r="D15" s="5" t="n">
        <v>13794</v>
      </c>
      <c r="E15" s="5" t="n">
        <v>90045</v>
      </c>
      <c r="F15" s="5" t="n">
        <v>55445</v>
      </c>
    </row>
    <row r="16" spans="1:6">
      <c r="A16" s="4" t="s">
        <v>124</v>
      </c>
      <c r="C16" s="5" t="n">
        <v>-5261</v>
      </c>
      <c r="D16" s="5" t="n">
        <v>-3185</v>
      </c>
      <c r="E16" s="5" t="n">
        <v>-20694</v>
      </c>
      <c r="F16" s="5" t="n">
        <v>-14405</v>
      </c>
    </row>
    <row r="17" spans="1:6">
      <c r="A17" s="4" t="s">
        <v>125</v>
      </c>
      <c r="C17" s="5" t="n">
        <v>13522</v>
      </c>
      <c r="D17" s="5" t="n">
        <v>10609</v>
      </c>
      <c r="E17" s="5" t="n">
        <v>69351</v>
      </c>
      <c r="F17" s="5" t="n">
        <v>41040</v>
      </c>
    </row>
    <row r="18" spans="1:6">
      <c r="A18" s="4" t="s">
        <v>126</v>
      </c>
      <c r="C18" s="5" t="n">
        <v>0</v>
      </c>
      <c r="D18" s="5" t="n">
        <v>57882</v>
      </c>
      <c r="E18" s="5" t="n">
        <v>0</v>
      </c>
      <c r="F18" s="5" t="n">
        <v>60548</v>
      </c>
    </row>
    <row r="19" spans="1:6">
      <c r="A19" s="4" t="s">
        <v>127</v>
      </c>
      <c r="C19" s="5" t="n">
        <v>13522</v>
      </c>
      <c r="D19" s="5" t="n">
        <v>68491</v>
      </c>
      <c r="E19" s="5" t="n">
        <v>69351</v>
      </c>
      <c r="F19" s="5" t="n">
        <v>101588</v>
      </c>
    </row>
    <row r="20" spans="1:6">
      <c r="A20" s="4" t="s">
        <v>128</v>
      </c>
      <c r="C20" s="5" t="n">
        <v>223</v>
      </c>
      <c r="D20" s="5" t="n">
        <v>80</v>
      </c>
      <c r="E20" s="5" t="n">
        <v>111</v>
      </c>
      <c r="F20" s="5" t="n">
        <v>274</v>
      </c>
    </row>
    <row r="21" spans="1:6">
      <c r="A21" s="4" t="s">
        <v>129</v>
      </c>
      <c r="C21" s="5" t="n">
        <v>13745</v>
      </c>
      <c r="D21" s="5" t="n">
        <v>68571</v>
      </c>
      <c r="E21" s="5" t="n">
        <v>69462</v>
      </c>
      <c r="F21" s="5" t="n">
        <v>101862</v>
      </c>
    </row>
    <row r="22" spans="1:6">
      <c r="A22" s="4" t="s">
        <v>130</v>
      </c>
      <c r="C22" s="5" t="n">
        <v>-32525</v>
      </c>
      <c r="D22" s="5" t="n">
        <v>12137</v>
      </c>
      <c r="E22" s="5" t="n">
        <v>-31366</v>
      </c>
      <c r="F22" s="5" t="n">
        <v>-10707</v>
      </c>
    </row>
    <row r="23" spans="1:6">
      <c r="A23" s="4" t="s">
        <v>131</v>
      </c>
      <c r="C23" s="5" t="n">
        <v>-235</v>
      </c>
      <c r="D23" s="5" t="n">
        <v>1033</v>
      </c>
      <c r="E23" s="5" t="n">
        <v>-4786</v>
      </c>
      <c r="F23" s="5" t="n">
        <v>-1895</v>
      </c>
    </row>
    <row r="24" spans="1:6">
      <c r="A24" s="4" t="s">
        <v>132</v>
      </c>
      <c r="C24" s="5" t="n">
        <v>-32760</v>
      </c>
      <c r="D24" s="5" t="n">
        <v>13170</v>
      </c>
      <c r="E24" s="5" t="n">
        <v>-36152</v>
      </c>
      <c r="F24" s="5" t="n">
        <v>-12602</v>
      </c>
    </row>
    <row r="25" spans="1:6">
      <c r="A25" s="4" t="s">
        <v>133</v>
      </c>
      <c r="C25" s="5" t="n">
        <v>-19238</v>
      </c>
      <c r="D25" s="5" t="n">
        <v>81661</v>
      </c>
      <c r="E25" s="5" t="n">
        <v>33199</v>
      </c>
      <c r="F25" s="5" t="n">
        <v>88986</v>
      </c>
    </row>
    <row r="26" spans="1:6">
      <c r="A26" s="4" t="s">
        <v>134</v>
      </c>
      <c r="C26" s="5" t="n">
        <v>-88</v>
      </c>
      <c r="D26" s="5" t="n">
        <v>26</v>
      </c>
      <c r="E26" s="5" t="n">
        <v>-246</v>
      </c>
      <c r="F26" s="5" t="n">
        <v>-4</v>
      </c>
    </row>
    <row r="27" spans="1:6">
      <c r="A27" s="4" t="s">
        <v>135</v>
      </c>
      <c r="C27" s="6" t="n">
        <v>-19326</v>
      </c>
      <c r="D27" s="6" t="n">
        <v>81687</v>
      </c>
      <c r="E27" s="6" t="n">
        <v>32953</v>
      </c>
      <c r="F27" s="6" t="n">
        <v>88982</v>
      </c>
    </row>
    <row r="28" spans="1:6">
      <c r="A28" s="3" t="s">
        <v>136</v>
      </c>
    </row>
    <row r="29" spans="1:6">
      <c r="A29" s="4" t="s">
        <v>137</v>
      </c>
      <c r="C29" s="7" t="n">
        <v>0.04</v>
      </c>
      <c r="D29" s="7" t="n">
        <v>0.03</v>
      </c>
      <c r="E29" s="7" t="n">
        <v>0.18</v>
      </c>
      <c r="F29" s="7" t="n">
        <v>0.11</v>
      </c>
    </row>
    <row r="30" spans="1:6">
      <c r="A30" s="4" t="s">
        <v>138</v>
      </c>
      <c r="C30" s="8" t="n">
        <v>0.04</v>
      </c>
      <c r="D30" s="8" t="n">
        <v>0.03</v>
      </c>
      <c r="E30" s="8" t="n">
        <v>0.18</v>
      </c>
      <c r="F30" s="8" t="n">
        <v>0.1</v>
      </c>
    </row>
    <row r="31" spans="1:6">
      <c r="A31" s="4" t="s">
        <v>139</v>
      </c>
      <c r="C31" s="5" t="n">
        <v>0</v>
      </c>
      <c r="D31" s="8" t="n">
        <v>0.15</v>
      </c>
      <c r="E31" s="5" t="n">
        <v>0</v>
      </c>
      <c r="F31" s="8" t="n">
        <v>0.18</v>
      </c>
    </row>
    <row r="32" spans="1:6">
      <c r="A32" s="4" t="s">
        <v>140</v>
      </c>
      <c r="C32" s="5" t="n">
        <v>0</v>
      </c>
      <c r="D32" s="8" t="n">
        <v>0.15</v>
      </c>
      <c r="E32" s="5" t="n">
        <v>0</v>
      </c>
      <c r="F32" s="8" t="n">
        <v>0.17</v>
      </c>
    </row>
    <row r="33" spans="1:6">
      <c r="A33" s="4" t="s">
        <v>141</v>
      </c>
      <c r="C33" s="8" t="n">
        <v>0.04</v>
      </c>
      <c r="D33" s="8" t="n">
        <v>0.18</v>
      </c>
      <c r="E33" s="8" t="n">
        <v>0.18</v>
      </c>
      <c r="F33" s="8" t="n">
        <v>0.29</v>
      </c>
    </row>
    <row r="34" spans="1:6">
      <c r="A34" s="4" t="s">
        <v>142</v>
      </c>
      <c r="C34" s="7" t="n">
        <v>0.04</v>
      </c>
      <c r="D34" s="7" t="n">
        <v>0.18</v>
      </c>
      <c r="E34" s="7" t="n">
        <v>0.18</v>
      </c>
      <c r="F34" s="7" t="n">
        <v>0.27</v>
      </c>
    </row>
    <row r="35" spans="1:6">
      <c r="A35" s="3" t="s">
        <v>143</v>
      </c>
    </row>
    <row r="36" spans="1:6">
      <c r="A36" s="4" t="s">
        <v>144</v>
      </c>
      <c r="B36" s="4" t="s">
        <v>67</v>
      </c>
      <c r="C36" s="5" t="n">
        <v>264833</v>
      </c>
      <c r="D36" s="5" t="n">
        <v>263829</v>
      </c>
      <c r="E36" s="5" t="n">
        <v>264536</v>
      </c>
      <c r="F36" s="5" t="n">
        <v>219267</v>
      </c>
    </row>
    <row r="37" spans="1:6">
      <c r="A37" s="4" t="s">
        <v>145</v>
      </c>
      <c r="C37" s="5" t="n">
        <v>266529</v>
      </c>
      <c r="D37" s="5" t="n">
        <v>264940</v>
      </c>
      <c r="E37" s="5" t="n">
        <v>265940</v>
      </c>
      <c r="F37" s="5" t="n">
        <v>255265</v>
      </c>
    </row>
    <row r="38" spans="1:6"/>
    <row r="39" spans="1:6">
      <c r="A39" s="4" t="s">
        <v>67</v>
      </c>
      <c r="B39" s="4" t="s">
        <v>146</v>
      </c>
    </row>
  </sheetData>
  <mergeCells count="5">
    <mergeCell ref="A1:B2"/>
    <mergeCell ref="C1:D1"/>
    <mergeCell ref="E1:F1"/>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3</v>
      </c>
    </row>
    <row r="4" spans="1:2">
      <c r="A4" s="4" t="s">
        <v>356</v>
      </c>
      <c r="B4" s="4" t="s">
        <v>357</v>
      </c>
    </row>
    <row r="5" spans="1:2">
      <c r="A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5</v>
      </c>
      <c r="B1" s="2" t="s">
        <v>1</v>
      </c>
    </row>
    <row r="2" spans="1:2">
      <c r="B2" s="2" t="s">
        <v>2</v>
      </c>
    </row>
    <row r="3" spans="1:2">
      <c r="A3" s="3" t="s">
        <v>27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8</v>
      </c>
      <c r="B1" s="2" t="s">
        <v>1</v>
      </c>
    </row>
    <row r="2" spans="1:2">
      <c r="B2" s="2" t="s">
        <v>2</v>
      </c>
    </row>
    <row r="3" spans="1:2">
      <c r="A3" s="3" t="s">
        <v>275</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7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8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85</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4</v>
      </c>
      <c r="B1" s="2" t="s">
        <v>1</v>
      </c>
    </row>
    <row r="2" spans="1:2">
      <c r="B2" s="2" t="s">
        <v>2</v>
      </c>
    </row>
    <row r="3" spans="1:2">
      <c r="A3" s="3" t="s">
        <v>288</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2</v>
      </c>
    </row>
    <row r="3" spans="1:2">
      <c r="A3" s="3" t="s">
        <v>291</v>
      </c>
    </row>
    <row r="4" spans="1:2">
      <c r="A4" s="4" t="s">
        <v>398</v>
      </c>
      <c r="B4"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6"/>
    <col customWidth="1" max="2" min="2" width="39"/>
  </cols>
  <sheetData>
    <row r="1" spans="1:2">
      <c r="A1" s="1" t="s">
        <v>400</v>
      </c>
      <c r="B1" s="2" t="s">
        <v>1</v>
      </c>
    </row>
    <row r="2" spans="1:2">
      <c r="B2" s="2" t="s">
        <v>401</v>
      </c>
    </row>
    <row r="3" spans="1:2">
      <c r="A3" s="3" t="s">
        <v>402</v>
      </c>
    </row>
    <row r="4" spans="1:2">
      <c r="A4" s="4" t="s">
        <v>403</v>
      </c>
      <c r="B4" s="5" t="n">
        <v>5</v>
      </c>
    </row>
    <row r="5" spans="1:2">
      <c r="A5" s="4" t="s">
        <v>404</v>
      </c>
      <c r="B5" s="5" t="n">
        <v>30</v>
      </c>
    </row>
    <row r="6" spans="1:2">
      <c r="A6" s="4" t="s">
        <v>405</v>
      </c>
      <c r="B6" s="4" t="s">
        <v>406</v>
      </c>
    </row>
    <row r="7" spans="1:2">
      <c r="A7" s="4" t="s">
        <v>407</v>
      </c>
    </row>
    <row r="8" spans="1:2">
      <c r="A8" s="3" t="s">
        <v>402</v>
      </c>
    </row>
    <row r="9" spans="1:2">
      <c r="A9" s="4" t="s">
        <v>405</v>
      </c>
      <c r="B9" s="4" t="s">
        <v>406</v>
      </c>
    </row>
    <row r="10" spans="1:2">
      <c r="A10" s="4" t="s">
        <v>408</v>
      </c>
    </row>
    <row r="11" spans="1:2">
      <c r="A11" s="3" t="s">
        <v>402</v>
      </c>
    </row>
    <row r="12" spans="1:2">
      <c r="A12" s="4" t="s">
        <v>404</v>
      </c>
      <c r="B12" s="5" t="n">
        <v>1</v>
      </c>
    </row>
    <row r="13" spans="1:2">
      <c r="A13" s="4" t="s">
        <v>409</v>
      </c>
    </row>
    <row r="14" spans="1:2">
      <c r="A14" s="3" t="s">
        <v>402</v>
      </c>
    </row>
    <row r="15" spans="1:2">
      <c r="A15" s="4" t="s">
        <v>404</v>
      </c>
      <c r="B15" s="5" t="n">
        <v>7</v>
      </c>
    </row>
    <row r="16" spans="1:2">
      <c r="A16" s="4" t="s">
        <v>410</v>
      </c>
    </row>
    <row r="17" spans="1:2">
      <c r="A17" s="3" t="s">
        <v>402</v>
      </c>
    </row>
    <row r="18" spans="1:2">
      <c r="A18" s="4" t="s">
        <v>405</v>
      </c>
      <c r="B18" s="4" t="s">
        <v>411</v>
      </c>
    </row>
    <row r="19" spans="1:2">
      <c r="A19" s="4" t="s">
        <v>412</v>
      </c>
    </row>
    <row r="20" spans="1:2">
      <c r="A20" s="3" t="s">
        <v>402</v>
      </c>
    </row>
    <row r="21" spans="1:2">
      <c r="A21" s="4" t="s">
        <v>404</v>
      </c>
      <c r="B21" s="5" t="n">
        <v>1</v>
      </c>
    </row>
    <row r="22" spans="1:2">
      <c r="A22" s="4" t="s">
        <v>413</v>
      </c>
    </row>
    <row r="23" spans="1:2">
      <c r="A23" s="3" t="s">
        <v>402</v>
      </c>
    </row>
    <row r="24" spans="1:2">
      <c r="A24" s="4" t="s">
        <v>404</v>
      </c>
      <c r="B24" s="5" t="n">
        <v>5</v>
      </c>
    </row>
    <row r="25" spans="1:2">
      <c r="A25" s="4" t="s">
        <v>414</v>
      </c>
    </row>
    <row r="26" spans="1:2">
      <c r="A26" s="3" t="s">
        <v>402</v>
      </c>
    </row>
    <row r="27" spans="1:2">
      <c r="A27" s="4" t="s">
        <v>405</v>
      </c>
      <c r="B27" s="4" t="s">
        <v>406</v>
      </c>
    </row>
    <row r="28" spans="1:2">
      <c r="A28" s="4" t="s">
        <v>415</v>
      </c>
    </row>
    <row r="29" spans="1:2">
      <c r="A29" s="3" t="s">
        <v>402</v>
      </c>
    </row>
    <row r="30" spans="1:2">
      <c r="A30" s="4" t="s">
        <v>404</v>
      </c>
      <c r="B30" s="5" t="n">
        <v>1</v>
      </c>
    </row>
    <row r="31" spans="1:2">
      <c r="A31" s="4" t="s">
        <v>416</v>
      </c>
    </row>
    <row r="32" spans="1:2">
      <c r="A32" s="3" t="s">
        <v>402</v>
      </c>
    </row>
    <row r="33" spans="1:2">
      <c r="A33" s="4" t="s">
        <v>404</v>
      </c>
      <c r="B33" s="5" t="n">
        <v>6</v>
      </c>
    </row>
    <row r="34" spans="1:2">
      <c r="A34" s="4" t="s">
        <v>417</v>
      </c>
    </row>
    <row r="35" spans="1:2">
      <c r="A35" s="3" t="s">
        <v>402</v>
      </c>
    </row>
    <row r="36" spans="1:2">
      <c r="A36" s="4" t="s">
        <v>405</v>
      </c>
      <c r="B36" s="4" t="s">
        <v>406</v>
      </c>
    </row>
    <row r="37" spans="1:2">
      <c r="A37" s="4" t="s">
        <v>418</v>
      </c>
    </row>
    <row r="38" spans="1:2">
      <c r="A38" s="3" t="s">
        <v>402</v>
      </c>
    </row>
    <row r="39" spans="1:2">
      <c r="A39" s="4" t="s">
        <v>404</v>
      </c>
      <c r="B39" s="5" t="n">
        <v>1</v>
      </c>
    </row>
    <row r="40" spans="1:2">
      <c r="A40" s="4" t="s">
        <v>419</v>
      </c>
    </row>
    <row r="41" spans="1:2">
      <c r="A41" s="3" t="s">
        <v>402</v>
      </c>
    </row>
    <row r="42" spans="1:2">
      <c r="A42" s="4" t="s">
        <v>404</v>
      </c>
      <c r="B42" s="5" t="n">
        <v>3</v>
      </c>
    </row>
    <row r="43" spans="1:2">
      <c r="A43" s="4" t="s">
        <v>420</v>
      </c>
    </row>
    <row r="44" spans="1:2">
      <c r="A44" s="3" t="s">
        <v>402</v>
      </c>
    </row>
    <row r="45" spans="1:2">
      <c r="A45" s="4" t="s">
        <v>404</v>
      </c>
      <c r="B45" s="5" t="n">
        <v>2</v>
      </c>
    </row>
    <row r="46" spans="1:2">
      <c r="A46" s="4" t="s">
        <v>421</v>
      </c>
    </row>
    <row r="47" spans="1:2">
      <c r="A47" s="3" t="s">
        <v>402</v>
      </c>
    </row>
    <row r="48" spans="1:2">
      <c r="A48" s="4" t="s">
        <v>404</v>
      </c>
      <c r="B48"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77"/>
    <col customWidth="1" max="2" min="2" width="11"/>
    <col customWidth="1" max="3" min="3" width="36"/>
    <col customWidth="1" max="4" min="4" width="29"/>
    <col customWidth="1" max="5" min="5" width="48"/>
    <col customWidth="1" max="6" min="6" width="33"/>
    <col customWidth="1" max="7" min="7" width="72"/>
    <col customWidth="1" max="8" min="8" width="45"/>
    <col customWidth="1" max="9" min="9" width="38"/>
    <col customWidth="1" max="10" min="10" width="24"/>
    <col customWidth="1" max="11" min="11" width="45"/>
  </cols>
  <sheetData>
    <row r="1" spans="1:11">
      <c r="A1" s="1" t="s">
        <v>147</v>
      </c>
      <c r="B1" s="2" t="s">
        <v>148</v>
      </c>
      <c r="C1" s="2" t="s">
        <v>149</v>
      </c>
      <c r="D1" s="2" t="s">
        <v>150</v>
      </c>
      <c r="E1" s="2" t="s">
        <v>151</v>
      </c>
      <c r="F1" s="2" t="s">
        <v>152</v>
      </c>
      <c r="G1" s="2" t="s">
        <v>153</v>
      </c>
      <c r="H1" s="2" t="s">
        <v>154</v>
      </c>
      <c r="I1" s="2" t="s">
        <v>155</v>
      </c>
      <c r="J1" s="2" t="s">
        <v>107</v>
      </c>
      <c r="K1" s="2" t="s">
        <v>156</v>
      </c>
    </row>
    <row r="2" spans="1:11">
      <c r="A2" s="4" t="s">
        <v>157</v>
      </c>
      <c r="B2" s="6" t="n">
        <v>-5770</v>
      </c>
      <c r="C2" s="6" t="n">
        <v>1905779</v>
      </c>
      <c r="D2" s="6" t="n">
        <v>-1735768</v>
      </c>
      <c r="E2" s="6" t="n">
        <v>-187438</v>
      </c>
      <c r="F2" s="6" t="n">
        <v>18</v>
      </c>
      <c r="G2" s="6" t="n">
        <v>0</v>
      </c>
      <c r="H2" s="6" t="n">
        <v>11639</v>
      </c>
      <c r="K2" s="6" t="n">
        <v>0</v>
      </c>
    </row>
    <row r="3" spans="1:11">
      <c r="A3" s="4" t="s">
        <v>158</v>
      </c>
      <c r="G3" s="5" t="n">
        <v>1</v>
      </c>
    </row>
    <row r="4" spans="1:11">
      <c r="A4" s="4" t="s">
        <v>158</v>
      </c>
      <c r="H4" s="5" t="n">
        <v>145486497</v>
      </c>
      <c r="K4" s="5" t="n">
        <v>0</v>
      </c>
    </row>
    <row r="5" spans="1:11">
      <c r="A5" s="3" t="s">
        <v>159</v>
      </c>
    </row>
    <row r="6" spans="1:11">
      <c r="A6" s="4" t="s">
        <v>160</v>
      </c>
      <c r="B6" s="5" t="n">
        <v>6138</v>
      </c>
      <c r="C6" s="5" t="n">
        <v>6138</v>
      </c>
    </row>
    <row r="7" spans="1:11">
      <c r="A7" s="4" t="s">
        <v>161</v>
      </c>
      <c r="H7" s="5" t="n">
        <v>1696717</v>
      </c>
    </row>
    <row r="8" spans="1:11">
      <c r="A8" s="4" t="s">
        <v>162</v>
      </c>
      <c r="B8" s="5" t="n">
        <v>0</v>
      </c>
      <c r="C8" s="5" t="n">
        <v>-136</v>
      </c>
      <c r="H8" s="6" t="n">
        <v>-136</v>
      </c>
    </row>
    <row r="9" spans="1:11">
      <c r="A9" s="4" t="s">
        <v>163</v>
      </c>
      <c r="B9" s="5" t="n">
        <v>-1630</v>
      </c>
      <c r="C9" s="5" t="n">
        <v>-1630</v>
      </c>
    </row>
    <row r="10" spans="1:11">
      <c r="A10" s="4" t="s">
        <v>127</v>
      </c>
      <c r="B10" s="5" t="n">
        <v>101588</v>
      </c>
      <c r="D10" s="5" t="n">
        <v>101862</v>
      </c>
      <c r="F10" s="5" t="n">
        <v>-274</v>
      </c>
    </row>
    <row r="11" spans="1:11">
      <c r="A11" s="4" t="s">
        <v>131</v>
      </c>
      <c r="B11" s="5" t="n">
        <v>-1895</v>
      </c>
      <c r="E11" s="5" t="n">
        <v>-1895</v>
      </c>
    </row>
    <row r="12" spans="1:11">
      <c r="A12" s="4" t="s">
        <v>130</v>
      </c>
      <c r="B12" s="5" t="n">
        <v>-10707</v>
      </c>
      <c r="E12" s="5" t="n">
        <v>-10985</v>
      </c>
      <c r="F12" s="5" t="n">
        <v>278</v>
      </c>
    </row>
    <row r="13" spans="1:11">
      <c r="A13" s="4" t="s">
        <v>130</v>
      </c>
      <c r="B13" s="5" t="n">
        <v>-10707</v>
      </c>
    </row>
    <row r="14" spans="1:11">
      <c r="A14" s="4" t="s">
        <v>164</v>
      </c>
      <c r="B14" s="5" t="n">
        <v>188599</v>
      </c>
      <c r="C14" s="5" t="n">
        <v>2002574</v>
      </c>
      <c r="D14" s="5" t="n">
        <v>-1633906</v>
      </c>
      <c r="E14" s="5" t="n">
        <v>-200318</v>
      </c>
      <c r="F14" s="5" t="n">
        <v>22</v>
      </c>
      <c r="G14" s="6" t="n">
        <v>0</v>
      </c>
      <c r="H14" s="6" t="n">
        <v>20227</v>
      </c>
      <c r="K14" s="6" t="n">
        <v>0</v>
      </c>
    </row>
    <row r="15" spans="1:11">
      <c r="A15" s="4" t="s">
        <v>165</v>
      </c>
      <c r="G15" s="5" t="n">
        <v>1</v>
      </c>
    </row>
    <row r="16" spans="1:11">
      <c r="A16" s="4" t="s">
        <v>165</v>
      </c>
      <c r="H16" s="5" t="n">
        <v>252835615</v>
      </c>
      <c r="K16" s="5" t="n">
        <v>0</v>
      </c>
    </row>
    <row r="17" spans="1:11">
      <c r="A17" s="3" t="s">
        <v>159</v>
      </c>
    </row>
    <row r="18" spans="1:11">
      <c r="A18" s="4" t="s">
        <v>166</v>
      </c>
      <c r="I18" s="5" t="n">
        <v>105652401</v>
      </c>
    </row>
    <row r="19" spans="1:11">
      <c r="A19" s="4" t="s">
        <v>167</v>
      </c>
      <c r="I19" s="6" t="n">
        <v>8452</v>
      </c>
    </row>
    <row r="20" spans="1:11">
      <c r="A20" s="4" t="s">
        <v>168</v>
      </c>
      <c r="B20" s="5" t="n">
        <v>105652</v>
      </c>
      <c r="C20" s="5" t="n">
        <v>97200</v>
      </c>
    </row>
    <row r="21" spans="1:11">
      <c r="A21" s="4" t="s">
        <v>169</v>
      </c>
      <c r="B21" s="5" t="n">
        <v>-4777</v>
      </c>
      <c r="C21" s="5" t="n">
        <v>-4777</v>
      </c>
    </row>
    <row r="22" spans="1:11">
      <c r="A22" s="4" t="s">
        <v>170</v>
      </c>
      <c r="B22" s="5" t="n">
        <v>103917</v>
      </c>
      <c r="C22" s="5" t="n">
        <v>1999610</v>
      </c>
      <c r="D22" s="5" t="n">
        <v>-1702477</v>
      </c>
      <c r="E22" s="5" t="n">
        <v>-213434</v>
      </c>
      <c r="F22" s="5" t="n">
        <v>48</v>
      </c>
      <c r="G22" s="6" t="n">
        <v>0</v>
      </c>
      <c r="H22" s="6" t="n">
        <v>20170</v>
      </c>
      <c r="K22" s="6" t="n">
        <v>0</v>
      </c>
    </row>
    <row r="23" spans="1:11">
      <c r="A23" s="4" t="s">
        <v>171</v>
      </c>
      <c r="G23" s="5" t="n">
        <v>1</v>
      </c>
    </row>
    <row r="24" spans="1:11">
      <c r="A24" s="4" t="s">
        <v>171</v>
      </c>
      <c r="H24" s="5" t="n">
        <v>252121007</v>
      </c>
      <c r="K24" s="5" t="n">
        <v>0</v>
      </c>
    </row>
    <row r="25" spans="1:11">
      <c r="A25" s="3" t="s">
        <v>159</v>
      </c>
    </row>
    <row r="26" spans="1:11">
      <c r="A26" s="4" t="s">
        <v>160</v>
      </c>
      <c r="B26" s="5" t="n">
        <v>3898</v>
      </c>
      <c r="C26" s="5" t="n">
        <v>3898</v>
      </c>
    </row>
    <row r="27" spans="1:11">
      <c r="A27" s="4" t="s">
        <v>161</v>
      </c>
      <c r="H27" s="5" t="n">
        <v>714608</v>
      </c>
    </row>
    <row r="28" spans="1:11">
      <c r="A28" s="4" t="s">
        <v>162</v>
      </c>
      <c r="B28" s="5" t="n">
        <v>0</v>
      </c>
      <c r="C28" s="5" t="n">
        <v>-57</v>
      </c>
      <c r="H28" s="6" t="n">
        <v>-57</v>
      </c>
    </row>
    <row r="29" spans="1:11">
      <c r="A29" s="4" t="s">
        <v>163</v>
      </c>
      <c r="B29" s="5" t="n">
        <v>-877</v>
      </c>
      <c r="C29" s="5" t="n">
        <v>-877</v>
      </c>
    </row>
    <row r="30" spans="1:11">
      <c r="A30" s="4" t="s">
        <v>127</v>
      </c>
      <c r="B30" s="5" t="n">
        <v>68491</v>
      </c>
      <c r="D30" s="5" t="n">
        <v>68571</v>
      </c>
      <c r="F30" s="5" t="n">
        <v>-80</v>
      </c>
    </row>
    <row r="31" spans="1:11">
      <c r="A31" s="4" t="s">
        <v>131</v>
      </c>
      <c r="B31" s="5" t="n">
        <v>1033</v>
      </c>
      <c r="E31" s="5" t="n">
        <v>1033</v>
      </c>
    </row>
    <row r="32" spans="1:11">
      <c r="A32" s="4" t="s">
        <v>130</v>
      </c>
      <c r="B32" s="5" t="n">
        <v>12137</v>
      </c>
      <c r="E32" s="5" t="n">
        <v>12083</v>
      </c>
      <c r="F32" s="5" t="n">
        <v>54</v>
      </c>
    </row>
    <row r="33" spans="1:11">
      <c r="A33" s="4" t="s">
        <v>130</v>
      </c>
      <c r="B33" s="5" t="n">
        <v>12137</v>
      </c>
    </row>
    <row r="34" spans="1:11">
      <c r="A34" s="4" t="s">
        <v>164</v>
      </c>
      <c r="B34" s="5" t="n">
        <v>188599</v>
      </c>
      <c r="C34" s="5" t="n">
        <v>2002574</v>
      </c>
      <c r="D34" s="5" t="n">
        <v>-1633906</v>
      </c>
      <c r="E34" s="5" t="n">
        <v>-200318</v>
      </c>
      <c r="F34" s="5" t="n">
        <v>22</v>
      </c>
      <c r="G34" s="6" t="n">
        <v>0</v>
      </c>
      <c r="H34" s="6" t="n">
        <v>20227</v>
      </c>
      <c r="K34" s="6" t="n">
        <v>0</v>
      </c>
    </row>
    <row r="35" spans="1:11">
      <c r="A35" s="4" t="s">
        <v>165</v>
      </c>
      <c r="G35" s="5" t="n">
        <v>1</v>
      </c>
    </row>
    <row r="36" spans="1:11">
      <c r="A36" s="4" t="s">
        <v>165</v>
      </c>
      <c r="H36" s="5" t="n">
        <v>252835615</v>
      </c>
      <c r="K36" s="5" t="n">
        <v>0</v>
      </c>
    </row>
    <row r="37" spans="1:11">
      <c r="A37" s="4" t="s">
        <v>172</v>
      </c>
      <c r="B37" s="5" t="n">
        <v>229321</v>
      </c>
      <c r="C37" s="5" t="n">
        <v>2003518</v>
      </c>
      <c r="D37" s="5" t="n">
        <v>-1578076</v>
      </c>
      <c r="E37" s="5" t="n">
        <v>-216650</v>
      </c>
      <c r="F37" s="5" t="n">
        <v>301</v>
      </c>
      <c r="G37" s="6" t="n">
        <v>0</v>
      </c>
      <c r="H37" s="6" t="n">
        <v>20228</v>
      </c>
      <c r="K37" s="6" t="n">
        <v>0</v>
      </c>
    </row>
    <row r="38" spans="1:11">
      <c r="A38" s="4" t="s">
        <v>173</v>
      </c>
      <c r="G38" s="5" t="n">
        <v>1</v>
      </c>
    </row>
    <row r="39" spans="1:11">
      <c r="A39" s="4" t="s">
        <v>173</v>
      </c>
      <c r="H39" s="5" t="n">
        <v>252853554</v>
      </c>
      <c r="J39" s="5" t="n">
        <v>0</v>
      </c>
      <c r="K39" s="5" t="n">
        <v>0</v>
      </c>
    </row>
    <row r="40" spans="1:11">
      <c r="A40" s="3" t="s">
        <v>159</v>
      </c>
    </row>
    <row r="41" spans="1:11">
      <c r="A41" s="4" t="s">
        <v>160</v>
      </c>
      <c r="B41" s="5" t="n">
        <v>3059</v>
      </c>
      <c r="C41" s="5" t="n">
        <v>3059</v>
      </c>
    </row>
    <row r="42" spans="1:11">
      <c r="A42" s="4" t="s">
        <v>161</v>
      </c>
      <c r="H42" s="5" t="n">
        <v>753472</v>
      </c>
    </row>
    <row r="43" spans="1:11">
      <c r="A43" s="4" t="s">
        <v>162</v>
      </c>
      <c r="B43" s="5" t="n">
        <v>0</v>
      </c>
      <c r="C43" s="5" t="n">
        <v>-60</v>
      </c>
      <c r="H43" s="6" t="n">
        <v>-60</v>
      </c>
    </row>
    <row r="44" spans="1:11">
      <c r="A44" s="4" t="s">
        <v>163</v>
      </c>
      <c r="B44" s="5" t="n">
        <v>-367</v>
      </c>
      <c r="C44" s="5" t="n">
        <v>-367</v>
      </c>
    </row>
    <row r="45" spans="1:11">
      <c r="A45" s="4" t="s">
        <v>127</v>
      </c>
      <c r="B45" s="5" t="n">
        <v>69351</v>
      </c>
      <c r="D45" s="5" t="n">
        <v>69462</v>
      </c>
      <c r="F45" s="5" t="n">
        <v>-111</v>
      </c>
    </row>
    <row r="46" spans="1:11">
      <c r="A46" s="4" t="s">
        <v>131</v>
      </c>
      <c r="B46" s="5" t="n">
        <v>-4786</v>
      </c>
      <c r="E46" s="5" t="n">
        <v>-4786</v>
      </c>
    </row>
    <row r="47" spans="1:11">
      <c r="A47" s="4" t="s">
        <v>130</v>
      </c>
      <c r="B47" s="5" t="n">
        <v>-31366</v>
      </c>
      <c r="E47" s="5" t="n">
        <v>-31723</v>
      </c>
      <c r="F47" s="5" t="n">
        <v>357</v>
      </c>
    </row>
    <row r="48" spans="1:11">
      <c r="A48" s="4" t="s">
        <v>130</v>
      </c>
      <c r="B48" s="5" t="n">
        <v>-31366</v>
      </c>
    </row>
    <row r="49" spans="1:11">
      <c r="A49" s="4" t="s">
        <v>174</v>
      </c>
      <c r="B49" s="5" t="n">
        <v>265212</v>
      </c>
      <c r="C49" s="5" t="n">
        <v>2006150</v>
      </c>
      <c r="D49" s="5" t="n">
        <v>-1508614</v>
      </c>
      <c r="E49" s="5" t="n">
        <v>-253159</v>
      </c>
      <c r="F49" s="5" t="n">
        <v>547</v>
      </c>
      <c r="G49" s="6" t="n">
        <v>0</v>
      </c>
      <c r="H49" s="6" t="n">
        <v>20288</v>
      </c>
      <c r="K49" s="6" t="n">
        <v>0</v>
      </c>
    </row>
    <row r="50" spans="1:11">
      <c r="A50" s="4" t="s">
        <v>175</v>
      </c>
      <c r="G50" s="5" t="n">
        <v>1</v>
      </c>
    </row>
    <row r="51" spans="1:11">
      <c r="A51" s="4" t="s">
        <v>175</v>
      </c>
      <c r="H51" s="5" t="n">
        <v>253607026</v>
      </c>
      <c r="J51" s="5" t="n">
        <v>0</v>
      </c>
      <c r="K51" s="5" t="n">
        <v>0</v>
      </c>
    </row>
    <row r="52" spans="1:11">
      <c r="A52" s="4" t="s">
        <v>176</v>
      </c>
      <c r="B52" s="5" t="n">
        <v>283512</v>
      </c>
      <c r="C52" s="5" t="n">
        <v>2005215</v>
      </c>
      <c r="D52" s="5" t="n">
        <v>-1522359</v>
      </c>
      <c r="E52" s="5" t="n">
        <v>-220088</v>
      </c>
      <c r="F52" s="5" t="n">
        <v>459</v>
      </c>
      <c r="G52" s="6" t="n">
        <v>0</v>
      </c>
      <c r="H52" s="6" t="n">
        <v>20285</v>
      </c>
      <c r="K52" s="6" t="n">
        <v>0</v>
      </c>
    </row>
    <row r="53" spans="1:11">
      <c r="A53" s="4" t="s">
        <v>177</v>
      </c>
      <c r="G53" s="5" t="n">
        <v>1</v>
      </c>
    </row>
    <row r="54" spans="1:11">
      <c r="A54" s="4" t="s">
        <v>177</v>
      </c>
      <c r="H54" s="5" t="n">
        <v>253559298</v>
      </c>
      <c r="K54" s="5" t="n">
        <v>0</v>
      </c>
    </row>
    <row r="55" spans="1:11">
      <c r="A55" s="3" t="s">
        <v>159</v>
      </c>
    </row>
    <row r="56" spans="1:11">
      <c r="A56" s="4" t="s">
        <v>160</v>
      </c>
      <c r="B56" s="5" t="n">
        <v>932</v>
      </c>
      <c r="C56" s="5" t="n">
        <v>932</v>
      </c>
    </row>
    <row r="57" spans="1:11">
      <c r="A57" s="4" t="s">
        <v>161</v>
      </c>
      <c r="H57" s="5" t="n">
        <v>47728</v>
      </c>
    </row>
    <row r="58" spans="1:11">
      <c r="A58" s="4" t="s">
        <v>162</v>
      </c>
      <c r="B58" s="5" t="n">
        <v>0</v>
      </c>
      <c r="C58" s="5" t="n">
        <v>-3</v>
      </c>
      <c r="H58" s="6" t="n">
        <v>-3</v>
      </c>
    </row>
    <row r="59" spans="1:11">
      <c r="A59" s="4" t="s">
        <v>163</v>
      </c>
      <c r="B59" s="5" t="n">
        <v>-6</v>
      </c>
      <c r="C59" s="5" t="n">
        <v>6</v>
      </c>
    </row>
    <row r="60" spans="1:11">
      <c r="A60" s="4" t="s">
        <v>127</v>
      </c>
      <c r="B60" s="5" t="n">
        <v>13522</v>
      </c>
      <c r="D60" s="5" t="n">
        <v>13745</v>
      </c>
      <c r="F60" s="5" t="n">
        <v>-223</v>
      </c>
    </row>
    <row r="61" spans="1:11">
      <c r="A61" s="4" t="s">
        <v>131</v>
      </c>
      <c r="B61" s="5" t="n">
        <v>-235</v>
      </c>
      <c r="E61" s="5" t="n">
        <v>-235</v>
      </c>
    </row>
    <row r="62" spans="1:11">
      <c r="A62" s="4" t="s">
        <v>130</v>
      </c>
      <c r="B62" s="5" t="n">
        <v>-32525</v>
      </c>
      <c r="E62" s="5" t="n">
        <v>-32836</v>
      </c>
      <c r="F62" s="5" t="n">
        <v>311</v>
      </c>
    </row>
    <row r="63" spans="1:11">
      <c r="A63" s="4" t="s">
        <v>130</v>
      </c>
      <c r="B63" s="5" t="n">
        <v>-32525</v>
      </c>
    </row>
    <row r="64" spans="1:11">
      <c r="A64" s="4" t="s">
        <v>174</v>
      </c>
      <c r="B64" s="6" t="n">
        <v>265212</v>
      </c>
      <c r="C64" s="6" t="n">
        <v>2006150</v>
      </c>
      <c r="D64" s="6" t="n">
        <v>-1508614</v>
      </c>
      <c r="E64" s="6" t="n">
        <v>-253159</v>
      </c>
      <c r="F64" s="6" t="n">
        <v>547</v>
      </c>
      <c r="G64" s="6" t="n">
        <v>0</v>
      </c>
      <c r="H64" s="6" t="n">
        <v>20288</v>
      </c>
      <c r="K64" s="6" t="n">
        <v>0</v>
      </c>
    </row>
    <row r="65" spans="1:11">
      <c r="A65" s="4" t="s">
        <v>175</v>
      </c>
      <c r="G65" s="5" t="n">
        <v>1</v>
      </c>
    </row>
    <row r="66" spans="1:11">
      <c r="A66" s="4" t="s">
        <v>175</v>
      </c>
      <c r="H66" s="5" t="n">
        <v>253607026</v>
      </c>
      <c r="J66" s="5" t="n">
        <v>0</v>
      </c>
      <c r="K6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22</v>
      </c>
      <c r="B1" s="2" t="s">
        <v>2</v>
      </c>
      <c r="C1" s="2" t="s">
        <v>423</v>
      </c>
      <c r="D1" s="2" t="s">
        <v>58</v>
      </c>
    </row>
    <row r="2" spans="1:4">
      <c r="A2" s="3" t="s">
        <v>424</v>
      </c>
    </row>
    <row r="3" spans="1:4">
      <c r="A3" s="4" t="s">
        <v>425</v>
      </c>
      <c r="B3" s="6" t="n">
        <v>10671</v>
      </c>
      <c r="D3" s="6" t="n">
        <v>0</v>
      </c>
    </row>
    <row r="4" spans="1:4">
      <c r="A4" s="4" t="s">
        <v>426</v>
      </c>
      <c r="B4" s="6" t="n">
        <v>10627</v>
      </c>
    </row>
    <row r="5" spans="1:4">
      <c r="A5" s="4" t="s">
        <v>427</v>
      </c>
    </row>
    <row r="6" spans="1:4">
      <c r="A6" s="3" t="s">
        <v>424</v>
      </c>
    </row>
    <row r="7" spans="1:4">
      <c r="A7" s="4" t="s">
        <v>425</v>
      </c>
      <c r="C7" s="6" t="n">
        <v>11900</v>
      </c>
    </row>
    <row r="8" spans="1:4">
      <c r="A8" s="4" t="s">
        <v>426</v>
      </c>
      <c r="C8" s="6" t="n">
        <v>1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5"/>
    <col customWidth="1" max="2" min="2" width="21"/>
  </cols>
  <sheetData>
    <row r="1" spans="1:2">
      <c r="A1" s="1" t="s">
        <v>428</v>
      </c>
      <c r="B1" s="2" t="s">
        <v>1</v>
      </c>
    </row>
    <row r="2" spans="1:2">
      <c r="B2" s="2" t="s">
        <v>179</v>
      </c>
    </row>
    <row r="3" spans="1:2">
      <c r="A3" s="3" t="s">
        <v>429</v>
      </c>
    </row>
    <row r="4" spans="1:2">
      <c r="A4" s="4" t="s">
        <v>430</v>
      </c>
      <c r="B4" s="6" t="n">
        <v>1138945</v>
      </c>
    </row>
    <row r="5" spans="1:2">
      <c r="A5" s="4" t="s">
        <v>431</v>
      </c>
      <c r="B5" s="5" t="n">
        <v>-462612</v>
      </c>
    </row>
    <row r="6" spans="1:2">
      <c r="A6" s="4" t="s">
        <v>432</v>
      </c>
      <c r="B6" s="5" t="n">
        <v>676333</v>
      </c>
    </row>
    <row r="7" spans="1:2">
      <c r="A7" s="4" t="s">
        <v>433</v>
      </c>
      <c r="B7" s="5" t="n">
        <v>-35906</v>
      </c>
    </row>
    <row r="8" spans="1:2">
      <c r="A8" s="4" t="s">
        <v>434</v>
      </c>
      <c r="B8" s="5" t="n">
        <v>640427</v>
      </c>
    </row>
    <row r="9" spans="1:2">
      <c r="A9" s="4" t="s">
        <v>435</v>
      </c>
      <c r="B9" s="5" t="n">
        <v>-462612</v>
      </c>
    </row>
    <row r="10" spans="1:2">
      <c r="A10" s="4" t="s">
        <v>436</v>
      </c>
      <c r="B10" s="5" t="n">
        <v>1103039</v>
      </c>
    </row>
    <row r="11" spans="1:2">
      <c r="A11" s="4" t="s">
        <v>410</v>
      </c>
    </row>
    <row r="12" spans="1:2">
      <c r="A12" s="3" t="s">
        <v>429</v>
      </c>
    </row>
    <row r="13" spans="1:2">
      <c r="A13" s="4" t="s">
        <v>430</v>
      </c>
      <c r="B13" s="5" t="n">
        <v>173694</v>
      </c>
    </row>
    <row r="14" spans="1:2">
      <c r="A14" s="4" t="s">
        <v>431</v>
      </c>
      <c r="B14" s="5" t="n">
        <v>-144639</v>
      </c>
    </row>
    <row r="15" spans="1:2">
      <c r="A15" s="4" t="s">
        <v>432</v>
      </c>
      <c r="B15" s="5" t="n">
        <v>29055</v>
      </c>
    </row>
    <row r="16" spans="1:2">
      <c r="A16" s="4" t="s">
        <v>433</v>
      </c>
      <c r="B16" s="5" t="n">
        <v>-1423</v>
      </c>
    </row>
    <row r="17" spans="1:2">
      <c r="A17" s="4" t="s">
        <v>434</v>
      </c>
      <c r="B17" s="5" t="n">
        <v>27632</v>
      </c>
    </row>
    <row r="18" spans="1:2">
      <c r="A18" s="4" t="s">
        <v>435</v>
      </c>
      <c r="B18" s="5" t="n">
        <v>-144639</v>
      </c>
    </row>
    <row r="19" spans="1:2">
      <c r="A19" s="4" t="s">
        <v>436</v>
      </c>
      <c r="B19" s="5" t="n">
        <v>172271</v>
      </c>
    </row>
    <row r="20" spans="1:2">
      <c r="A20" s="4" t="s">
        <v>407</v>
      </c>
    </row>
    <row r="21" spans="1:2">
      <c r="A21" s="3" t="s">
        <v>429</v>
      </c>
    </row>
    <row r="22" spans="1:2">
      <c r="A22" s="4" t="s">
        <v>430</v>
      </c>
      <c r="B22" s="5" t="n">
        <v>808970</v>
      </c>
    </row>
    <row r="23" spans="1:2">
      <c r="A23" s="4" t="s">
        <v>431</v>
      </c>
      <c r="B23" s="5" t="n">
        <v>-287545</v>
      </c>
    </row>
    <row r="24" spans="1:2">
      <c r="A24" s="4" t="s">
        <v>432</v>
      </c>
      <c r="B24" s="5" t="n">
        <v>521425</v>
      </c>
    </row>
    <row r="25" spans="1:2">
      <c r="A25" s="4" t="s">
        <v>433</v>
      </c>
      <c r="B25" s="5" t="n">
        <v>-27295</v>
      </c>
    </row>
    <row r="26" spans="1:2">
      <c r="A26" s="4" t="s">
        <v>434</v>
      </c>
      <c r="B26" s="5" t="n">
        <v>494130</v>
      </c>
    </row>
    <row r="27" spans="1:2">
      <c r="A27" s="4" t="s">
        <v>435</v>
      </c>
      <c r="B27" s="5" t="n">
        <v>-287545</v>
      </c>
    </row>
    <row r="28" spans="1:2">
      <c r="A28" s="4" t="s">
        <v>436</v>
      </c>
      <c r="B28" s="5" t="n">
        <v>781675</v>
      </c>
    </row>
    <row r="29" spans="1:2">
      <c r="A29" s="4" t="s">
        <v>414</v>
      </c>
    </row>
    <row r="30" spans="1:2">
      <c r="A30" s="3" t="s">
        <v>429</v>
      </c>
    </row>
    <row r="31" spans="1:2">
      <c r="A31" s="4" t="s">
        <v>430</v>
      </c>
      <c r="B31" s="5" t="n">
        <v>86800</v>
      </c>
    </row>
    <row r="32" spans="1:2">
      <c r="A32" s="4" t="s">
        <v>431</v>
      </c>
      <c r="B32" s="5" t="n">
        <v>-11028</v>
      </c>
    </row>
    <row r="33" spans="1:2">
      <c r="A33" s="4" t="s">
        <v>432</v>
      </c>
      <c r="B33" s="5" t="n">
        <v>75772</v>
      </c>
    </row>
    <row r="34" spans="1:2">
      <c r="A34" s="4" t="s">
        <v>433</v>
      </c>
      <c r="B34" s="5" t="n">
        <v>-4729</v>
      </c>
    </row>
    <row r="35" spans="1:2">
      <c r="A35" s="4" t="s">
        <v>434</v>
      </c>
      <c r="B35" s="5" t="n">
        <v>71043</v>
      </c>
    </row>
    <row r="36" spans="1:2">
      <c r="A36" s="4" t="s">
        <v>435</v>
      </c>
      <c r="B36" s="5" t="n">
        <v>-11028</v>
      </c>
    </row>
    <row r="37" spans="1:2">
      <c r="A37" s="4" t="s">
        <v>436</v>
      </c>
      <c r="B37" s="5" t="n">
        <v>82071</v>
      </c>
    </row>
    <row r="38" spans="1:2">
      <c r="A38" s="4" t="s">
        <v>417</v>
      </c>
    </row>
    <row r="39" spans="1:2">
      <c r="A39" s="3" t="s">
        <v>429</v>
      </c>
    </row>
    <row r="40" spans="1:2">
      <c r="A40" s="4" t="s">
        <v>430</v>
      </c>
      <c r="B40" s="5" t="n">
        <v>50081</v>
      </c>
    </row>
    <row r="41" spans="1:2">
      <c r="A41" s="4" t="s">
        <v>431</v>
      </c>
      <c r="B41" s="5" t="n">
        <v>0</v>
      </c>
    </row>
    <row r="42" spans="1:2">
      <c r="A42" s="4" t="s">
        <v>432</v>
      </c>
      <c r="B42" s="5" t="n">
        <v>50081</v>
      </c>
    </row>
    <row r="43" spans="1:2">
      <c r="A43" s="4" t="s">
        <v>433</v>
      </c>
      <c r="B43" s="5" t="n">
        <v>-2459</v>
      </c>
    </row>
    <row r="44" spans="1:2">
      <c r="A44" s="4" t="s">
        <v>434</v>
      </c>
      <c r="B44" s="5" t="n">
        <v>47622</v>
      </c>
    </row>
    <row r="45" spans="1:2">
      <c r="A45" s="4" t="s">
        <v>435</v>
      </c>
      <c r="B45" s="5" t="n">
        <v>0</v>
      </c>
    </row>
    <row r="46" spans="1:2">
      <c r="A46" s="4" t="s">
        <v>436</v>
      </c>
      <c r="B46" s="5" t="n">
        <v>47622</v>
      </c>
    </row>
    <row r="47" spans="1:2">
      <c r="A47" s="4" t="s">
        <v>437</v>
      </c>
    </row>
    <row r="48" spans="1:2">
      <c r="A48" s="3" t="s">
        <v>429</v>
      </c>
    </row>
    <row r="49" spans="1:2">
      <c r="A49" s="4" t="s">
        <v>430</v>
      </c>
      <c r="B49" s="5" t="n">
        <v>19400</v>
      </c>
    </row>
    <row r="50" spans="1:2">
      <c r="A50" s="4" t="s">
        <v>431</v>
      </c>
      <c r="B50" s="5" t="n">
        <v>-19400</v>
      </c>
    </row>
    <row r="51" spans="1:2">
      <c r="A51" s="4" t="s">
        <v>432</v>
      </c>
      <c r="B51" s="5" t="n">
        <v>0</v>
      </c>
    </row>
    <row r="52" spans="1:2">
      <c r="A52" s="4" t="s">
        <v>433</v>
      </c>
      <c r="B52" s="5" t="n">
        <v>0</v>
      </c>
    </row>
    <row r="53" spans="1:2">
      <c r="A53" s="4" t="s">
        <v>434</v>
      </c>
      <c r="B53" s="5" t="n">
        <v>0</v>
      </c>
    </row>
    <row r="54" spans="1:2">
      <c r="A54" s="4" t="s">
        <v>435</v>
      </c>
      <c r="B54" s="5" t="n">
        <v>-19400</v>
      </c>
    </row>
    <row r="55" spans="1:2">
      <c r="A55" s="4" t="s">
        <v>436</v>
      </c>
      <c r="B55" s="6" t="n">
        <v>19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58</v>
      </c>
    </row>
    <row r="3" spans="1:3">
      <c r="A3" s="4" t="s">
        <v>439</v>
      </c>
      <c r="B3" s="6" t="n">
        <v>339299</v>
      </c>
      <c r="C3" s="6" t="n">
        <v>356326</v>
      </c>
    </row>
    <row r="4" spans="1:3">
      <c r="A4" s="4" t="s">
        <v>440</v>
      </c>
      <c r="B4" s="5" t="n">
        <v>-214918</v>
      </c>
      <c r="C4" s="5" t="n">
        <v>-220274</v>
      </c>
    </row>
    <row r="5" spans="1:3">
      <c r="A5" s="4" t="s">
        <v>441</v>
      </c>
      <c r="B5" s="5" t="n">
        <v>124381</v>
      </c>
      <c r="C5" s="5" t="n">
        <v>136052</v>
      </c>
    </row>
    <row r="6" spans="1:3">
      <c r="A6" s="4" t="s">
        <v>442</v>
      </c>
    </row>
    <row r="7" spans="1:3">
      <c r="A7" s="4" t="s">
        <v>443</v>
      </c>
      <c r="B7" s="5" t="n">
        <v>82746</v>
      </c>
      <c r="C7" s="5" t="n">
        <v>87356</v>
      </c>
    </row>
    <row r="8" spans="1:3">
      <c r="A8" s="4" t="s">
        <v>439</v>
      </c>
      <c r="B8" s="5" t="n">
        <v>594</v>
      </c>
      <c r="C8" s="5" t="n">
        <v>631</v>
      </c>
    </row>
    <row r="9" spans="1:3">
      <c r="A9" s="4" t="s">
        <v>440</v>
      </c>
      <c r="B9" s="5" t="n">
        <v>-594</v>
      </c>
      <c r="C9" s="5" t="n">
        <v>-631</v>
      </c>
    </row>
    <row r="10" spans="1:3">
      <c r="A10" s="4" t="s">
        <v>441</v>
      </c>
      <c r="B10" s="5" t="n">
        <v>0</v>
      </c>
      <c r="C10" s="5" t="n">
        <v>0</v>
      </c>
    </row>
    <row r="11" spans="1:3">
      <c r="A11" s="4" t="s">
        <v>444</v>
      </c>
    </row>
    <row r="12" spans="1:3">
      <c r="A12" s="4" t="s">
        <v>439</v>
      </c>
      <c r="B12" s="5" t="n">
        <v>199525</v>
      </c>
      <c r="C12" s="5" t="n">
        <v>210447</v>
      </c>
    </row>
    <row r="13" spans="1:3">
      <c r="A13" s="4" t="s">
        <v>440</v>
      </c>
      <c r="B13" s="5" t="n">
        <v>-160051</v>
      </c>
      <c r="C13" s="5" t="n">
        <v>-162936</v>
      </c>
    </row>
    <row r="14" spans="1:3">
      <c r="A14" s="4" t="s">
        <v>441</v>
      </c>
      <c r="B14" s="5" t="n">
        <v>39474</v>
      </c>
      <c r="C14" s="5" t="n">
        <v>47511</v>
      </c>
    </row>
    <row r="15" spans="1:3">
      <c r="A15" s="4" t="s">
        <v>445</v>
      </c>
    </row>
    <row r="16" spans="1:3">
      <c r="A16" s="4" t="s">
        <v>439</v>
      </c>
      <c r="B16" s="5" t="n">
        <v>53059</v>
      </c>
      <c r="C16" s="5" t="n">
        <v>56024</v>
      </c>
    </row>
    <row r="17" spans="1:3">
      <c r="A17" s="4" t="s">
        <v>440</v>
      </c>
      <c r="B17" s="5" t="n">
        <v>-52533</v>
      </c>
      <c r="C17" s="5" t="n">
        <v>-55158</v>
      </c>
    </row>
    <row r="18" spans="1:3">
      <c r="A18" s="4" t="s">
        <v>441</v>
      </c>
      <c r="B18" s="6" t="n">
        <v>526</v>
      </c>
      <c r="C18" s="5" t="n">
        <v>866</v>
      </c>
    </row>
    <row r="19" spans="1:3">
      <c r="A19" s="4" t="s">
        <v>446</v>
      </c>
    </row>
    <row r="20" spans="1:3">
      <c r="A20" s="4" t="s">
        <v>447</v>
      </c>
      <c r="B20" s="4" t="s">
        <v>448</v>
      </c>
    </row>
    <row r="21" spans="1:3">
      <c r="A21" s="4" t="s">
        <v>449</v>
      </c>
    </row>
    <row r="22" spans="1:3">
      <c r="A22" s="4" t="s">
        <v>447</v>
      </c>
      <c r="B22" s="4" t="s">
        <v>450</v>
      </c>
    </row>
    <row r="23" spans="1:3">
      <c r="A23" s="4" t="s">
        <v>451</v>
      </c>
    </row>
    <row r="24" spans="1:3">
      <c r="A24" s="4" t="s">
        <v>439</v>
      </c>
      <c r="B24" s="6" t="n">
        <v>3375</v>
      </c>
      <c r="C24" s="5" t="n">
        <v>1868</v>
      </c>
    </row>
    <row r="25" spans="1:3">
      <c r="A25" s="4" t="s">
        <v>440</v>
      </c>
      <c r="B25" s="5" t="n">
        <v>-1740</v>
      </c>
      <c r="C25" s="5" t="n">
        <v>-1549</v>
      </c>
    </row>
    <row r="26" spans="1:3">
      <c r="A26" s="4" t="s">
        <v>441</v>
      </c>
      <c r="B26" s="6" t="n">
        <v>1635</v>
      </c>
      <c r="C26" s="6" t="n">
        <v>3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238</v>
      </c>
    </row>
    <row r="3" spans="1:3">
      <c r="A3" s="4" t="s">
        <v>453</v>
      </c>
      <c r="B3" s="6" t="n">
        <v>572357</v>
      </c>
      <c r="C3" s="6" t="n">
        <v>772339</v>
      </c>
    </row>
    <row r="4" spans="1:3">
      <c r="A4" s="4" t="s">
        <v>454</v>
      </c>
      <c r="B4" s="5" t="n">
        <v>14807</v>
      </c>
      <c r="C4" s="5" t="n">
        <v>15891</v>
      </c>
    </row>
    <row r="5" spans="1:3">
      <c r="A5" s="4" t="s">
        <v>455</v>
      </c>
      <c r="B5" s="5" t="n">
        <v>587164</v>
      </c>
      <c r="C5" s="5" t="n">
        <v>788230</v>
      </c>
    </row>
    <row r="6" spans="1:3">
      <c r="A6" s="4" t="s">
        <v>456</v>
      </c>
      <c r="B6" s="5" t="n">
        <v>-6063</v>
      </c>
      <c r="C6" s="5" t="n">
        <v>-5545</v>
      </c>
    </row>
    <row r="7" spans="1:3">
      <c r="A7" s="4" t="s">
        <v>457</v>
      </c>
      <c r="B7" s="6" t="n">
        <v>581101</v>
      </c>
      <c r="C7" s="6" t="n">
        <v>7826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8</v>
      </c>
      <c r="B1" s="2" t="s">
        <v>459</v>
      </c>
      <c r="C1" s="2" t="s">
        <v>460</v>
      </c>
      <c r="D1" s="2" t="s">
        <v>179</v>
      </c>
      <c r="E1" s="2" t="s">
        <v>461</v>
      </c>
      <c r="F1" s="2" t="s">
        <v>462</v>
      </c>
      <c r="G1" s="2" t="s">
        <v>463</v>
      </c>
      <c r="H1" s="2" t="s">
        <v>179</v>
      </c>
      <c r="I1" s="2" t="s">
        <v>180</v>
      </c>
    </row>
    <row r="2" spans="1:9">
      <c r="A2" s="3" t="s">
        <v>464</v>
      </c>
    </row>
    <row r="3" spans="1:9">
      <c r="A3" s="4" t="s">
        <v>465</v>
      </c>
      <c r="B3" s="6" t="n">
        <v>54900</v>
      </c>
      <c r="C3" s="9" t="n">
        <v>50</v>
      </c>
      <c r="D3" s="6" t="n">
        <v>45100</v>
      </c>
      <c r="E3" s="9" t="n">
        <v>40</v>
      </c>
      <c r="F3" s="6" t="n">
        <v>68900</v>
      </c>
      <c r="G3" s="9" t="n">
        <v>60</v>
      </c>
      <c r="H3" s="6" t="n">
        <v>168913</v>
      </c>
      <c r="I3" s="6" t="n">
        <v>270780</v>
      </c>
    </row>
    <row r="4" spans="1:9">
      <c r="A4" s="4" t="s">
        <v>466</v>
      </c>
    </row>
    <row r="5" spans="1:9">
      <c r="A5" s="3" t="s">
        <v>464</v>
      </c>
    </row>
    <row r="6" spans="1:9">
      <c r="A6" s="4" t="s">
        <v>467</v>
      </c>
      <c r="D6" s="6" t="n">
        <v>75000</v>
      </c>
      <c r="H6" s="6" t="n">
        <v>7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
    <col customWidth="1" max="3" min="3" width="21"/>
    <col customWidth="1" max="4" min="4" width="21"/>
    <col customWidth="1" max="5" min="5" width="21"/>
  </cols>
  <sheetData>
    <row r="1" spans="1:5">
      <c r="A1" s="1" t="s">
        <v>468</v>
      </c>
      <c r="C1" s="2" t="s">
        <v>179</v>
      </c>
      <c r="D1" s="2" t="s">
        <v>461</v>
      </c>
      <c r="E1" s="2" t="s">
        <v>469</v>
      </c>
    </row>
    <row r="2" spans="1:5">
      <c r="A2" s="3" t="s">
        <v>470</v>
      </c>
    </row>
    <row r="3" spans="1:5">
      <c r="A3" s="4" t="s">
        <v>471</v>
      </c>
      <c r="C3" s="6" t="n">
        <v>-7587</v>
      </c>
      <c r="E3" s="6" t="n">
        <v>-9660</v>
      </c>
    </row>
    <row r="4" spans="1:5">
      <c r="A4" s="4" t="s">
        <v>472</v>
      </c>
      <c r="C4" s="5" t="n">
        <v>572357</v>
      </c>
      <c r="E4" s="5" t="n">
        <v>772339</v>
      </c>
    </row>
    <row r="5" spans="1:5">
      <c r="A5" s="3" t="s">
        <v>473</v>
      </c>
    </row>
    <row r="6" spans="1:5">
      <c r="A6" s="4" t="s">
        <v>474</v>
      </c>
      <c r="C6" s="5" t="n">
        <v>594588</v>
      </c>
      <c r="E6" s="5" t="n">
        <v>735675</v>
      </c>
    </row>
    <row r="7" spans="1:5">
      <c r="A7" s="4" t="s">
        <v>475</v>
      </c>
    </row>
    <row r="8" spans="1:5">
      <c r="A8" s="3" t="s">
        <v>470</v>
      </c>
    </row>
    <row r="9" spans="1:5">
      <c r="A9" s="4" t="s">
        <v>476</v>
      </c>
      <c r="C9" s="5" t="n">
        <v>65700</v>
      </c>
      <c r="D9" s="10" t="n">
        <v>60.3</v>
      </c>
    </row>
    <row r="10" spans="1:5">
      <c r="A10" s="4" t="s">
        <v>471</v>
      </c>
      <c r="B10" s="4" t="s">
        <v>67</v>
      </c>
      <c r="C10" s="5" t="n">
        <v>-108</v>
      </c>
    </row>
    <row r="11" spans="1:5">
      <c r="A11" s="4" t="s">
        <v>472</v>
      </c>
      <c r="C11" s="5" t="n">
        <v>65591</v>
      </c>
      <c r="E11" s="5" t="n">
        <v>240296</v>
      </c>
    </row>
    <row r="12" spans="1:5">
      <c r="A12" s="3" t="s">
        <v>473</v>
      </c>
    </row>
    <row r="13" spans="1:5">
      <c r="A13" s="4" t="s">
        <v>474</v>
      </c>
      <c r="C13" s="5" t="n">
        <v>67273</v>
      </c>
      <c r="E13" s="5" t="n">
        <v>233058</v>
      </c>
    </row>
    <row r="14" spans="1:5">
      <c r="A14" s="4" t="s">
        <v>477</v>
      </c>
    </row>
    <row r="15" spans="1:5">
      <c r="A15" s="3" t="s">
        <v>470</v>
      </c>
    </row>
    <row r="16" spans="1:5">
      <c r="A16" s="4" t="s">
        <v>476</v>
      </c>
      <c r="C16" s="5" t="n">
        <v>510500</v>
      </c>
      <c r="D16" s="10" t="n">
        <v>468.8</v>
      </c>
    </row>
    <row r="17" spans="1:5">
      <c r="A17" s="4" t="s">
        <v>471</v>
      </c>
      <c r="B17" s="4" t="s">
        <v>67</v>
      </c>
      <c r="C17" s="5" t="n">
        <v>-3710</v>
      </c>
    </row>
    <row r="18" spans="1:5">
      <c r="A18" s="4" t="s">
        <v>472</v>
      </c>
      <c r="C18" s="5" t="n">
        <v>506766</v>
      </c>
      <c r="E18" s="5" t="n">
        <v>532043</v>
      </c>
    </row>
    <row r="19" spans="1:5">
      <c r="A19" s="3" t="s">
        <v>473</v>
      </c>
    </row>
    <row r="20" spans="1:5">
      <c r="A20" s="4" t="s">
        <v>474</v>
      </c>
      <c r="C20" s="5" t="n">
        <v>527315</v>
      </c>
      <c r="E20" s="6" t="n">
        <v>502617</v>
      </c>
    </row>
    <row r="21" spans="1:5">
      <c r="A21" s="4" t="s">
        <v>466</v>
      </c>
    </row>
    <row r="22" spans="1:5">
      <c r="A22" s="3" t="s">
        <v>470</v>
      </c>
    </row>
    <row r="23" spans="1:5">
      <c r="A23" s="4" t="s">
        <v>471</v>
      </c>
      <c r="B23" s="4" t="s">
        <v>67</v>
      </c>
      <c r="C23" s="5" t="n">
        <v>0</v>
      </c>
    </row>
    <row r="24" spans="1:5">
      <c r="A24" s="4" t="s">
        <v>478</v>
      </c>
      <c r="C24" s="5" t="n">
        <v>0</v>
      </c>
    </row>
    <row r="25" spans="1:5">
      <c r="A25" s="4" t="s">
        <v>479</v>
      </c>
    </row>
    <row r="26" spans="1:5">
      <c r="A26" s="3" t="s">
        <v>470</v>
      </c>
    </row>
    <row r="27" spans="1:5">
      <c r="A27" s="4" t="s">
        <v>476</v>
      </c>
      <c r="C27" s="5" t="n">
        <v>576175</v>
      </c>
    </row>
    <row r="28" spans="1:5">
      <c r="A28" s="4" t="s">
        <v>471</v>
      </c>
      <c r="B28" s="4" t="s">
        <v>67</v>
      </c>
      <c r="C28" s="5" t="n">
        <v>-3818</v>
      </c>
    </row>
    <row r="29" spans="1:5">
      <c r="A29" s="4" t="s">
        <v>472</v>
      </c>
      <c r="C29" s="6" t="n">
        <v>572357</v>
      </c>
    </row>
    <row r="30" spans="1:5"/>
    <row r="31" spans="1:5">
      <c r="A31" s="4" t="s">
        <v>67</v>
      </c>
      <c r="B31" s="4" t="s">
        <v>98</v>
      </c>
    </row>
  </sheetData>
  <mergeCells count="3">
    <mergeCell ref="A1:B1"/>
    <mergeCell ref="A30:D30"/>
    <mergeCell ref="B31:D3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80</v>
      </c>
      <c r="C1" s="2" t="s">
        <v>459</v>
      </c>
      <c r="D1" s="2" t="s">
        <v>460</v>
      </c>
      <c r="E1" s="2" t="s">
        <v>179</v>
      </c>
      <c r="F1" s="2" t="s">
        <v>461</v>
      </c>
      <c r="G1" s="2" t="s">
        <v>462</v>
      </c>
      <c r="H1" s="2" t="s">
        <v>463</v>
      </c>
      <c r="I1" s="2" t="s">
        <v>179</v>
      </c>
      <c r="J1" s="2" t="s">
        <v>180</v>
      </c>
      <c r="K1" s="2" t="s">
        <v>461</v>
      </c>
    </row>
    <row r="2" spans="1:11">
      <c r="A2" s="3" t="s">
        <v>464</v>
      </c>
    </row>
    <row r="3" spans="1:11">
      <c r="A3" s="4" t="s">
        <v>481</v>
      </c>
      <c r="C3" s="6" t="n">
        <v>54900</v>
      </c>
      <c r="D3" s="9" t="n">
        <v>50</v>
      </c>
      <c r="E3" s="6" t="n">
        <v>45100</v>
      </c>
      <c r="F3" s="9" t="n">
        <v>40</v>
      </c>
      <c r="G3" s="6" t="n">
        <v>68900</v>
      </c>
      <c r="H3" s="9" t="n">
        <v>60</v>
      </c>
      <c r="I3" s="6" t="n">
        <v>168913</v>
      </c>
      <c r="J3" s="6" t="n">
        <v>270780</v>
      </c>
    </row>
    <row r="4" spans="1:11">
      <c r="A4" s="4" t="s">
        <v>482</v>
      </c>
      <c r="E4" s="4" t="s">
        <v>483</v>
      </c>
      <c r="F4" s="4" t="s">
        <v>483</v>
      </c>
    </row>
    <row r="5" spans="1:11">
      <c r="A5" s="4" t="s">
        <v>484</v>
      </c>
      <c r="E5" s="4" t="s">
        <v>406</v>
      </c>
      <c r="I5" s="4" t="s">
        <v>406</v>
      </c>
      <c r="K5" s="4" t="s">
        <v>406</v>
      </c>
    </row>
    <row r="6" spans="1:11">
      <c r="A6" s="4" t="s">
        <v>485</v>
      </c>
    </row>
    <row r="7" spans="1:11">
      <c r="A7" s="3" t="s">
        <v>464</v>
      </c>
    </row>
    <row r="8" spans="1:11">
      <c r="A8" s="4" t="s">
        <v>482</v>
      </c>
      <c r="I8" s="4" t="s">
        <v>486</v>
      </c>
    </row>
    <row r="9" spans="1:11">
      <c r="A9" s="4" t="s">
        <v>487</v>
      </c>
    </row>
    <row r="10" spans="1:11">
      <c r="A10" s="3" t="s">
        <v>464</v>
      </c>
    </row>
    <row r="11" spans="1:11">
      <c r="A11" s="4" t="s">
        <v>482</v>
      </c>
      <c r="I11" s="4" t="s">
        <v>488</v>
      </c>
    </row>
    <row r="12" spans="1:11">
      <c r="A12" s="4" t="s">
        <v>475</v>
      </c>
    </row>
    <row r="13" spans="1:11">
      <c r="A13" s="3" t="s">
        <v>464</v>
      </c>
    </row>
    <row r="14" spans="1:11">
      <c r="A14" s="4" t="s">
        <v>476</v>
      </c>
      <c r="E14" s="6" t="n">
        <v>65700</v>
      </c>
      <c r="I14" s="6" t="n">
        <v>65700</v>
      </c>
      <c r="K14" s="10" t="n">
        <v>60.3</v>
      </c>
    </row>
    <row r="15" spans="1:11">
      <c r="A15" s="4" t="s">
        <v>489</v>
      </c>
      <c r="B15" s="4" t="s">
        <v>67</v>
      </c>
      <c r="E15" s="4" t="s">
        <v>490</v>
      </c>
      <c r="I15" s="4" t="s">
        <v>490</v>
      </c>
      <c r="K15" s="4" t="s">
        <v>490</v>
      </c>
    </row>
    <row r="16" spans="1:11">
      <c r="A16" s="4" t="s">
        <v>477</v>
      </c>
    </row>
    <row r="17" spans="1:11">
      <c r="A17" s="3" t="s">
        <v>464</v>
      </c>
    </row>
    <row r="18" spans="1:11">
      <c r="A18" s="4" t="s">
        <v>476</v>
      </c>
      <c r="E18" s="6" t="n">
        <v>510500</v>
      </c>
      <c r="I18" s="6" t="n">
        <v>510500</v>
      </c>
      <c r="K18" s="10" t="n">
        <v>468.8</v>
      </c>
    </row>
    <row r="19" spans="1:11">
      <c r="A19" s="4" t="s">
        <v>489</v>
      </c>
      <c r="B19" s="4" t="s">
        <v>73</v>
      </c>
      <c r="E19" s="4" t="s">
        <v>491</v>
      </c>
      <c r="I19" s="4" t="s">
        <v>491</v>
      </c>
      <c r="K19" s="4" t="s">
        <v>491</v>
      </c>
    </row>
    <row r="20" spans="1:11">
      <c r="A20" s="4" t="s">
        <v>492</v>
      </c>
    </row>
    <row r="21" spans="1:11">
      <c r="A21" s="3" t="s">
        <v>464</v>
      </c>
    </row>
    <row r="22" spans="1:11">
      <c r="A22" s="4" t="s">
        <v>493</v>
      </c>
      <c r="E22" s="4" t="s">
        <v>406</v>
      </c>
      <c r="I22" s="4" t="s">
        <v>406</v>
      </c>
      <c r="K22" s="4" t="s">
        <v>406</v>
      </c>
    </row>
    <row r="23" spans="1:11"/>
    <row r="24" spans="1:11">
      <c r="A24" s="4" t="s">
        <v>67</v>
      </c>
      <c r="B24" s="4" t="s">
        <v>494</v>
      </c>
    </row>
    <row r="25" spans="1:11">
      <c r="A25" s="4" t="s">
        <v>73</v>
      </c>
      <c r="B25" s="4" t="s">
        <v>495</v>
      </c>
    </row>
  </sheetData>
  <mergeCells count="4">
    <mergeCell ref="A1:B1"/>
    <mergeCell ref="A23:J23"/>
    <mergeCell ref="B24:J24"/>
    <mergeCell ref="B25:J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496</v>
      </c>
      <c r="C1" s="2" t="s">
        <v>2</v>
      </c>
      <c r="D1" s="2" t="s">
        <v>58</v>
      </c>
    </row>
    <row r="2" spans="1:4">
      <c r="A2" s="3" t="s">
        <v>464</v>
      </c>
    </row>
    <row r="3" spans="1:4">
      <c r="A3" s="4" t="s">
        <v>22</v>
      </c>
      <c r="C3" s="6" t="n">
        <v>0</v>
      </c>
    </row>
    <row r="4" spans="1:4">
      <c r="A4" s="4" t="s">
        <v>497</v>
      </c>
      <c r="C4" s="5" t="n">
        <v>0</v>
      </c>
    </row>
    <row r="5" spans="1:4">
      <c r="A5" s="4" t="s">
        <v>498</v>
      </c>
      <c r="C5" s="5" t="n">
        <v>65699</v>
      </c>
    </row>
    <row r="6" spans="1:4">
      <c r="A6" s="4" t="s">
        <v>499</v>
      </c>
      <c r="C6" s="5" t="n">
        <v>0</v>
      </c>
    </row>
    <row r="7" spans="1:4">
      <c r="A7" s="4" t="s">
        <v>500</v>
      </c>
      <c r="C7" s="5" t="n">
        <v>510476</v>
      </c>
    </row>
    <row r="8" spans="1:4">
      <c r="A8" s="4" t="s">
        <v>501</v>
      </c>
      <c r="C8" s="5" t="n">
        <v>0</v>
      </c>
    </row>
    <row r="9" spans="1:4">
      <c r="A9" s="4" t="s">
        <v>502</v>
      </c>
      <c r="C9" s="5" t="n">
        <v>576175</v>
      </c>
    </row>
    <row r="10" spans="1:4">
      <c r="A10" s="4" t="s">
        <v>471</v>
      </c>
      <c r="C10" s="5" t="n">
        <v>7587</v>
      </c>
      <c r="D10" s="6" t="n">
        <v>9660</v>
      </c>
    </row>
    <row r="11" spans="1:4">
      <c r="A11" s="4" t="s">
        <v>503</v>
      </c>
      <c r="C11" s="5" t="n">
        <v>572357</v>
      </c>
    </row>
    <row r="12" spans="1:4">
      <c r="A12" s="4" t="s">
        <v>479</v>
      </c>
    </row>
    <row r="13" spans="1:4">
      <c r="A13" s="3" t="s">
        <v>464</v>
      </c>
    </row>
    <row r="14" spans="1:4">
      <c r="A14" s="4" t="s">
        <v>471</v>
      </c>
      <c r="B14" s="4" t="s">
        <v>67</v>
      </c>
      <c r="C14" s="6" t="n">
        <v>3818</v>
      </c>
    </row>
    <row r="15" spans="1:4"/>
    <row r="16" spans="1:4">
      <c r="A16" s="4" t="s">
        <v>67</v>
      </c>
      <c r="B16" s="4" t="s">
        <v>98</v>
      </c>
    </row>
  </sheetData>
  <mergeCells count="3">
    <mergeCell ref="A1:B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4</v>
      </c>
      <c r="C1" s="2" t="s">
        <v>1</v>
      </c>
    </row>
    <row r="2" spans="1:4">
      <c r="C2" s="2" t="s">
        <v>2</v>
      </c>
      <c r="D2" s="2" t="s">
        <v>110</v>
      </c>
    </row>
    <row r="3" spans="1:4">
      <c r="A3" s="4" t="s">
        <v>477</v>
      </c>
    </row>
    <row r="4" spans="1:4">
      <c r="A4" s="3" t="s">
        <v>464</v>
      </c>
    </row>
    <row r="5" spans="1:4">
      <c r="A5" s="4" t="s">
        <v>505</v>
      </c>
      <c r="B5" s="4" t="s">
        <v>67</v>
      </c>
      <c r="C5" s="4" t="s">
        <v>506</v>
      </c>
    </row>
    <row r="6" spans="1:4">
      <c r="A6" s="4" t="s">
        <v>507</v>
      </c>
    </row>
    <row r="7" spans="1:4">
      <c r="A7" s="3" t="s">
        <v>464</v>
      </c>
    </row>
    <row r="8" spans="1:4">
      <c r="A8" s="4" t="s">
        <v>508</v>
      </c>
      <c r="C8" s="11" t="n">
        <v>2.5</v>
      </c>
      <c r="D8" s="11" t="n">
        <v>3.5</v>
      </c>
    </row>
    <row r="9" spans="1:4">
      <c r="A9" s="4" t="s">
        <v>475</v>
      </c>
    </row>
    <row r="10" spans="1:4">
      <c r="A10" s="3" t="s">
        <v>464</v>
      </c>
    </row>
    <row r="11" spans="1:4">
      <c r="A11" s="4" t="s">
        <v>505</v>
      </c>
      <c r="B11" s="4" t="s">
        <v>73</v>
      </c>
      <c r="C11" s="4" t="s">
        <v>509</v>
      </c>
    </row>
    <row r="12" spans="1:4">
      <c r="A12" s="4" t="s">
        <v>510</v>
      </c>
    </row>
    <row r="13" spans="1:4">
      <c r="A13" s="3" t="s">
        <v>464</v>
      </c>
    </row>
    <row r="14" spans="1:4">
      <c r="A14" s="4" t="s">
        <v>505</v>
      </c>
      <c r="C14" s="4" t="s">
        <v>511</v>
      </c>
    </row>
    <row r="15" spans="1:4">
      <c r="A15" s="4" t="s">
        <v>512</v>
      </c>
    </row>
    <row r="16" spans="1:4">
      <c r="A16" s="3" t="s">
        <v>464</v>
      </c>
    </row>
    <row r="17" spans="1:4">
      <c r="A17" s="4" t="s">
        <v>508</v>
      </c>
      <c r="C17" s="5" t="n">
        <v>7</v>
      </c>
    </row>
    <row r="18" spans="1:4">
      <c r="A18" s="4" t="s">
        <v>513</v>
      </c>
    </row>
    <row r="19" spans="1:4">
      <c r="A19" s="3" t="s">
        <v>464</v>
      </c>
    </row>
    <row r="20" spans="1:4">
      <c r="A20" s="4" t="s">
        <v>505</v>
      </c>
      <c r="C20" s="4" t="s">
        <v>514</v>
      </c>
    </row>
    <row r="21" spans="1:4">
      <c r="A21" s="4" t="s">
        <v>515</v>
      </c>
    </row>
    <row r="22" spans="1:4">
      <c r="A22" s="3" t="s">
        <v>464</v>
      </c>
    </row>
    <row r="23" spans="1:4">
      <c r="A23" s="4" t="s">
        <v>505</v>
      </c>
      <c r="C23" s="4" t="s">
        <v>516</v>
      </c>
    </row>
    <row r="24" spans="1:4">
      <c r="A24" s="4" t="s">
        <v>517</v>
      </c>
    </row>
    <row r="25" spans="1:4">
      <c r="A25" s="3" t="s">
        <v>464</v>
      </c>
    </row>
    <row r="26" spans="1:4">
      <c r="A26" s="4" t="s">
        <v>508</v>
      </c>
      <c r="C26" s="5" t="n">
        <v>6</v>
      </c>
    </row>
    <row r="27" spans="1:4">
      <c r="A27" s="4" t="s">
        <v>518</v>
      </c>
    </row>
    <row r="28" spans="1:4">
      <c r="A28" s="3" t="s">
        <v>464</v>
      </c>
    </row>
    <row r="29" spans="1:4">
      <c r="A29" s="4" t="s">
        <v>508</v>
      </c>
      <c r="C29" s="5" t="n">
        <v>7</v>
      </c>
    </row>
    <row r="30" spans="1:4">
      <c r="A30" s="4" t="s">
        <v>519</v>
      </c>
    </row>
    <row r="31" spans="1:4">
      <c r="A31" s="3" t="s">
        <v>464</v>
      </c>
    </row>
    <row r="32" spans="1:4">
      <c r="A32" s="4" t="s">
        <v>505</v>
      </c>
      <c r="C32" s="4" t="s">
        <v>520</v>
      </c>
    </row>
    <row r="33" spans="1:4">
      <c r="A33" s="4" t="s">
        <v>521</v>
      </c>
    </row>
    <row r="34" spans="1:4">
      <c r="A34" s="3" t="s">
        <v>464</v>
      </c>
    </row>
    <row r="35" spans="1:4">
      <c r="A35" s="4" t="s">
        <v>505</v>
      </c>
      <c r="C35" s="4" t="s">
        <v>522</v>
      </c>
    </row>
    <row r="36" spans="1:4">
      <c r="A36" s="4" t="s">
        <v>523</v>
      </c>
    </row>
    <row r="37" spans="1:4">
      <c r="A37" s="3" t="s">
        <v>464</v>
      </c>
    </row>
    <row r="38" spans="1:4">
      <c r="A38" s="4" t="s">
        <v>508</v>
      </c>
      <c r="C38" s="5" t="n">
        <v>5</v>
      </c>
    </row>
    <row r="39" spans="1:4">
      <c r="A39" s="4" t="s">
        <v>524</v>
      </c>
    </row>
    <row r="40" spans="1:4">
      <c r="A40" s="3" t="s">
        <v>464</v>
      </c>
    </row>
    <row r="41" spans="1:4">
      <c r="A41" s="4" t="s">
        <v>508</v>
      </c>
      <c r="C41" s="5" t="n">
        <v>6</v>
      </c>
    </row>
    <row r="42" spans="1:4">
      <c r="A42" s="4" t="s">
        <v>525</v>
      </c>
    </row>
    <row r="43" spans="1:4">
      <c r="A43" s="3" t="s">
        <v>464</v>
      </c>
    </row>
    <row r="44" spans="1:4">
      <c r="A44" s="4" t="s">
        <v>505</v>
      </c>
      <c r="C44" s="4" t="s">
        <v>526</v>
      </c>
    </row>
    <row r="45" spans="1:4">
      <c r="A45" s="4" t="s">
        <v>527</v>
      </c>
    </row>
    <row r="46" spans="1:4">
      <c r="A46" s="3" t="s">
        <v>464</v>
      </c>
    </row>
    <row r="47" spans="1:4">
      <c r="A47" s="4" t="s">
        <v>505</v>
      </c>
      <c r="C47" s="4" t="s">
        <v>526</v>
      </c>
    </row>
    <row r="48" spans="1:4">
      <c r="A48" s="4" t="s">
        <v>528</v>
      </c>
    </row>
    <row r="49" spans="1:4">
      <c r="A49" s="3" t="s">
        <v>464</v>
      </c>
    </row>
    <row r="50" spans="1:4">
      <c r="A50" s="4" t="s">
        <v>508</v>
      </c>
      <c r="C50" s="5" t="n">
        <v>4</v>
      </c>
    </row>
    <row r="51" spans="1:4">
      <c r="A51" s="4" t="s">
        <v>529</v>
      </c>
    </row>
    <row r="52" spans="1:4">
      <c r="A52" s="3" t="s">
        <v>464</v>
      </c>
    </row>
    <row r="53" spans="1:4">
      <c r="A53" s="4" t="s">
        <v>508</v>
      </c>
      <c r="C53" s="5" t="n">
        <v>5</v>
      </c>
    </row>
    <row r="54" spans="1:4">
      <c r="A54" s="4" t="s">
        <v>530</v>
      </c>
    </row>
    <row r="55" spans="1:4">
      <c r="A55" s="3" t="s">
        <v>464</v>
      </c>
    </row>
    <row r="56" spans="1:4">
      <c r="A56" s="4" t="s">
        <v>505</v>
      </c>
      <c r="C56" s="4" t="s">
        <v>531</v>
      </c>
    </row>
    <row r="57" spans="1:4">
      <c r="A57" s="4" t="s">
        <v>532</v>
      </c>
    </row>
    <row r="58" spans="1:4">
      <c r="A58" s="3" t="s">
        <v>464</v>
      </c>
    </row>
    <row r="59" spans="1:4">
      <c r="A59" s="4" t="s">
        <v>505</v>
      </c>
      <c r="C59" s="4" t="s">
        <v>531</v>
      </c>
    </row>
    <row r="60" spans="1:4">
      <c r="A60" s="4" t="s">
        <v>533</v>
      </c>
    </row>
    <row r="61" spans="1:4">
      <c r="A61" s="3" t="s">
        <v>464</v>
      </c>
    </row>
    <row r="62" spans="1:4">
      <c r="A62" s="4" t="s">
        <v>508</v>
      </c>
      <c r="C62" s="5" t="n">
        <v>3</v>
      </c>
    </row>
    <row r="63" spans="1:4">
      <c r="A63" s="4" t="s">
        <v>534</v>
      </c>
    </row>
    <row r="64" spans="1:4">
      <c r="A64" s="3" t="s">
        <v>464</v>
      </c>
    </row>
    <row r="65" spans="1:4">
      <c r="A65" s="4" t="s">
        <v>508</v>
      </c>
      <c r="C65" s="5" t="n">
        <v>4</v>
      </c>
    </row>
    <row r="66" spans="1:4">
      <c r="A66" s="4" t="s">
        <v>535</v>
      </c>
    </row>
    <row r="67" spans="1:4">
      <c r="A67" s="3" t="s">
        <v>464</v>
      </c>
    </row>
    <row r="68" spans="1:4">
      <c r="A68" s="4" t="s">
        <v>505</v>
      </c>
      <c r="C68" s="4" t="s">
        <v>490</v>
      </c>
    </row>
    <row r="69" spans="1:4">
      <c r="A69" s="4" t="s">
        <v>536</v>
      </c>
    </row>
    <row r="70" spans="1:4">
      <c r="A70" s="3" t="s">
        <v>464</v>
      </c>
    </row>
    <row r="71" spans="1:4">
      <c r="A71" s="4" t="s">
        <v>505</v>
      </c>
      <c r="C71" s="4" t="s">
        <v>491</v>
      </c>
    </row>
    <row r="72" spans="1:4">
      <c r="A72" s="4" t="s">
        <v>537</v>
      </c>
    </row>
    <row r="73" spans="1:4">
      <c r="A73" s="3" t="s">
        <v>464</v>
      </c>
    </row>
    <row r="74" spans="1:4">
      <c r="A74" s="4" t="s">
        <v>508</v>
      </c>
      <c r="C74" s="5" t="n">
        <v>3</v>
      </c>
    </row>
    <row r="75" spans="1:4">
      <c r="A75" s="4" t="s">
        <v>538</v>
      </c>
    </row>
    <row r="76" spans="1:4">
      <c r="A76" s="3" t="s">
        <v>464</v>
      </c>
    </row>
    <row r="77" spans="1:4">
      <c r="A77" s="4" t="s">
        <v>505</v>
      </c>
      <c r="C77" s="4" t="s">
        <v>490</v>
      </c>
    </row>
    <row r="78" spans="1:4"/>
    <row r="79" spans="1:4">
      <c r="A79" s="4" t="s">
        <v>67</v>
      </c>
      <c r="B79" s="4" t="s">
        <v>495</v>
      </c>
    </row>
    <row r="80" spans="1:4">
      <c r="A80" s="4" t="s">
        <v>73</v>
      </c>
      <c r="B80" s="4" t="s">
        <v>494</v>
      </c>
    </row>
  </sheetData>
  <mergeCells count="5">
    <mergeCell ref="A1:B2"/>
    <mergeCell ref="C1:D1"/>
    <mergeCell ref="A78:C78"/>
    <mergeCell ref="B79:C79"/>
    <mergeCell ref="B80:C8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09</v>
      </c>
      <c r="D1" s="2" t="s">
        <v>1</v>
      </c>
    </row>
    <row r="2" spans="1:5">
      <c r="B2" s="2" t="s">
        <v>179</v>
      </c>
      <c r="C2" s="2" t="s">
        <v>180</v>
      </c>
      <c r="D2" s="2" t="s">
        <v>179</v>
      </c>
      <c r="E2" s="2" t="s">
        <v>180</v>
      </c>
    </row>
    <row r="3" spans="1:5">
      <c r="A3" s="3" t="s">
        <v>464</v>
      </c>
    </row>
    <row r="4" spans="1:5">
      <c r="A4" s="4" t="s">
        <v>540</v>
      </c>
      <c r="B4" s="6" t="n">
        <v>7201</v>
      </c>
      <c r="C4" s="6" t="n">
        <v>9070</v>
      </c>
      <c r="D4" s="6" t="n">
        <v>21451</v>
      </c>
      <c r="E4" s="6" t="n">
        <v>36585</v>
      </c>
    </row>
    <row r="5" spans="1:5">
      <c r="A5" s="4" t="s">
        <v>507</v>
      </c>
    </row>
    <row r="6" spans="1:5">
      <c r="A6" s="3" t="s">
        <v>464</v>
      </c>
    </row>
    <row r="7" spans="1:5">
      <c r="A7" s="4" t="s">
        <v>508</v>
      </c>
      <c r="D7" s="11" t="n">
        <v>2.5</v>
      </c>
      <c r="E7" s="11" t="n">
        <v>3.5</v>
      </c>
    </row>
    <row r="8" spans="1:5">
      <c r="A8" s="4" t="s">
        <v>541</v>
      </c>
    </row>
    <row r="9" spans="1:5">
      <c r="A9" s="3" t="s">
        <v>464</v>
      </c>
    </row>
    <row r="10" spans="1:5">
      <c r="A10" s="4" t="s">
        <v>540</v>
      </c>
      <c r="B10" s="6" t="n">
        <v>3200</v>
      </c>
      <c r="C10" s="6" t="n">
        <v>5200</v>
      </c>
      <c r="D10" s="6" t="n">
        <v>10500</v>
      </c>
      <c r="E10" s="6" t="n">
        <v>22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8</v>
      </c>
      <c r="B1" s="2" t="s">
        <v>1</v>
      </c>
    </row>
    <row r="2" spans="1:3">
      <c r="B2" s="2" t="s">
        <v>179</v>
      </c>
      <c r="C2" s="2" t="s">
        <v>180</v>
      </c>
    </row>
    <row r="3" spans="1:3">
      <c r="A3" s="3" t="s">
        <v>181</v>
      </c>
    </row>
    <row r="4" spans="1:3">
      <c r="A4" s="4" t="s">
        <v>127</v>
      </c>
      <c r="B4" s="6" t="n">
        <v>69351</v>
      </c>
      <c r="C4" s="6" t="n">
        <v>101588</v>
      </c>
    </row>
    <row r="5" spans="1:3">
      <c r="A5" s="3" t="s">
        <v>182</v>
      </c>
    </row>
    <row r="6" spans="1:3">
      <c r="A6" s="4" t="s">
        <v>126</v>
      </c>
      <c r="B6" s="5" t="n">
        <v>0</v>
      </c>
      <c r="C6" s="5" t="n">
        <v>-60548</v>
      </c>
    </row>
    <row r="7" spans="1:3">
      <c r="A7" s="4" t="s">
        <v>183</v>
      </c>
      <c r="B7" s="5" t="n">
        <v>199678</v>
      </c>
      <c r="C7" s="5" t="n">
        <v>219337</v>
      </c>
    </row>
    <row r="8" spans="1:3">
      <c r="A8" s="4" t="s">
        <v>184</v>
      </c>
      <c r="B8" s="5" t="n">
        <v>33524</v>
      </c>
      <c r="C8" s="5" t="n">
        <v>35609</v>
      </c>
    </row>
    <row r="9" spans="1:3">
      <c r="A9" s="4" t="s">
        <v>185</v>
      </c>
      <c r="B9" s="5" t="n">
        <v>0</v>
      </c>
      <c r="C9" s="5" t="n">
        <v>2934</v>
      </c>
    </row>
    <row r="10" spans="1:3">
      <c r="A10" s="4" t="s">
        <v>186</v>
      </c>
      <c r="B10" s="5" t="n">
        <v>340</v>
      </c>
      <c r="C10" s="5" t="n">
        <v>415</v>
      </c>
    </row>
    <row r="11" spans="1:3">
      <c r="A11" s="4" t="s">
        <v>187</v>
      </c>
      <c r="B11" s="5" t="n">
        <v>-66</v>
      </c>
      <c r="C11" s="5" t="n">
        <v>-93</v>
      </c>
    </row>
    <row r="12" spans="1:3">
      <c r="A12" s="4" t="s">
        <v>188</v>
      </c>
      <c r="B12" s="5" t="n">
        <v>-1543</v>
      </c>
      <c r="C12" s="5" t="n">
        <v>-249</v>
      </c>
    </row>
    <row r="13" spans="1:3">
      <c r="A13" s="4" t="s">
        <v>189</v>
      </c>
      <c r="B13" s="5" t="n">
        <v>3059</v>
      </c>
      <c r="C13" s="5" t="n">
        <v>6138</v>
      </c>
    </row>
    <row r="14" spans="1:3">
      <c r="A14" s="4" t="s">
        <v>190</v>
      </c>
      <c r="B14" s="5" t="n">
        <v>201</v>
      </c>
      <c r="C14" s="5" t="n">
        <v>869</v>
      </c>
    </row>
    <row r="15" spans="1:3">
      <c r="A15" s="4" t="s">
        <v>191</v>
      </c>
      <c r="B15" s="5" t="n">
        <v>3284</v>
      </c>
      <c r="C15" s="5" t="n">
        <v>2699</v>
      </c>
    </row>
    <row r="16" spans="1:3">
      <c r="A16" s="3" t="s">
        <v>192</v>
      </c>
    </row>
    <row r="17" spans="1:3">
      <c r="A17" s="4" t="s">
        <v>193</v>
      </c>
      <c r="B17" s="5" t="n">
        <v>55124</v>
      </c>
      <c r="C17" s="5" t="n">
        <v>33322</v>
      </c>
    </row>
    <row r="18" spans="1:3">
      <c r="A18" s="4" t="s">
        <v>194</v>
      </c>
      <c r="B18" s="5" t="n">
        <v>3829</v>
      </c>
      <c r="C18" s="5" t="n">
        <v>-4894</v>
      </c>
    </row>
    <row r="19" spans="1:3">
      <c r="A19" s="4" t="s">
        <v>195</v>
      </c>
      <c r="B19" s="5" t="n">
        <v>-203271</v>
      </c>
      <c r="C19" s="5" t="n">
        <v>-221368</v>
      </c>
    </row>
    <row r="20" spans="1:3">
      <c r="A20" s="4" t="s">
        <v>196</v>
      </c>
      <c r="B20" s="5" t="n">
        <v>-1637</v>
      </c>
      <c r="C20" s="5" t="n">
        <v>-1096</v>
      </c>
    </row>
    <row r="21" spans="1:3">
      <c r="A21" s="4" t="s">
        <v>197</v>
      </c>
      <c r="B21" s="5" t="n">
        <v>2908</v>
      </c>
      <c r="C21" s="5" t="n">
        <v>-27066</v>
      </c>
    </row>
    <row r="22" spans="1:3">
      <c r="A22" s="4" t="s">
        <v>198</v>
      </c>
      <c r="B22" s="5" t="n">
        <v>-7047</v>
      </c>
      <c r="C22" s="5" t="n">
        <v>-8463</v>
      </c>
    </row>
    <row r="23" spans="1:3">
      <c r="A23" s="4" t="s">
        <v>199</v>
      </c>
      <c r="B23" s="5" t="n">
        <v>11970</v>
      </c>
      <c r="C23" s="5" t="n">
        <v>16227</v>
      </c>
    </row>
    <row r="24" spans="1:3">
      <c r="A24" s="4" t="s">
        <v>200</v>
      </c>
      <c r="B24" s="5" t="n">
        <v>-1731</v>
      </c>
      <c r="C24" s="5" t="n">
        <v>-1599</v>
      </c>
    </row>
    <row r="25" spans="1:3">
      <c r="A25" s="4" t="s">
        <v>201</v>
      </c>
      <c r="B25" s="5" t="n">
        <v>167973</v>
      </c>
      <c r="C25" s="5" t="n">
        <v>93762</v>
      </c>
    </row>
    <row r="26" spans="1:3">
      <c r="A26" s="3" t="s">
        <v>202</v>
      </c>
    </row>
    <row r="27" spans="1:3">
      <c r="A27" s="4" t="s">
        <v>203</v>
      </c>
      <c r="B27" s="5" t="n">
        <v>-15639</v>
      </c>
      <c r="C27" s="5" t="n">
        <v>-15068</v>
      </c>
    </row>
    <row r="28" spans="1:3">
      <c r="A28" s="4" t="s">
        <v>204</v>
      </c>
      <c r="B28" s="5" t="n">
        <v>20</v>
      </c>
      <c r="C28" s="5" t="n">
        <v>41</v>
      </c>
    </row>
    <row r="29" spans="1:3">
      <c r="A29" s="4" t="s">
        <v>205</v>
      </c>
      <c r="B29" s="5" t="n">
        <v>-15619</v>
      </c>
      <c r="C29" s="5" t="n">
        <v>-15027</v>
      </c>
    </row>
    <row r="30" spans="1:3">
      <c r="A30" s="3" t="s">
        <v>206</v>
      </c>
    </row>
    <row r="31" spans="1:3">
      <c r="A31" s="4" t="s">
        <v>207</v>
      </c>
      <c r="B31" s="5" t="n">
        <v>-168913</v>
      </c>
      <c r="C31" s="5" t="n">
        <v>-270780</v>
      </c>
    </row>
    <row r="32" spans="1:3">
      <c r="A32" s="4" t="s">
        <v>208</v>
      </c>
      <c r="B32" s="5" t="n">
        <v>0</v>
      </c>
      <c r="C32" s="5" t="n">
        <v>-10746</v>
      </c>
    </row>
    <row r="33" spans="1:3">
      <c r="A33" s="4" t="s">
        <v>209</v>
      </c>
      <c r="B33" s="5" t="n">
        <v>-1712</v>
      </c>
      <c r="C33" s="5" t="n">
        <v>0</v>
      </c>
    </row>
    <row r="34" spans="1:3">
      <c r="A34" s="4" t="s">
        <v>210</v>
      </c>
      <c r="B34" s="5" t="n">
        <v>-5106</v>
      </c>
      <c r="C34" s="5" t="n">
        <v>-3247</v>
      </c>
    </row>
    <row r="35" spans="1:3">
      <c r="A35" s="4" t="s">
        <v>211</v>
      </c>
      <c r="B35" s="5" t="n">
        <v>0</v>
      </c>
      <c r="C35" s="5" t="n">
        <v>105652</v>
      </c>
    </row>
    <row r="36" spans="1:3">
      <c r="A36" s="4" t="s">
        <v>212</v>
      </c>
      <c r="B36" s="5" t="n">
        <v>367</v>
      </c>
      <c r="C36" s="5" t="n">
        <v>1630</v>
      </c>
    </row>
    <row r="37" spans="1:3">
      <c r="A37" s="4" t="s">
        <v>213</v>
      </c>
      <c r="B37" s="5" t="n">
        <v>-176098</v>
      </c>
      <c r="C37" s="5" t="n">
        <v>-180751</v>
      </c>
    </row>
    <row r="38" spans="1:3">
      <c r="A38" s="4" t="s">
        <v>214</v>
      </c>
      <c r="B38" s="5" t="n">
        <v>0</v>
      </c>
      <c r="C38" s="5" t="n">
        <v>4403</v>
      </c>
    </row>
    <row r="39" spans="1:3">
      <c r="A39" s="4" t="s">
        <v>215</v>
      </c>
      <c r="B39" s="5" t="n">
        <v>0</v>
      </c>
      <c r="C39" s="5" t="n">
        <v>100724</v>
      </c>
    </row>
    <row r="40" spans="1:3">
      <c r="A40" s="4" t="s">
        <v>216</v>
      </c>
      <c r="B40" s="5" t="n">
        <v>-4133</v>
      </c>
      <c r="C40" s="5" t="n">
        <v>-2382</v>
      </c>
    </row>
    <row r="41" spans="1:3">
      <c r="A41" s="4" t="s">
        <v>217</v>
      </c>
      <c r="B41" s="5" t="n">
        <v>-27877</v>
      </c>
      <c r="C41" s="5" t="n">
        <v>729</v>
      </c>
    </row>
    <row r="42" spans="1:3">
      <c r="A42" s="4" t="s">
        <v>218</v>
      </c>
      <c r="B42" s="5" t="n">
        <v>62031</v>
      </c>
      <c r="C42" s="5" t="n">
        <v>58748</v>
      </c>
    </row>
    <row r="43" spans="1:3">
      <c r="A43" s="4" t="s">
        <v>219</v>
      </c>
      <c r="B43" s="5" t="n">
        <v>34154</v>
      </c>
      <c r="C43" s="5" t="n">
        <v>59477</v>
      </c>
    </row>
    <row r="44" spans="1:3">
      <c r="A44" s="3" t="s">
        <v>220</v>
      </c>
    </row>
    <row r="45" spans="1:3">
      <c r="A45" s="4" t="s">
        <v>221</v>
      </c>
      <c r="B45" s="5" t="n">
        <v>17000</v>
      </c>
      <c r="C45" s="5" t="n">
        <v>30600</v>
      </c>
    </row>
    <row r="46" spans="1:3">
      <c r="A46" s="4" t="s">
        <v>222</v>
      </c>
      <c r="B46" s="5" t="n">
        <v>29103</v>
      </c>
      <c r="C46" s="5" t="n">
        <v>23499</v>
      </c>
    </row>
    <row r="47" spans="1:3">
      <c r="A47" s="3" t="s">
        <v>223</v>
      </c>
    </row>
    <row r="48" spans="1:3">
      <c r="A48" s="4" t="s">
        <v>224</v>
      </c>
      <c r="B48" s="5" t="n">
        <v>0</v>
      </c>
      <c r="C48" s="5" t="n">
        <v>-4777</v>
      </c>
    </row>
    <row r="49" spans="1:3">
      <c r="A49" s="4" t="s">
        <v>225</v>
      </c>
    </row>
    <row r="50" spans="1:3">
      <c r="A50" s="3" t="s">
        <v>220</v>
      </c>
    </row>
    <row r="51" spans="1:3">
      <c r="A51" s="4" t="s">
        <v>221</v>
      </c>
      <c r="B51" s="5" t="n">
        <v>16955</v>
      </c>
      <c r="C51" s="5" t="n">
        <v>29827</v>
      </c>
    </row>
    <row r="52" spans="1:3">
      <c r="A52" s="4" t="s">
        <v>226</v>
      </c>
    </row>
    <row r="53" spans="1:3">
      <c r="A53" s="3" t="s">
        <v>220</v>
      </c>
    </row>
    <row r="54" spans="1:3">
      <c r="A54" s="4" t="s">
        <v>221</v>
      </c>
      <c r="B54" s="5" t="n">
        <v>0</v>
      </c>
      <c r="C54" s="5" t="n">
        <v>27328</v>
      </c>
    </row>
    <row r="55" spans="1:3">
      <c r="A55" s="4" t="s">
        <v>227</v>
      </c>
    </row>
    <row r="56" spans="1:3">
      <c r="A56" s="3" t="s">
        <v>220</v>
      </c>
    </row>
    <row r="57" spans="1:3">
      <c r="A57" s="4" t="s">
        <v>221</v>
      </c>
      <c r="B57" s="6" t="n">
        <v>0</v>
      </c>
      <c r="C57" s="6" t="n">
        <v>8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42</v>
      </c>
      <c r="C1" s="2" t="s">
        <v>109</v>
      </c>
    </row>
    <row r="2" spans="1:5">
      <c r="C2" s="2" t="s">
        <v>2</v>
      </c>
      <c r="D2" s="2" t="s">
        <v>543</v>
      </c>
      <c r="E2" s="2" t="s">
        <v>544</v>
      </c>
    </row>
    <row r="3" spans="1:5">
      <c r="A3" s="3" t="s">
        <v>464</v>
      </c>
    </row>
    <row r="4" spans="1:5">
      <c r="A4" s="4" t="s">
        <v>482</v>
      </c>
      <c r="C4" s="4" t="s">
        <v>483</v>
      </c>
    </row>
    <row r="5" spans="1:5">
      <c r="A5" s="4" t="s">
        <v>475</v>
      </c>
    </row>
    <row r="6" spans="1:5">
      <c r="A6" s="3" t="s">
        <v>464</v>
      </c>
    </row>
    <row r="7" spans="1:5">
      <c r="A7" s="4" t="s">
        <v>545</v>
      </c>
      <c r="C7" s="4" t="s">
        <v>546</v>
      </c>
    </row>
    <row r="8" spans="1:5">
      <c r="A8" s="4" t="s">
        <v>547</v>
      </c>
      <c r="B8" s="4" t="s">
        <v>67</v>
      </c>
      <c r="C8" s="4" t="s">
        <v>548</v>
      </c>
    </row>
    <row r="9" spans="1:5">
      <c r="A9" s="4" t="s">
        <v>505</v>
      </c>
      <c r="B9" s="4" t="s">
        <v>67</v>
      </c>
      <c r="C9" s="4" t="s">
        <v>509</v>
      </c>
    </row>
    <row r="10" spans="1:5">
      <c r="A10" s="4" t="s">
        <v>489</v>
      </c>
      <c r="B10" s="4" t="s">
        <v>67</v>
      </c>
      <c r="C10" s="4" t="s">
        <v>490</v>
      </c>
    </row>
    <row r="11" spans="1:5">
      <c r="A11" s="4" t="s">
        <v>477</v>
      </c>
    </row>
    <row r="12" spans="1:5">
      <c r="A12" s="3" t="s">
        <v>464</v>
      </c>
    </row>
    <row r="13" spans="1:5">
      <c r="A13" s="4" t="s">
        <v>545</v>
      </c>
      <c r="C13" s="4" t="s">
        <v>546</v>
      </c>
    </row>
    <row r="14" spans="1:5">
      <c r="A14" s="4" t="s">
        <v>547</v>
      </c>
      <c r="B14" s="4" t="s">
        <v>73</v>
      </c>
      <c r="C14" s="4" t="s">
        <v>549</v>
      </c>
    </row>
    <row r="15" spans="1:5">
      <c r="A15" s="4" t="s">
        <v>505</v>
      </c>
      <c r="B15" s="4" t="s">
        <v>73</v>
      </c>
      <c r="C15" s="4" t="s">
        <v>506</v>
      </c>
    </row>
    <row r="16" spans="1:5">
      <c r="A16" s="4" t="s">
        <v>489</v>
      </c>
      <c r="B16" s="4" t="s">
        <v>73</v>
      </c>
      <c r="C16" s="4" t="s">
        <v>491</v>
      </c>
    </row>
    <row r="17" spans="1:5">
      <c r="A17" s="4" t="s">
        <v>466</v>
      </c>
    </row>
    <row r="18" spans="1:5">
      <c r="A18" s="3" t="s">
        <v>464</v>
      </c>
    </row>
    <row r="19" spans="1:5">
      <c r="A19" s="4" t="s">
        <v>545</v>
      </c>
      <c r="B19" s="4" t="s">
        <v>550</v>
      </c>
      <c r="C19" s="4" t="s">
        <v>551</v>
      </c>
    </row>
    <row r="20" spans="1:5">
      <c r="A20" s="4" t="s">
        <v>489</v>
      </c>
      <c r="B20" s="4" t="s">
        <v>550</v>
      </c>
      <c r="C20" s="4" t="s">
        <v>551</v>
      </c>
    </row>
    <row r="21" spans="1:5">
      <c r="A21" s="4" t="s">
        <v>552</v>
      </c>
    </row>
    <row r="22" spans="1:5">
      <c r="A22" s="3" t="s">
        <v>464</v>
      </c>
    </row>
    <row r="23" spans="1:5">
      <c r="A23" s="4" t="s">
        <v>547</v>
      </c>
      <c r="B23" s="4" t="s">
        <v>67</v>
      </c>
      <c r="E23" s="4" t="s">
        <v>553</v>
      </c>
    </row>
    <row r="24" spans="1:5">
      <c r="A24" s="4" t="s">
        <v>554</v>
      </c>
    </row>
    <row r="25" spans="1:5">
      <c r="A25" s="3" t="s">
        <v>464</v>
      </c>
    </row>
    <row r="26" spans="1:5">
      <c r="A26" s="4" t="s">
        <v>547</v>
      </c>
      <c r="B26" s="4" t="s">
        <v>73</v>
      </c>
      <c r="D26" s="4" t="s">
        <v>555</v>
      </c>
    </row>
    <row r="27" spans="1:5"/>
    <row r="28" spans="1:5">
      <c r="A28" s="4" t="s">
        <v>67</v>
      </c>
      <c r="B28" s="4" t="s">
        <v>494</v>
      </c>
    </row>
    <row r="29" spans="1:5">
      <c r="A29" s="4" t="s">
        <v>73</v>
      </c>
      <c r="B29" s="4" t="s">
        <v>495</v>
      </c>
    </row>
    <row r="30" spans="1:5">
      <c r="A30" s="4" t="s">
        <v>550</v>
      </c>
      <c r="B30" s="4" t="s">
        <v>556</v>
      </c>
    </row>
  </sheetData>
  <mergeCells count="5">
    <mergeCell ref="A1:B2"/>
    <mergeCell ref="A27:D27"/>
    <mergeCell ref="B28:D28"/>
    <mergeCell ref="B29:D29"/>
    <mergeCell ref="B30:D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4" t="s">
        <v>558</v>
      </c>
    </row>
    <row r="4" spans="1:2">
      <c r="A4" s="3" t="s">
        <v>464</v>
      </c>
    </row>
    <row r="5" spans="1:2">
      <c r="A5" s="4" t="s">
        <v>508</v>
      </c>
      <c r="B5" s="5" t="n">
        <v>7</v>
      </c>
    </row>
    <row r="6" spans="1:2">
      <c r="A6" s="4" t="s">
        <v>559</v>
      </c>
    </row>
    <row r="7" spans="1:2">
      <c r="A7" s="3" t="s">
        <v>464</v>
      </c>
    </row>
    <row r="8" spans="1:2">
      <c r="A8" s="4" t="s">
        <v>560</v>
      </c>
      <c r="B8" s="4" t="s">
        <v>561</v>
      </c>
    </row>
    <row r="9" spans="1:2">
      <c r="A9" s="4" t="s">
        <v>562</v>
      </c>
    </row>
    <row r="10" spans="1:2">
      <c r="A10" s="3" t="s">
        <v>464</v>
      </c>
    </row>
    <row r="11" spans="1:2">
      <c r="A11" s="4" t="s">
        <v>560</v>
      </c>
      <c r="B11" s="4" t="s">
        <v>563</v>
      </c>
    </row>
    <row r="12" spans="1:2">
      <c r="A12" s="4" t="s">
        <v>564</v>
      </c>
    </row>
    <row r="13" spans="1:2">
      <c r="A13" s="3" t="s">
        <v>464</v>
      </c>
    </row>
    <row r="14" spans="1:2">
      <c r="A14" s="4" t="s">
        <v>508</v>
      </c>
      <c r="B14" s="5" t="n">
        <v>7</v>
      </c>
    </row>
    <row r="15" spans="1:2">
      <c r="A15" s="4" t="s">
        <v>565</v>
      </c>
    </row>
    <row r="16" spans="1:2">
      <c r="A16" s="3" t="s">
        <v>464</v>
      </c>
    </row>
    <row r="17" spans="1:2">
      <c r="A17" s="4" t="s">
        <v>508</v>
      </c>
      <c r="B17" s="5" t="n">
        <v>6</v>
      </c>
    </row>
    <row r="18" spans="1:2">
      <c r="A18" s="4" t="s">
        <v>566</v>
      </c>
    </row>
    <row r="19" spans="1:2">
      <c r="A19" s="3" t="s">
        <v>464</v>
      </c>
    </row>
    <row r="20" spans="1:2">
      <c r="A20" s="4" t="s">
        <v>560</v>
      </c>
      <c r="B20" s="4" t="s">
        <v>526</v>
      </c>
    </row>
    <row r="21" spans="1:2">
      <c r="A21" s="4" t="s">
        <v>567</v>
      </c>
    </row>
    <row r="22" spans="1:2">
      <c r="A22" s="3" t="s">
        <v>464</v>
      </c>
    </row>
    <row r="23" spans="1:2">
      <c r="A23" s="4" t="s">
        <v>560</v>
      </c>
      <c r="B23" s="4" t="s">
        <v>561</v>
      </c>
    </row>
    <row r="24" spans="1:2">
      <c r="A24" s="4" t="s">
        <v>568</v>
      </c>
    </row>
    <row r="25" spans="1:2">
      <c r="A25" s="3" t="s">
        <v>464</v>
      </c>
    </row>
    <row r="26" spans="1:2">
      <c r="A26" s="4" t="s">
        <v>508</v>
      </c>
      <c r="B26" s="5" t="n">
        <v>6</v>
      </c>
    </row>
    <row r="27" spans="1:2">
      <c r="A27" s="4" t="s">
        <v>569</v>
      </c>
    </row>
    <row r="28" spans="1:2">
      <c r="A28" s="3" t="s">
        <v>464</v>
      </c>
    </row>
    <row r="29" spans="1:2">
      <c r="A29" s="4" t="s">
        <v>508</v>
      </c>
      <c r="B29" s="5" t="n">
        <v>5</v>
      </c>
    </row>
    <row r="30" spans="1:2">
      <c r="A30" s="4" t="s">
        <v>570</v>
      </c>
    </row>
    <row r="31" spans="1:2">
      <c r="A31" s="3" t="s">
        <v>464</v>
      </c>
    </row>
    <row r="32" spans="1:2">
      <c r="A32" s="4" t="s">
        <v>560</v>
      </c>
      <c r="B32" s="4" t="s">
        <v>491</v>
      </c>
    </row>
    <row r="33" spans="1:2">
      <c r="A33" s="4" t="s">
        <v>571</v>
      </c>
    </row>
    <row r="34" spans="1:2">
      <c r="A34" s="3" t="s">
        <v>464</v>
      </c>
    </row>
    <row r="35" spans="1:2">
      <c r="A35" s="4" t="s">
        <v>560</v>
      </c>
      <c r="B35" s="4" t="s">
        <v>572</v>
      </c>
    </row>
    <row r="36" spans="1:2">
      <c r="A36" s="4" t="s">
        <v>573</v>
      </c>
    </row>
    <row r="37" spans="1:2">
      <c r="A37" s="3" t="s">
        <v>464</v>
      </c>
    </row>
    <row r="38" spans="1:2">
      <c r="A38" s="4" t="s">
        <v>508</v>
      </c>
      <c r="B38" s="5" t="n">
        <v>5</v>
      </c>
    </row>
    <row r="39" spans="1:2">
      <c r="A39" s="4" t="s">
        <v>574</v>
      </c>
    </row>
    <row r="40" spans="1:2">
      <c r="A40" s="3" t="s">
        <v>464</v>
      </c>
    </row>
    <row r="41" spans="1:2">
      <c r="A41" s="4" t="s">
        <v>508</v>
      </c>
      <c r="B41" s="5" t="n">
        <v>4</v>
      </c>
    </row>
    <row r="42" spans="1:2">
      <c r="A42" s="4" t="s">
        <v>575</v>
      </c>
    </row>
    <row r="43" spans="1:2">
      <c r="A43" s="3" t="s">
        <v>464</v>
      </c>
    </row>
    <row r="44" spans="1:2">
      <c r="A44" s="4" t="s">
        <v>560</v>
      </c>
      <c r="B44" s="4" t="s">
        <v>576</v>
      </c>
    </row>
    <row r="45" spans="1:2">
      <c r="A45" s="4" t="s">
        <v>577</v>
      </c>
    </row>
    <row r="46" spans="1:2">
      <c r="A46" s="3" t="s">
        <v>464</v>
      </c>
    </row>
    <row r="47" spans="1:2">
      <c r="A47" s="4" t="s">
        <v>560</v>
      </c>
      <c r="B47" s="4" t="s">
        <v>578</v>
      </c>
    </row>
    <row r="48" spans="1:2">
      <c r="A48" s="4" t="s">
        <v>579</v>
      </c>
    </row>
    <row r="49" spans="1:2">
      <c r="A49" s="3" t="s">
        <v>464</v>
      </c>
    </row>
    <row r="50" spans="1:2">
      <c r="A50" s="4" t="s">
        <v>508</v>
      </c>
      <c r="B50" s="5" t="n">
        <v>4</v>
      </c>
    </row>
    <row r="51" spans="1:2">
      <c r="A51" s="4" t="s">
        <v>580</v>
      </c>
    </row>
    <row r="52" spans="1:2">
      <c r="A52" s="3" t="s">
        <v>464</v>
      </c>
    </row>
    <row r="53" spans="1:2">
      <c r="A53" s="4" t="s">
        <v>508</v>
      </c>
      <c r="B53" s="5" t="n">
        <v>3</v>
      </c>
    </row>
    <row r="54" spans="1:2">
      <c r="A54" s="4" t="s">
        <v>581</v>
      </c>
    </row>
    <row r="55" spans="1:2">
      <c r="A55" s="3" t="s">
        <v>464</v>
      </c>
    </row>
    <row r="56" spans="1:2">
      <c r="A56" s="4" t="s">
        <v>560</v>
      </c>
      <c r="B56" s="4" t="s">
        <v>582</v>
      </c>
    </row>
    <row r="57" spans="1:2">
      <c r="A57" s="4" t="s">
        <v>583</v>
      </c>
    </row>
    <row r="58" spans="1:2">
      <c r="A58" s="3" t="s">
        <v>464</v>
      </c>
    </row>
    <row r="59" spans="1:2">
      <c r="A59" s="4" t="s">
        <v>560</v>
      </c>
      <c r="B59" s="4" t="s">
        <v>491</v>
      </c>
    </row>
    <row r="60" spans="1:2">
      <c r="A60" s="4" t="s">
        <v>584</v>
      </c>
    </row>
    <row r="61" spans="1:2">
      <c r="A61" s="3" t="s">
        <v>464</v>
      </c>
    </row>
    <row r="62" spans="1:2">
      <c r="A62" s="4" t="s">
        <v>508</v>
      </c>
      <c r="B62" s="5" t="n">
        <v>3</v>
      </c>
    </row>
    <row r="63" spans="1:2">
      <c r="A63" s="4" t="s">
        <v>585</v>
      </c>
    </row>
    <row r="64" spans="1:2">
      <c r="A64" s="3" t="s">
        <v>464</v>
      </c>
    </row>
    <row r="65" spans="1:2">
      <c r="A65" s="4" t="s">
        <v>560</v>
      </c>
      <c r="B65" s="4" t="s">
        <v>586</v>
      </c>
    </row>
    <row r="66" spans="1:2">
      <c r="A66" s="4" t="s">
        <v>587</v>
      </c>
    </row>
    <row r="67" spans="1:2">
      <c r="A67" s="3" t="s">
        <v>464</v>
      </c>
    </row>
    <row r="68" spans="1:2">
      <c r="A68" s="4" t="s">
        <v>560</v>
      </c>
      <c r="B68" s="4"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58</v>
      </c>
    </row>
    <row r="2" spans="1:3">
      <c r="A2" s="4" t="s">
        <v>466</v>
      </c>
    </row>
    <row r="3" spans="1:3">
      <c r="A3" s="3" t="s">
        <v>464</v>
      </c>
    </row>
    <row r="4" spans="1:3">
      <c r="A4" s="4" t="s">
        <v>478</v>
      </c>
      <c r="B4" s="6" t="n">
        <v>0</v>
      </c>
    </row>
    <row r="5" spans="1:3">
      <c r="A5" s="4" t="s">
        <v>467</v>
      </c>
      <c r="B5" s="6" t="n">
        <v>75000</v>
      </c>
    </row>
    <row r="6" spans="1:3">
      <c r="A6" s="4" t="s">
        <v>589</v>
      </c>
    </row>
    <row r="7" spans="1:3">
      <c r="A7" s="3" t="s">
        <v>464</v>
      </c>
    </row>
    <row r="8" spans="1:3">
      <c r="A8" s="4" t="s">
        <v>590</v>
      </c>
      <c r="B8" s="4" t="s">
        <v>591</v>
      </c>
    </row>
    <row r="9" spans="1:3">
      <c r="A9" s="4" t="s">
        <v>492</v>
      </c>
    </row>
    <row r="10" spans="1:3">
      <c r="A10" s="3" t="s">
        <v>464</v>
      </c>
    </row>
    <row r="11" spans="1:3">
      <c r="A11" s="4" t="s">
        <v>493</v>
      </c>
      <c r="B11" s="4" t="s">
        <v>406</v>
      </c>
    </row>
    <row r="12" spans="1:3">
      <c r="A12" s="4" t="s">
        <v>592</v>
      </c>
    </row>
    <row r="13" spans="1:3">
      <c r="A13" s="3" t="s">
        <v>464</v>
      </c>
    </row>
    <row r="14" spans="1:3">
      <c r="A14" s="4" t="s">
        <v>493</v>
      </c>
      <c r="C14" s="4" t="s">
        <v>4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593</v>
      </c>
      <c r="B1" s="2" t="s">
        <v>109</v>
      </c>
      <c r="C1" s="2" t="s">
        <v>1</v>
      </c>
    </row>
    <row r="2" spans="1:5">
      <c r="B2" s="2" t="s">
        <v>594</v>
      </c>
      <c r="C2" s="2" t="s">
        <v>594</v>
      </c>
      <c r="D2" s="2" t="s">
        <v>179</v>
      </c>
      <c r="E2" s="2" t="s">
        <v>469</v>
      </c>
    </row>
    <row r="3" spans="1:5">
      <c r="A3" s="3" t="s">
        <v>595</v>
      </c>
    </row>
    <row r="4" spans="1:5">
      <c r="A4" s="4" t="s">
        <v>596</v>
      </c>
      <c r="D4" s="6" t="n">
        <v>14807</v>
      </c>
      <c r="E4" s="6" t="n">
        <v>15891</v>
      </c>
    </row>
    <row r="5" spans="1:5">
      <c r="A5" s="4" t="s">
        <v>482</v>
      </c>
      <c r="B5" s="4" t="s">
        <v>483</v>
      </c>
    </row>
    <row r="6" spans="1:5">
      <c r="A6" s="4" t="s">
        <v>597</v>
      </c>
    </row>
    <row r="7" spans="1:5">
      <c r="A7" s="3" t="s">
        <v>595</v>
      </c>
    </row>
    <row r="8" spans="1:5">
      <c r="A8" s="4" t="s">
        <v>598</v>
      </c>
      <c r="D8" s="5" t="n">
        <v>0</v>
      </c>
    </row>
    <row r="9" spans="1:5">
      <c r="A9" s="4" t="s">
        <v>599</v>
      </c>
      <c r="D9" s="5" t="n">
        <v>17800</v>
      </c>
      <c r="E9" s="6" t="n">
        <v>36800</v>
      </c>
    </row>
    <row r="10" spans="1:5">
      <c r="A10" s="4" t="s">
        <v>600</v>
      </c>
    </row>
    <row r="11" spans="1:5">
      <c r="A11" s="3" t="s">
        <v>595</v>
      </c>
    </row>
    <row r="12" spans="1:5">
      <c r="A12" s="4" t="s">
        <v>601</v>
      </c>
      <c r="B12" s="12" t="n">
        <v>475</v>
      </c>
      <c r="C12" s="12" t="n">
        <v>475</v>
      </c>
      <c r="D12" s="5" t="n">
        <v>20000</v>
      </c>
    </row>
    <row r="13" spans="1:5">
      <c r="A13" s="4" t="s">
        <v>602</v>
      </c>
      <c r="C13" s="4" t="s">
        <v>603</v>
      </c>
    </row>
    <row r="14" spans="1:5">
      <c r="A14" s="4" t="s">
        <v>482</v>
      </c>
      <c r="B14" s="4" t="s">
        <v>604</v>
      </c>
    </row>
    <row r="15" spans="1:5">
      <c r="A15" s="4" t="s">
        <v>605</v>
      </c>
    </row>
    <row r="16" spans="1:5">
      <c r="A16" s="3" t="s">
        <v>595</v>
      </c>
    </row>
    <row r="17" spans="1:5">
      <c r="A17" s="4" t="s">
        <v>601</v>
      </c>
      <c r="B17" s="12" t="n">
        <v>270</v>
      </c>
      <c r="C17" s="12" t="n">
        <v>270</v>
      </c>
      <c r="D17" s="6" t="n">
        <v>11400</v>
      </c>
    </row>
    <row r="18" spans="1:5">
      <c r="A18" s="4" t="s">
        <v>602</v>
      </c>
      <c r="C18" s="4" t="s">
        <v>606</v>
      </c>
    </row>
    <row r="19" spans="1:5">
      <c r="A19" s="4" t="s">
        <v>482</v>
      </c>
      <c r="B19" s="4" t="s">
        <v>604</v>
      </c>
    </row>
    <row r="20" spans="1:5">
      <c r="A20" s="4" t="s">
        <v>607</v>
      </c>
    </row>
    <row r="21" spans="1:5">
      <c r="A21" s="3" t="s">
        <v>595</v>
      </c>
    </row>
    <row r="22" spans="1:5">
      <c r="A22" s="4" t="s">
        <v>602</v>
      </c>
      <c r="C22" s="4" t="s">
        <v>578</v>
      </c>
    </row>
    <row r="23" spans="1:5">
      <c r="A23" s="4" t="s">
        <v>482</v>
      </c>
      <c r="C23" s="4" t="s">
        <v>5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8</v>
      </c>
      <c r="B1" s="2" t="s">
        <v>2</v>
      </c>
      <c r="C1" s="2" t="s">
        <v>58</v>
      </c>
    </row>
    <row r="2" spans="1:3">
      <c r="A2" s="4" t="s">
        <v>609</v>
      </c>
      <c r="B2" s="6" t="n">
        <v>-73369</v>
      </c>
      <c r="C2" s="6" t="n">
        <v>-77624</v>
      </c>
    </row>
    <row r="3" spans="1:3">
      <c r="A3" s="4" t="s">
        <v>610</v>
      </c>
      <c r="B3" s="5" t="n">
        <v>168740</v>
      </c>
      <c r="C3" s="5" t="n">
        <v>171871</v>
      </c>
    </row>
    <row r="4" spans="1:3">
      <c r="A4" s="4" t="s">
        <v>611</v>
      </c>
    </row>
    <row r="5" spans="1:3">
      <c r="A5" s="4" t="s">
        <v>612</v>
      </c>
      <c r="B5" s="5" t="n">
        <v>525</v>
      </c>
      <c r="C5" s="5" t="n">
        <v>653</v>
      </c>
    </row>
    <row r="6" spans="1:3">
      <c r="A6" s="4" t="s">
        <v>613</v>
      </c>
    </row>
    <row r="7" spans="1:3">
      <c r="A7" s="4" t="s">
        <v>614</v>
      </c>
      <c r="B7" s="5" t="n">
        <v>54910</v>
      </c>
      <c r="C7" s="5" t="n">
        <v>55220</v>
      </c>
    </row>
    <row r="8" spans="1:3">
      <c r="A8" s="4" t="s">
        <v>615</v>
      </c>
      <c r="B8" s="5" t="n">
        <v>18394</v>
      </c>
      <c r="C8" s="5" t="n">
        <v>8347</v>
      </c>
    </row>
    <row r="9" spans="1:3">
      <c r="A9" s="4" t="s">
        <v>616</v>
      </c>
      <c r="B9" s="5" t="n">
        <v>32100</v>
      </c>
      <c r="C9" s="5" t="n">
        <v>30904</v>
      </c>
    </row>
    <row r="10" spans="1:3">
      <c r="A10" s="4" t="s">
        <v>617</v>
      </c>
      <c r="B10" s="5" t="n">
        <v>427</v>
      </c>
      <c r="C10" s="5" t="n">
        <v>610</v>
      </c>
    </row>
    <row r="11" spans="1:3">
      <c r="A11" s="4" t="s">
        <v>618</v>
      </c>
    </row>
    <row r="12" spans="1:3">
      <c r="A12" s="4" t="s">
        <v>619</v>
      </c>
      <c r="B12" s="5" t="n">
        <v>135753</v>
      </c>
      <c r="C12" s="5" t="n">
        <v>153761</v>
      </c>
    </row>
    <row r="13" spans="1:3">
      <c r="A13" s="4" t="s">
        <v>609</v>
      </c>
      <c r="B13" s="5" t="n">
        <v>-73369</v>
      </c>
      <c r="C13" s="5" t="n">
        <v>-77624</v>
      </c>
    </row>
    <row r="14" spans="1:3">
      <c r="A14" s="4" t="s">
        <v>620</v>
      </c>
      <c r="B14" s="5" t="n">
        <v>62384</v>
      </c>
      <c r="C14" s="5" t="n">
        <v>76137</v>
      </c>
    </row>
    <row r="15" spans="1:3">
      <c r="A15" s="4" t="s">
        <v>621</v>
      </c>
    </row>
    <row r="16" spans="1:3">
      <c r="A16" s="4" t="s">
        <v>620</v>
      </c>
      <c r="B16" s="6" t="n">
        <v>106356</v>
      </c>
      <c r="C16" s="6" t="n">
        <v>957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2</v>
      </c>
      <c r="B1" s="2" t="s">
        <v>2</v>
      </c>
      <c r="C1" s="2" t="s">
        <v>58</v>
      </c>
    </row>
    <row r="2" spans="1:3">
      <c r="A2" s="3" t="s">
        <v>244</v>
      </c>
    </row>
    <row r="3" spans="1:3">
      <c r="A3" s="4" t="s">
        <v>623</v>
      </c>
      <c r="B3" s="6" t="n">
        <v>140095</v>
      </c>
      <c r="C3" s="6" t="n">
        <v>203068</v>
      </c>
    </row>
    <row r="4" spans="1:3">
      <c r="A4" s="4" t="s">
        <v>624</v>
      </c>
      <c r="B4" s="5" t="n">
        <v>-9311</v>
      </c>
      <c r="C4" s="5" t="n">
        <v>-9697</v>
      </c>
    </row>
    <row r="5" spans="1:3">
      <c r="A5" s="4" t="s">
        <v>625</v>
      </c>
      <c r="B5" s="6" t="n">
        <v>130784</v>
      </c>
      <c r="C5" s="6" t="n">
        <v>193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26</v>
      </c>
      <c r="B1" s="2" t="s">
        <v>2</v>
      </c>
      <c r="C1" s="2" t="s">
        <v>58</v>
      </c>
    </row>
    <row r="2" spans="1:3">
      <c r="A2" s="3" t="s">
        <v>627</v>
      </c>
    </row>
    <row r="3" spans="1:3">
      <c r="A3" s="4" t="s">
        <v>628</v>
      </c>
      <c r="B3" s="6" t="n">
        <v>24317</v>
      </c>
      <c r="C3" s="6" t="n">
        <v>29918</v>
      </c>
    </row>
    <row r="4" spans="1:3">
      <c r="A4" s="4" t="s">
        <v>629</v>
      </c>
      <c r="B4" s="5" t="n">
        <v>13106</v>
      </c>
      <c r="C4" s="5" t="n">
        <v>9119</v>
      </c>
    </row>
    <row r="5" spans="1:3">
      <c r="A5" s="4" t="s">
        <v>630</v>
      </c>
      <c r="B5" s="5" t="n">
        <v>2051</v>
      </c>
      <c r="C5" s="5" t="n">
        <v>1702</v>
      </c>
    </row>
    <row r="6" spans="1:3">
      <c r="A6" s="4" t="s">
        <v>451</v>
      </c>
      <c r="B6" s="5" t="n">
        <v>1861</v>
      </c>
      <c r="C6" s="5" t="n">
        <v>328</v>
      </c>
    </row>
    <row r="7" spans="1:3">
      <c r="A7" s="4" t="s">
        <v>631</v>
      </c>
      <c r="B7" s="5" t="n">
        <v>41335</v>
      </c>
      <c r="C7" s="5" t="n">
        <v>41067</v>
      </c>
    </row>
    <row r="8" spans="1:3">
      <c r="A8" s="3" t="s">
        <v>632</v>
      </c>
    </row>
    <row r="9" spans="1:3">
      <c r="A9" s="4" t="s">
        <v>633</v>
      </c>
      <c r="B9" s="5" t="n">
        <v>7587</v>
      </c>
      <c r="C9" s="5" t="n">
        <v>9660</v>
      </c>
    </row>
    <row r="10" spans="1:3">
      <c r="A10" s="4" t="s">
        <v>634</v>
      </c>
      <c r="B10" s="5" t="n">
        <v>2279</v>
      </c>
      <c r="C10" s="5" t="n">
        <v>2411</v>
      </c>
    </row>
    <row r="11" spans="1:3">
      <c r="A11" s="4" t="s">
        <v>635</v>
      </c>
      <c r="B11" s="5" t="n">
        <v>10671</v>
      </c>
      <c r="C11" s="5" t="n">
        <v>0</v>
      </c>
    </row>
    <row r="12" spans="1:3">
      <c r="A12" s="4" t="s">
        <v>451</v>
      </c>
      <c r="B12" s="5" t="n">
        <v>901</v>
      </c>
      <c r="C12" s="5" t="n">
        <v>337</v>
      </c>
    </row>
    <row r="13" spans="1:3">
      <c r="A13" s="4" t="s">
        <v>636</v>
      </c>
      <c r="B13" s="6" t="n">
        <v>21438</v>
      </c>
      <c r="C13" s="6" t="n">
        <v>12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5"/>
    <col customWidth="1" max="2" min="2" width="14"/>
    <col customWidth="1" max="3" min="3" width="4"/>
    <col customWidth="1" max="4" min="4" width="14"/>
    <col customWidth="1" max="5" min="5" width="4"/>
    <col customWidth="1" max="6" min="6" width="14"/>
    <col customWidth="1" max="7" min="7" width="14"/>
  </cols>
  <sheetData>
    <row r="1" spans="1:7">
      <c r="A1" s="1" t="s">
        <v>637</v>
      </c>
      <c r="B1" s="2" t="s">
        <v>2</v>
      </c>
      <c r="D1" s="2" t="s">
        <v>58</v>
      </c>
      <c r="F1" s="2" t="s">
        <v>110</v>
      </c>
      <c r="G1" s="2" t="s">
        <v>638</v>
      </c>
    </row>
    <row r="2" spans="1:7">
      <c r="A2" s="3" t="s">
        <v>639</v>
      </c>
    </row>
    <row r="3" spans="1:7">
      <c r="A3" s="4" t="s">
        <v>640</v>
      </c>
      <c r="B3" s="6" t="n">
        <v>401638</v>
      </c>
      <c r="D3" s="6" t="n">
        <v>414989</v>
      </c>
    </row>
    <row r="4" spans="1:7">
      <c r="A4" s="4" t="s">
        <v>641</v>
      </c>
      <c r="B4" s="5" t="n">
        <v>-297085</v>
      </c>
      <c r="D4" s="5" t="n">
        <v>-297385</v>
      </c>
    </row>
    <row r="5" spans="1:7">
      <c r="A5" s="4" t="s">
        <v>642</v>
      </c>
      <c r="B5" s="5" t="n">
        <v>104553</v>
      </c>
      <c r="C5" s="4" t="s">
        <v>67</v>
      </c>
      <c r="D5" s="5" t="n">
        <v>117604</v>
      </c>
      <c r="E5" s="4" t="s">
        <v>67</v>
      </c>
      <c r="F5" s="6" t="n">
        <v>114194</v>
      </c>
      <c r="G5" s="6" t="n">
        <v>119349</v>
      </c>
    </row>
    <row r="6" spans="1:7">
      <c r="A6" s="4" t="s">
        <v>643</v>
      </c>
      <c r="B6" s="5" t="n">
        <v>31821</v>
      </c>
      <c r="D6" s="5" t="n">
        <v>29403</v>
      </c>
    </row>
    <row r="7" spans="1:7">
      <c r="A7" s="4" t="s">
        <v>641</v>
      </c>
      <c r="B7" s="5" t="n">
        <v>-13810</v>
      </c>
      <c r="D7" s="5" t="n">
        <v>-10705</v>
      </c>
    </row>
    <row r="8" spans="1:7">
      <c r="A8" s="4" t="s">
        <v>642</v>
      </c>
      <c r="B8" s="5" t="n">
        <v>18011</v>
      </c>
      <c r="D8" s="5" t="n">
        <v>18698</v>
      </c>
    </row>
    <row r="9" spans="1:7">
      <c r="A9" s="4" t="s">
        <v>644</v>
      </c>
    </row>
    <row r="10" spans="1:7">
      <c r="A10" s="3" t="s">
        <v>639</v>
      </c>
    </row>
    <row r="11" spans="1:7">
      <c r="A11" s="4" t="s">
        <v>640</v>
      </c>
      <c r="B11" s="5" t="n">
        <v>96230</v>
      </c>
      <c r="D11" s="5" t="n">
        <v>100574</v>
      </c>
    </row>
    <row r="12" spans="1:7">
      <c r="A12" s="4" t="s">
        <v>643</v>
      </c>
      <c r="B12" s="5" t="n">
        <v>3794</v>
      </c>
      <c r="D12" s="5" t="n">
        <v>3989</v>
      </c>
    </row>
    <row r="13" spans="1:7">
      <c r="A13" s="4" t="s">
        <v>645</v>
      </c>
    </row>
    <row r="14" spans="1:7">
      <c r="A14" s="3" t="s">
        <v>639</v>
      </c>
    </row>
    <row r="15" spans="1:7">
      <c r="A15" s="4" t="s">
        <v>640</v>
      </c>
      <c r="B15" s="5" t="n">
        <v>202868</v>
      </c>
      <c r="D15" s="5" t="n">
        <v>206491</v>
      </c>
    </row>
    <row r="16" spans="1:7">
      <c r="A16" s="4" t="s">
        <v>643</v>
      </c>
      <c r="B16" s="5" t="n">
        <v>28027</v>
      </c>
      <c r="D16" s="5" t="n">
        <v>25414</v>
      </c>
    </row>
    <row r="17" spans="1:7">
      <c r="A17" s="4" t="s">
        <v>646</v>
      </c>
    </row>
    <row r="18" spans="1:7">
      <c r="A18" s="3" t="s">
        <v>639</v>
      </c>
    </row>
    <row r="19" spans="1:7">
      <c r="A19" s="4" t="s">
        <v>640</v>
      </c>
      <c r="B19" s="5" t="n">
        <v>34484</v>
      </c>
      <c r="D19" s="5" t="n">
        <v>35022</v>
      </c>
    </row>
    <row r="20" spans="1:7">
      <c r="A20" s="4" t="s">
        <v>647</v>
      </c>
    </row>
    <row r="21" spans="1:7">
      <c r="A21" s="3" t="s">
        <v>639</v>
      </c>
    </row>
    <row r="22" spans="1:7">
      <c r="A22" s="4" t="s">
        <v>640</v>
      </c>
      <c r="B22" s="5" t="n">
        <v>66815</v>
      </c>
      <c r="D22" s="5" t="n">
        <v>68239</v>
      </c>
    </row>
    <row r="23" spans="1:7">
      <c r="A23" s="4" t="s">
        <v>648</v>
      </c>
    </row>
    <row r="24" spans="1:7">
      <c r="A24" s="3" t="s">
        <v>639</v>
      </c>
    </row>
    <row r="25" spans="1:7">
      <c r="A25" s="4" t="s">
        <v>640</v>
      </c>
      <c r="B25" s="6" t="n">
        <v>1241</v>
      </c>
      <c r="D25" s="6" t="n">
        <v>4663</v>
      </c>
    </row>
    <row r="26" spans="1:7"/>
    <row r="27" spans="1:7">
      <c r="A27" s="4" t="s">
        <v>67</v>
      </c>
      <c r="B27" s="4" t="s">
        <v>98</v>
      </c>
    </row>
  </sheetData>
  <mergeCells count="4">
    <mergeCell ref="B1:C1"/>
    <mergeCell ref="D1:E1"/>
    <mergeCell ref="A26:G26"/>
    <mergeCell ref="B27:G2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649</v>
      </c>
      <c r="C1" s="2" t="s">
        <v>109</v>
      </c>
      <c r="F1" s="2" t="s">
        <v>1</v>
      </c>
    </row>
    <row r="2" spans="1:8">
      <c r="C2" s="2" t="s">
        <v>2</v>
      </c>
      <c r="E2" s="2" t="s">
        <v>110</v>
      </c>
      <c r="F2" s="2" t="s">
        <v>2</v>
      </c>
      <c r="H2" s="2" t="s">
        <v>110</v>
      </c>
    </row>
    <row r="3" spans="1:8">
      <c r="A3" s="3" t="s">
        <v>250</v>
      </c>
    </row>
    <row r="4" spans="1:8">
      <c r="A4" s="4" t="s">
        <v>650</v>
      </c>
      <c r="F4" s="6" t="n">
        <v>3500</v>
      </c>
      <c r="H4" s="6" t="n">
        <v>9500</v>
      </c>
    </row>
    <row r="5" spans="1:8">
      <c r="A5" s="3" t="s">
        <v>651</v>
      </c>
    </row>
    <row r="6" spans="1:8">
      <c r="A6" s="4" t="s">
        <v>652</v>
      </c>
      <c r="F6" s="5" t="n">
        <v>117604</v>
      </c>
      <c r="G6" s="4" t="s">
        <v>67</v>
      </c>
      <c r="H6" s="5" t="n">
        <v>119349</v>
      </c>
    </row>
    <row r="7" spans="1:8">
      <c r="A7" s="4" t="s">
        <v>653</v>
      </c>
      <c r="B7" s="4" t="s">
        <v>73</v>
      </c>
      <c r="F7" s="5" t="n">
        <v>17723</v>
      </c>
      <c r="H7" s="5" t="n">
        <v>23777</v>
      </c>
    </row>
    <row r="8" spans="1:8">
      <c r="A8" s="4" t="s">
        <v>654</v>
      </c>
      <c r="F8" s="5" t="n">
        <v>-18</v>
      </c>
      <c r="H8" s="5" t="n">
        <v>-34</v>
      </c>
    </row>
    <row r="9" spans="1:8">
      <c r="A9" s="4" t="s">
        <v>655</v>
      </c>
      <c r="C9" s="6" t="n">
        <v>-8245</v>
      </c>
      <c r="E9" s="6" t="n">
        <v>-8202</v>
      </c>
      <c r="F9" s="5" t="n">
        <v>-24625</v>
      </c>
      <c r="H9" s="5" t="n">
        <v>-25150</v>
      </c>
    </row>
    <row r="10" spans="1:8">
      <c r="A10" s="4" t="s">
        <v>656</v>
      </c>
      <c r="F10" s="5" t="n">
        <v>6131</v>
      </c>
      <c r="H10" s="5" t="n">
        <v>3748</v>
      </c>
    </row>
    <row r="11" spans="1:8">
      <c r="A11" s="4" t="s">
        <v>657</v>
      </c>
      <c r="C11" s="6" t="n">
        <v>104553</v>
      </c>
      <c r="D11" s="4" t="s">
        <v>67</v>
      </c>
      <c r="E11" s="6" t="n">
        <v>114194</v>
      </c>
      <c r="F11" s="6" t="n">
        <v>104553</v>
      </c>
      <c r="G11" s="4" t="s">
        <v>67</v>
      </c>
      <c r="H11" s="6" t="n">
        <v>114194</v>
      </c>
    </row>
    <row r="12" spans="1:8"/>
    <row r="13" spans="1:8">
      <c r="A13" s="4" t="s">
        <v>67</v>
      </c>
      <c r="B13" s="4" t="s">
        <v>98</v>
      </c>
    </row>
    <row r="14" spans="1:8">
      <c r="A14" s="4" t="s">
        <v>73</v>
      </c>
      <c r="B14" s="4" t="s">
        <v>658</v>
      </c>
    </row>
  </sheetData>
  <mergeCells count="8">
    <mergeCell ref="A1:B2"/>
    <mergeCell ref="C1:E1"/>
    <mergeCell ref="F1:H1"/>
    <mergeCell ref="C2:D2"/>
    <mergeCell ref="F2:G2"/>
    <mergeCell ref="A12:G12"/>
    <mergeCell ref="B13:G13"/>
    <mergeCell ref="B14:G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9</v>
      </c>
      <c r="B1" s="2" t="s">
        <v>2</v>
      </c>
      <c r="C1" s="2" t="s">
        <v>58</v>
      </c>
    </row>
    <row r="2" spans="1:3">
      <c r="A2" s="3" t="s">
        <v>253</v>
      </c>
    </row>
    <row r="3" spans="1:3">
      <c r="A3" s="4" t="s">
        <v>660</v>
      </c>
      <c r="B3" s="6" t="n">
        <v>53692</v>
      </c>
      <c r="C3" s="6" t="n">
        <v>48708</v>
      </c>
    </row>
    <row r="4" spans="1:3">
      <c r="A4" s="4" t="s">
        <v>661</v>
      </c>
      <c r="B4" s="5" t="n">
        <v>79</v>
      </c>
      <c r="C4" s="5" t="n">
        <v>292</v>
      </c>
    </row>
    <row r="5" spans="1:3">
      <c r="A5" s="4" t="s">
        <v>662</v>
      </c>
      <c r="B5" s="5" t="n">
        <v>12713</v>
      </c>
      <c r="C5" s="5" t="n">
        <v>16072</v>
      </c>
    </row>
    <row r="6" spans="1:3">
      <c r="A6" s="4" t="s">
        <v>663</v>
      </c>
      <c r="B6" s="5" t="n">
        <v>9877</v>
      </c>
      <c r="C6" s="5" t="n">
        <v>12171</v>
      </c>
    </row>
    <row r="7" spans="1:3">
      <c r="A7" s="4" t="s">
        <v>664</v>
      </c>
      <c r="B7" s="5" t="n">
        <v>7382</v>
      </c>
      <c r="C7" s="5" t="n">
        <v>9014</v>
      </c>
    </row>
    <row r="8" spans="1:3">
      <c r="A8" s="4" t="s">
        <v>665</v>
      </c>
      <c r="B8" s="5" t="n">
        <v>16848</v>
      </c>
      <c r="C8" s="5" t="n">
        <v>17425</v>
      </c>
    </row>
    <row r="9" spans="1:3">
      <c r="A9" s="4" t="s">
        <v>666</v>
      </c>
      <c r="B9" s="5" t="n">
        <v>2004</v>
      </c>
      <c r="C9" s="5" t="n">
        <v>2456</v>
      </c>
    </row>
    <row r="10" spans="1:3">
      <c r="A10" s="4" t="s">
        <v>667</v>
      </c>
      <c r="B10" s="5" t="n">
        <v>4829</v>
      </c>
      <c r="C10" s="5" t="n">
        <v>1749</v>
      </c>
    </row>
    <row r="11" spans="1:3">
      <c r="A11" s="4" t="s">
        <v>198</v>
      </c>
      <c r="B11" s="5" t="n">
        <v>4566</v>
      </c>
      <c r="C11" s="5" t="n">
        <v>10415</v>
      </c>
    </row>
    <row r="12" spans="1:3">
      <c r="A12" s="4" t="s">
        <v>668</v>
      </c>
      <c r="B12" s="5" t="n">
        <v>2953</v>
      </c>
      <c r="C12" s="5" t="n">
        <v>2166</v>
      </c>
    </row>
    <row r="13" spans="1:3">
      <c r="A13" s="4" t="s">
        <v>669</v>
      </c>
      <c r="B13" s="6" t="n">
        <v>114943</v>
      </c>
      <c r="C13" s="6" t="n">
        <v>120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670</v>
      </c>
      <c r="B1" s="2" t="s">
        <v>109</v>
      </c>
      <c r="D1" s="2" t="s">
        <v>1</v>
      </c>
    </row>
    <row r="2" spans="1:6">
      <c r="B2" s="2" t="s">
        <v>2</v>
      </c>
      <c r="C2" s="2" t="s">
        <v>110</v>
      </c>
      <c r="D2" s="2" t="s">
        <v>2</v>
      </c>
      <c r="E2" s="2" t="s">
        <v>110</v>
      </c>
      <c r="F2" s="2" t="s">
        <v>58</v>
      </c>
    </row>
    <row r="3" spans="1:6">
      <c r="A3" s="3" t="s">
        <v>627</v>
      </c>
    </row>
    <row r="4" spans="1:6">
      <c r="A4" s="4" t="s">
        <v>199</v>
      </c>
      <c r="B4" s="6" t="n">
        <v>20404</v>
      </c>
      <c r="D4" s="6" t="n">
        <v>20404</v>
      </c>
      <c r="F4" s="6" t="n">
        <v>9906</v>
      </c>
    </row>
    <row r="5" spans="1:6">
      <c r="A5" s="4" t="s">
        <v>671</v>
      </c>
      <c r="B5" s="5" t="n">
        <v>673</v>
      </c>
      <c r="D5" s="5" t="n">
        <v>673</v>
      </c>
      <c r="F5" s="5" t="n">
        <v>1978</v>
      </c>
    </row>
    <row r="6" spans="1:6">
      <c r="A6" s="4" t="s">
        <v>672</v>
      </c>
      <c r="B6" s="5" t="n">
        <v>2969</v>
      </c>
      <c r="D6" s="5" t="n">
        <v>2969</v>
      </c>
      <c r="F6" s="5" t="n">
        <v>0</v>
      </c>
    </row>
    <row r="7" spans="1:6">
      <c r="A7" s="4" t="s">
        <v>451</v>
      </c>
      <c r="B7" s="5" t="n">
        <v>239</v>
      </c>
      <c r="D7" s="5" t="n">
        <v>239</v>
      </c>
      <c r="F7" s="5" t="n">
        <v>1795</v>
      </c>
    </row>
    <row r="8" spans="1:6">
      <c r="A8" s="4" t="s">
        <v>673</v>
      </c>
      <c r="B8" s="5" t="n">
        <v>24285</v>
      </c>
      <c r="D8" s="5" t="n">
        <v>24285</v>
      </c>
      <c r="F8" s="5" t="n">
        <v>13679</v>
      </c>
    </row>
    <row r="9" spans="1:6">
      <c r="A9" s="3" t="s">
        <v>632</v>
      </c>
    </row>
    <row r="10" spans="1:6">
      <c r="A10" s="4" t="s">
        <v>634</v>
      </c>
      <c r="B10" s="5" t="n">
        <v>19829</v>
      </c>
      <c r="D10" s="5" t="n">
        <v>19829</v>
      </c>
      <c r="F10" s="5" t="n">
        <v>22545</v>
      </c>
    </row>
    <row r="11" spans="1:6">
      <c r="A11" s="4" t="s">
        <v>634</v>
      </c>
      <c r="B11" s="5" t="n">
        <v>13055</v>
      </c>
      <c r="D11" s="5" t="n">
        <v>13055</v>
      </c>
      <c r="F11" s="5" t="n">
        <v>9817</v>
      </c>
    </row>
    <row r="12" spans="1:6">
      <c r="A12" s="4" t="s">
        <v>672</v>
      </c>
      <c r="B12" s="5" t="n">
        <v>7658</v>
      </c>
      <c r="D12" s="5" t="n">
        <v>7658</v>
      </c>
      <c r="F12" s="5" t="n">
        <v>0</v>
      </c>
    </row>
    <row r="13" spans="1:6">
      <c r="A13" s="4" t="s">
        <v>674</v>
      </c>
      <c r="B13" s="5" t="n">
        <v>33465</v>
      </c>
      <c r="D13" s="5" t="n">
        <v>33465</v>
      </c>
      <c r="F13" s="5" t="n">
        <v>33465</v>
      </c>
    </row>
    <row r="14" spans="1:6">
      <c r="A14" s="4" t="s">
        <v>451</v>
      </c>
      <c r="B14" s="5" t="n">
        <v>4200</v>
      </c>
      <c r="D14" s="5" t="n">
        <v>4200</v>
      </c>
      <c r="F14" s="5" t="n">
        <v>1466</v>
      </c>
    </row>
    <row r="15" spans="1:6">
      <c r="A15" s="4" t="s">
        <v>675</v>
      </c>
      <c r="B15" s="5" t="n">
        <v>78207</v>
      </c>
      <c r="D15" s="5" t="n">
        <v>78207</v>
      </c>
      <c r="F15" s="6" t="n">
        <v>67293</v>
      </c>
    </row>
    <row r="16" spans="1:6">
      <c r="A16" s="4" t="s">
        <v>676</v>
      </c>
      <c r="B16" s="6" t="n">
        <v>1800</v>
      </c>
      <c r="C16" s="6" t="n">
        <v>1300</v>
      </c>
      <c r="D16" s="6" t="n">
        <v>7400</v>
      </c>
      <c r="E16" s="6" t="n">
        <v>54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77</v>
      </c>
      <c r="B1" s="2" t="s">
        <v>109</v>
      </c>
      <c r="C1" s="2" t="s">
        <v>1</v>
      </c>
    </row>
    <row r="2" spans="1:3">
      <c r="B2" s="2" t="s">
        <v>2</v>
      </c>
      <c r="C2" s="2" t="s">
        <v>2</v>
      </c>
    </row>
    <row r="3" spans="1:3">
      <c r="A3" s="3" t="s">
        <v>259</v>
      </c>
    </row>
    <row r="4" spans="1:3">
      <c r="A4" s="4" t="s">
        <v>678</v>
      </c>
      <c r="B4" s="6" t="n">
        <v>1354</v>
      </c>
      <c r="C4" s="6" t="n">
        <v>4166</v>
      </c>
    </row>
    <row r="5" spans="1:3">
      <c r="A5" s="4" t="s">
        <v>679</v>
      </c>
      <c r="B5" s="5" t="n">
        <v>1147</v>
      </c>
      <c r="C5" s="5" t="n">
        <v>3446</v>
      </c>
    </row>
    <row r="6" spans="1:3">
      <c r="A6" s="4" t="s">
        <v>680</v>
      </c>
      <c r="B6" s="5" t="n">
        <v>2501</v>
      </c>
      <c r="C6" s="5" t="n">
        <v>7612</v>
      </c>
    </row>
    <row r="7" spans="1:3">
      <c r="A7" s="4" t="s">
        <v>681</v>
      </c>
      <c r="B7" s="5" t="n">
        <v>1600</v>
      </c>
      <c r="C7" s="5" t="n">
        <v>4319</v>
      </c>
    </row>
    <row r="8" spans="1:3">
      <c r="A8" s="4" t="s">
        <v>682</v>
      </c>
      <c r="B8" s="5" t="n">
        <v>80</v>
      </c>
      <c r="C8" s="5" t="n">
        <v>276</v>
      </c>
    </row>
    <row r="9" spans="1:3">
      <c r="A9" s="4" t="s">
        <v>683</v>
      </c>
      <c r="B9" s="6" t="n">
        <v>1680</v>
      </c>
      <c r="C9" s="6" t="n">
        <v>45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84</v>
      </c>
      <c r="B1" s="2" t="s">
        <v>1</v>
      </c>
    </row>
    <row r="2" spans="1:2">
      <c r="B2" s="2" t="s">
        <v>179</v>
      </c>
    </row>
    <row r="3" spans="1:2">
      <c r="A3" s="3" t="s">
        <v>685</v>
      </c>
    </row>
    <row r="4" spans="1:2">
      <c r="A4" s="4" t="s">
        <v>686</v>
      </c>
      <c r="B4" s="6" t="n">
        <v>3371</v>
      </c>
    </row>
    <row r="5" spans="1:2">
      <c r="A5" s="4" t="s">
        <v>687</v>
      </c>
      <c r="B5" s="5" t="n">
        <v>288</v>
      </c>
    </row>
    <row r="6" spans="1:2">
      <c r="A6" s="4" t="s">
        <v>688</v>
      </c>
      <c r="B6" s="5" t="n">
        <v>5106</v>
      </c>
    </row>
    <row r="7" spans="1:2">
      <c r="A7" s="3" t="s">
        <v>689</v>
      </c>
    </row>
    <row r="8" spans="1:2">
      <c r="A8" s="4" t="s">
        <v>690</v>
      </c>
      <c r="B8" s="5" t="n">
        <v>2184</v>
      </c>
    </row>
    <row r="9" spans="1:2">
      <c r="A9" s="4" t="s">
        <v>691</v>
      </c>
      <c r="B9" s="6" t="n">
        <v>352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 customWidth="1" max="6" min="6" width="14"/>
    <col customWidth="1" max="7" min="7" width="14"/>
  </cols>
  <sheetData>
    <row r="1" spans="1:7">
      <c r="A1" s="1" t="s">
        <v>692</v>
      </c>
      <c r="B1" s="2" t="s">
        <v>2</v>
      </c>
      <c r="D1" s="2" t="s">
        <v>58</v>
      </c>
      <c r="F1" s="2" t="s">
        <v>110</v>
      </c>
      <c r="G1" s="2" t="s">
        <v>638</v>
      </c>
    </row>
    <row r="2" spans="1:7">
      <c r="A2" s="3" t="s">
        <v>693</v>
      </c>
    </row>
    <row r="3" spans="1:7">
      <c r="A3" s="4" t="s">
        <v>694</v>
      </c>
      <c r="B3" s="6" t="n">
        <v>13452</v>
      </c>
    </row>
    <row r="4" spans="1:7">
      <c r="A4" s="4" t="s">
        <v>695</v>
      </c>
      <c r="B4" s="5" t="n">
        <v>-2781</v>
      </c>
    </row>
    <row r="5" spans="1:7">
      <c r="A5" s="4" t="s">
        <v>696</v>
      </c>
      <c r="B5" s="5" t="n">
        <v>10671</v>
      </c>
      <c r="D5" s="6" t="n">
        <v>0</v>
      </c>
    </row>
    <row r="6" spans="1:7">
      <c r="A6" s="4" t="s">
        <v>697</v>
      </c>
      <c r="B6" s="5" t="n">
        <v>2969</v>
      </c>
      <c r="D6" s="5" t="n">
        <v>0</v>
      </c>
    </row>
    <row r="7" spans="1:7">
      <c r="A7" s="4" t="s">
        <v>698</v>
      </c>
      <c r="B7" s="5" t="n">
        <v>7658</v>
      </c>
      <c r="D7" s="5" t="n">
        <v>0</v>
      </c>
    </row>
    <row r="8" spans="1:7">
      <c r="A8" s="4" t="s">
        <v>699</v>
      </c>
      <c r="B8" s="5" t="n">
        <v>10627</v>
      </c>
    </row>
    <row r="9" spans="1:7">
      <c r="A9" s="3" t="s">
        <v>700</v>
      </c>
    </row>
    <row r="10" spans="1:7">
      <c r="A10" s="4" t="s">
        <v>640</v>
      </c>
      <c r="B10" s="5" t="n">
        <v>401638</v>
      </c>
      <c r="D10" s="5" t="n">
        <v>414989</v>
      </c>
    </row>
    <row r="11" spans="1:7">
      <c r="A11" s="4" t="s">
        <v>641</v>
      </c>
      <c r="B11" s="5" t="n">
        <v>-297085</v>
      </c>
      <c r="D11" s="5" t="n">
        <v>-297385</v>
      </c>
    </row>
    <row r="12" spans="1:7">
      <c r="A12" s="4" t="s">
        <v>642</v>
      </c>
      <c r="B12" s="5" t="n">
        <v>104553</v>
      </c>
      <c r="C12" s="4" t="s">
        <v>67</v>
      </c>
      <c r="D12" s="6" t="n">
        <v>117604</v>
      </c>
      <c r="E12" s="4" t="s">
        <v>67</v>
      </c>
      <c r="F12" s="6" t="n">
        <v>114194</v>
      </c>
      <c r="G12" s="6" t="n">
        <v>119349</v>
      </c>
    </row>
    <row r="13" spans="1:7">
      <c r="A13" s="4" t="s">
        <v>701</v>
      </c>
      <c r="B13" s="5" t="n">
        <v>6063</v>
      </c>
    </row>
    <row r="14" spans="1:7">
      <c r="A14" s="4" t="s">
        <v>702</v>
      </c>
      <c r="B14" s="5" t="n">
        <v>8744</v>
      </c>
    </row>
    <row r="15" spans="1:7">
      <c r="A15" s="4" t="s">
        <v>703</v>
      </c>
      <c r="B15" s="6" t="n">
        <v>14807</v>
      </c>
    </row>
    <row r="16" spans="1:7">
      <c r="A16" s="4" t="s">
        <v>690</v>
      </c>
      <c r="B16" s="4" t="s">
        <v>704</v>
      </c>
    </row>
    <row r="17" spans="1:7">
      <c r="A17" s="4" t="s">
        <v>691</v>
      </c>
      <c r="B17" s="4" t="s">
        <v>705</v>
      </c>
    </row>
    <row r="18" spans="1:7">
      <c r="A18" s="4" t="s">
        <v>706</v>
      </c>
    </row>
    <row r="19" spans="1:7">
      <c r="A19" s="3" t="s">
        <v>700</v>
      </c>
    </row>
    <row r="20" spans="1:7">
      <c r="A20" s="4" t="s">
        <v>640</v>
      </c>
      <c r="B20" s="6" t="n">
        <v>31821</v>
      </c>
    </row>
    <row r="21" spans="1:7">
      <c r="A21" s="4" t="s">
        <v>641</v>
      </c>
      <c r="B21" s="5" t="n">
        <v>-13810</v>
      </c>
    </row>
    <row r="22" spans="1:7">
      <c r="A22" s="4" t="s">
        <v>642</v>
      </c>
      <c r="B22" s="6" t="n">
        <v>18011</v>
      </c>
    </row>
    <row r="23" spans="1:7"/>
    <row r="24" spans="1:7">
      <c r="A24" s="4" t="s">
        <v>67</v>
      </c>
      <c r="B24" s="4" t="s">
        <v>98</v>
      </c>
    </row>
  </sheetData>
  <mergeCells count="4">
    <mergeCell ref="B1:C1"/>
    <mergeCell ref="D1:E1"/>
    <mergeCell ref="A23:G23"/>
    <mergeCell ref="B24:G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707</v>
      </c>
      <c r="B1" s="2" t="s">
        <v>179</v>
      </c>
    </row>
    <row r="2" spans="1:2">
      <c r="A2" s="3" t="s">
        <v>693</v>
      </c>
    </row>
    <row r="3" spans="1:2">
      <c r="A3" s="4" t="s">
        <v>22</v>
      </c>
      <c r="B3" s="6" t="n">
        <v>2051</v>
      </c>
    </row>
    <row r="4" spans="1:2">
      <c r="A4" s="4" t="s">
        <v>497</v>
      </c>
      <c r="B4" s="5" t="n">
        <v>2134</v>
      </c>
    </row>
    <row r="5" spans="1:2">
      <c r="A5" s="4" t="s">
        <v>498</v>
      </c>
      <c r="B5" s="5" t="n">
        <v>2360</v>
      </c>
    </row>
    <row r="6" spans="1:2">
      <c r="A6" s="4" t="s">
        <v>499</v>
      </c>
      <c r="B6" s="5" t="n">
        <v>1600</v>
      </c>
    </row>
    <row r="7" spans="1:2">
      <c r="A7" s="4" t="s">
        <v>500</v>
      </c>
      <c r="B7" s="5" t="n">
        <v>1334</v>
      </c>
    </row>
    <row r="8" spans="1:2">
      <c r="A8" s="4" t="s">
        <v>501</v>
      </c>
      <c r="B8" s="5" t="n">
        <v>2649</v>
      </c>
    </row>
    <row r="9" spans="1:2">
      <c r="A9" s="4" t="s">
        <v>708</v>
      </c>
      <c r="B9" s="5" t="n">
        <v>12128</v>
      </c>
    </row>
    <row r="10" spans="1:2">
      <c r="A10" s="4" t="s">
        <v>709</v>
      </c>
      <c r="B10" s="5" t="n">
        <v>-1501</v>
      </c>
    </row>
    <row r="11" spans="1:2">
      <c r="A11" s="4" t="s">
        <v>710</v>
      </c>
      <c r="B11" s="5" t="n">
        <v>10627</v>
      </c>
    </row>
    <row r="12" spans="1:2">
      <c r="A12" s="3" t="s">
        <v>711</v>
      </c>
    </row>
    <row r="13" spans="1:2">
      <c r="A13" s="4" t="s">
        <v>22</v>
      </c>
      <c r="B13" s="5" t="n">
        <v>1636</v>
      </c>
    </row>
    <row r="14" spans="1:2">
      <c r="A14" s="4" t="s">
        <v>497</v>
      </c>
      <c r="B14" s="5" t="n">
        <v>6194</v>
      </c>
    </row>
    <row r="15" spans="1:2">
      <c r="A15" s="4" t="s">
        <v>498</v>
      </c>
      <c r="B15" s="5" t="n">
        <v>4792</v>
      </c>
    </row>
    <row r="16" spans="1:2">
      <c r="A16" s="4" t="s">
        <v>499</v>
      </c>
      <c r="B16" s="5" t="n">
        <v>2143</v>
      </c>
    </row>
    <row r="17" spans="1:2">
      <c r="A17" s="4" t="s">
        <v>500</v>
      </c>
      <c r="B17" s="5" t="n">
        <v>459</v>
      </c>
    </row>
    <row r="18" spans="1:2">
      <c r="A18" s="4" t="s">
        <v>501</v>
      </c>
      <c r="B18" s="5" t="n">
        <v>0</v>
      </c>
    </row>
    <row r="19" spans="1:2">
      <c r="A19" s="4" t="s">
        <v>708</v>
      </c>
      <c r="B19" s="5" t="n">
        <v>15224</v>
      </c>
    </row>
    <row r="20" spans="1:2">
      <c r="A20" s="4" t="s">
        <v>709</v>
      </c>
      <c r="B20" s="5" t="n">
        <v>-417</v>
      </c>
    </row>
    <row r="21" spans="1:2">
      <c r="A21" s="4" t="s">
        <v>710</v>
      </c>
      <c r="B21" s="6" t="n">
        <v>148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2</v>
      </c>
      <c r="B1" s="2" t="s">
        <v>179</v>
      </c>
      <c r="C1" s="2" t="s">
        <v>469</v>
      </c>
    </row>
    <row r="2" spans="1:3">
      <c r="A2" s="3" t="s">
        <v>713</v>
      </c>
    </row>
    <row r="3" spans="1:3">
      <c r="A3" s="4" t="s">
        <v>714</v>
      </c>
      <c r="B3" s="6" t="n">
        <v>-13055</v>
      </c>
      <c r="C3" s="6" t="n">
        <v>-9817</v>
      </c>
    </row>
    <row r="4" spans="1:3">
      <c r="A4" s="4" t="s">
        <v>715</v>
      </c>
    </row>
    <row r="5" spans="1:3">
      <c r="A5" s="3" t="s">
        <v>713</v>
      </c>
    </row>
    <row r="6" spans="1:3">
      <c r="A6" s="4" t="s">
        <v>716</v>
      </c>
      <c r="B6" s="5" t="n">
        <v>4</v>
      </c>
    </row>
    <row r="7" spans="1:3">
      <c r="A7" s="4" t="s">
        <v>717</v>
      </c>
      <c r="B7" s="6" t="n">
        <v>468800</v>
      </c>
    </row>
    <row r="8" spans="1:3">
      <c r="A8" s="4" t="s">
        <v>714</v>
      </c>
      <c r="B8" s="6" t="n">
        <v>-10464</v>
      </c>
    </row>
    <row r="9" spans="1:3">
      <c r="A9" s="4" t="s">
        <v>718</v>
      </c>
    </row>
    <row r="10" spans="1:3">
      <c r="A10" s="3" t="s">
        <v>713</v>
      </c>
    </row>
    <row r="11" spans="1:3">
      <c r="A11" s="4" t="s">
        <v>716</v>
      </c>
      <c r="B11" s="5" t="n">
        <v>5</v>
      </c>
    </row>
    <row r="12" spans="1:3">
      <c r="A12" s="4" t="s">
        <v>717</v>
      </c>
      <c r="B12" s="6" t="n">
        <v>468800</v>
      </c>
    </row>
    <row r="13" spans="1:3">
      <c r="A13" s="4" t="s">
        <v>714</v>
      </c>
      <c r="B13" s="6" t="n">
        <v>-1973</v>
      </c>
    </row>
    <row r="14" spans="1:3">
      <c r="A14" s="4" t="s">
        <v>719</v>
      </c>
    </row>
    <row r="15" spans="1:3">
      <c r="A15" s="3" t="s">
        <v>713</v>
      </c>
    </row>
    <row r="16" spans="1:3">
      <c r="A16" s="4" t="s">
        <v>716</v>
      </c>
      <c r="B16" s="5" t="n">
        <v>3</v>
      </c>
    </row>
    <row r="17" spans="1:3">
      <c r="A17" s="4" t="s">
        <v>717</v>
      </c>
      <c r="B17" s="6" t="n">
        <v>60335</v>
      </c>
    </row>
    <row r="18" spans="1:3">
      <c r="A18" s="4" t="s">
        <v>714</v>
      </c>
      <c r="B18" s="6" t="n">
        <v>-618</v>
      </c>
    </row>
    <row r="19" spans="1:3">
      <c r="A19" s="4" t="s">
        <v>720</v>
      </c>
    </row>
    <row r="20" spans="1:3">
      <c r="A20" s="3" t="s">
        <v>713</v>
      </c>
    </row>
    <row r="21" spans="1:3">
      <c r="A21" s="4" t="s">
        <v>716</v>
      </c>
      <c r="B21" s="5" t="n">
        <v>3</v>
      </c>
    </row>
    <row r="22" spans="1:3">
      <c r="A22" s="4" t="s">
        <v>717</v>
      </c>
      <c r="B22" s="6" t="n">
        <v>60335</v>
      </c>
    </row>
    <row r="23" spans="1:3">
      <c r="A23" s="4" t="s">
        <v>714</v>
      </c>
      <c r="B23" s="6" t="n">
        <v>-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1</v>
      </c>
      <c r="B1" s="2" t="s">
        <v>109</v>
      </c>
      <c r="D1" s="2" t="s">
        <v>1</v>
      </c>
    </row>
    <row r="2" spans="1:5">
      <c r="B2" s="2" t="s">
        <v>2</v>
      </c>
      <c r="C2" s="2" t="s">
        <v>110</v>
      </c>
      <c r="D2" s="2" t="s">
        <v>2</v>
      </c>
      <c r="E2" s="2" t="s">
        <v>110</v>
      </c>
    </row>
    <row r="3" spans="1:5">
      <c r="A3" s="3" t="s">
        <v>722</v>
      </c>
    </row>
    <row r="4" spans="1:5">
      <c r="A4" s="4" t="s">
        <v>190</v>
      </c>
      <c r="B4" s="6" t="n">
        <v>-165</v>
      </c>
      <c r="C4" s="6" t="n">
        <v>67</v>
      </c>
      <c r="D4" s="6" t="n">
        <v>-201</v>
      </c>
      <c r="E4" s="6" t="n">
        <v>-1262</v>
      </c>
    </row>
    <row r="5" spans="1:5">
      <c r="A5" s="4" t="s">
        <v>723</v>
      </c>
    </row>
    <row r="6" spans="1:5">
      <c r="A6" s="3" t="s">
        <v>722</v>
      </c>
    </row>
    <row r="7" spans="1:5">
      <c r="A7" s="4" t="s">
        <v>190</v>
      </c>
      <c r="B7" s="6" t="n">
        <v>-165</v>
      </c>
      <c r="C7" s="6" t="n">
        <v>67</v>
      </c>
      <c r="D7" s="6" t="n">
        <v>-201</v>
      </c>
      <c r="E7" s="6" t="n">
        <v>-126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58</v>
      </c>
      <c r="D1" s="2" t="s">
        <v>725</v>
      </c>
    </row>
    <row r="2" spans="1:4">
      <c r="A2" s="3" t="s">
        <v>726</v>
      </c>
    </row>
    <row r="3" spans="1:4">
      <c r="A3" s="4" t="s">
        <v>727</v>
      </c>
      <c r="B3" s="6" t="n">
        <v>269370</v>
      </c>
      <c r="C3" s="6" t="n">
        <v>269370</v>
      </c>
    </row>
    <row r="4" spans="1:4">
      <c r="A4" s="4" t="s">
        <v>101</v>
      </c>
    </row>
    <row r="5" spans="1:4">
      <c r="A5" s="3" t="s">
        <v>726</v>
      </c>
    </row>
    <row r="6" spans="1:4">
      <c r="A6" s="4" t="s">
        <v>728</v>
      </c>
      <c r="B6" s="5" t="n">
        <v>200000</v>
      </c>
      <c r="C6" s="5" t="n">
        <v>200000</v>
      </c>
    </row>
    <row r="7" spans="1:4">
      <c r="A7" s="4" t="s">
        <v>103</v>
      </c>
      <c r="B7" s="7" t="n">
        <v>0.08</v>
      </c>
      <c r="C7" s="7" t="n">
        <v>0.08</v>
      </c>
      <c r="D7" s="7" t="n">
        <v>0.08</v>
      </c>
    </row>
    <row r="8" spans="1:4">
      <c r="A8" s="4" t="s">
        <v>729</v>
      </c>
      <c r="B8" s="5" t="n">
        <v>111100000</v>
      </c>
    </row>
    <row r="9" spans="1:4">
      <c r="A9" s="4" t="s">
        <v>730</v>
      </c>
      <c r="D9" s="6" t="n">
        <v>1000</v>
      </c>
    </row>
    <row r="10" spans="1:4">
      <c r="A10" s="4" t="s">
        <v>731</v>
      </c>
      <c r="B10" s="7" t="n">
        <v>2.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732</v>
      </c>
      <c r="B1" s="2" t="s">
        <v>109</v>
      </c>
      <c r="D1" s="2" t="s">
        <v>1</v>
      </c>
    </row>
    <row r="2" spans="1:10">
      <c r="B2" s="2" t="s">
        <v>2</v>
      </c>
      <c r="C2" s="2" t="s">
        <v>110</v>
      </c>
      <c r="D2" s="2" t="s">
        <v>2</v>
      </c>
      <c r="E2" s="2" t="s">
        <v>110</v>
      </c>
      <c r="F2" s="2" t="s">
        <v>733</v>
      </c>
      <c r="G2" s="2" t="s">
        <v>58</v>
      </c>
      <c r="H2" s="2" t="s">
        <v>734</v>
      </c>
      <c r="I2" s="2" t="s">
        <v>638</v>
      </c>
      <c r="J2" s="2" t="s">
        <v>735</v>
      </c>
    </row>
    <row r="3" spans="1:10">
      <c r="A3" s="3" t="s">
        <v>362</v>
      </c>
    </row>
    <row r="4" spans="1:10">
      <c r="A4" s="4" t="s">
        <v>736</v>
      </c>
      <c r="B4" s="5" t="n">
        <v>5000000</v>
      </c>
      <c r="D4" s="5" t="n">
        <v>5000000</v>
      </c>
      <c r="G4" s="5" t="n">
        <v>5000000</v>
      </c>
    </row>
    <row r="5" spans="1:10">
      <c r="A5" s="4" t="s">
        <v>737</v>
      </c>
      <c r="B5" s="5" t="n">
        <v>1</v>
      </c>
      <c r="D5" s="5" t="n">
        <v>1</v>
      </c>
    </row>
    <row r="6" spans="1:10">
      <c r="A6" s="4" t="s">
        <v>738</v>
      </c>
      <c r="B6" s="6" t="n">
        <v>265212</v>
      </c>
      <c r="C6" s="6" t="n">
        <v>188599</v>
      </c>
      <c r="D6" s="6" t="n">
        <v>265212</v>
      </c>
      <c r="E6" s="6" t="n">
        <v>188599</v>
      </c>
      <c r="F6" s="6" t="n">
        <v>283512</v>
      </c>
      <c r="G6" s="6" t="n">
        <v>229321</v>
      </c>
      <c r="H6" s="6" t="n">
        <v>103917</v>
      </c>
      <c r="I6" s="6" t="n">
        <v>-5770</v>
      </c>
    </row>
    <row r="7" spans="1:10">
      <c r="A7" s="4" t="s">
        <v>160</v>
      </c>
      <c r="B7" s="5" t="n">
        <v>932</v>
      </c>
      <c r="C7" s="5" t="n">
        <v>3898</v>
      </c>
      <c r="D7" s="5" t="n">
        <v>3059</v>
      </c>
      <c r="E7" s="5" t="n">
        <v>6138</v>
      </c>
    </row>
    <row r="8" spans="1:10">
      <c r="A8" s="4" t="s">
        <v>168</v>
      </c>
      <c r="E8" s="5" t="n">
        <v>105652</v>
      </c>
    </row>
    <row r="9" spans="1:10">
      <c r="A9" s="4" t="s">
        <v>162</v>
      </c>
      <c r="B9" s="5" t="n">
        <v>0</v>
      </c>
      <c r="C9" s="5" t="n">
        <v>0</v>
      </c>
      <c r="D9" s="5" t="n">
        <v>0</v>
      </c>
      <c r="E9" s="5" t="n">
        <v>0</v>
      </c>
    </row>
    <row r="10" spans="1:10">
      <c r="A10" s="4" t="s">
        <v>163</v>
      </c>
      <c r="B10" s="5" t="n">
        <v>6</v>
      </c>
      <c r="C10" s="5" t="n">
        <v>877</v>
      </c>
      <c r="D10" s="5" t="n">
        <v>367</v>
      </c>
      <c r="E10" s="5" t="n">
        <v>1630</v>
      </c>
    </row>
    <row r="11" spans="1:10">
      <c r="A11" s="4" t="s">
        <v>169</v>
      </c>
      <c r="E11" s="5" t="n">
        <v>-4777</v>
      </c>
    </row>
    <row r="12" spans="1:10">
      <c r="A12" s="4" t="s">
        <v>127</v>
      </c>
      <c r="B12" s="5" t="n">
        <v>13522</v>
      </c>
      <c r="C12" s="5" t="n">
        <v>68491</v>
      </c>
      <c r="D12" s="5" t="n">
        <v>69351</v>
      </c>
      <c r="E12" s="5" t="n">
        <v>101588</v>
      </c>
    </row>
    <row r="13" spans="1:10">
      <c r="A13" s="4" t="s">
        <v>131</v>
      </c>
      <c r="B13" s="5" t="n">
        <v>-235</v>
      </c>
      <c r="C13" s="5" t="n">
        <v>1033</v>
      </c>
      <c r="D13" s="5" t="n">
        <v>-4786</v>
      </c>
      <c r="E13" s="5" t="n">
        <v>-1895</v>
      </c>
    </row>
    <row r="14" spans="1:10">
      <c r="A14" s="4" t="s">
        <v>739</v>
      </c>
      <c r="B14" s="5" t="n">
        <v>-32525</v>
      </c>
      <c r="C14" s="5" t="n">
        <v>12137</v>
      </c>
      <c r="D14" s="5" t="n">
        <v>-31366</v>
      </c>
      <c r="E14" s="5" t="n">
        <v>-10707</v>
      </c>
    </row>
    <row r="15" spans="1:10">
      <c r="A15" s="4" t="s">
        <v>130</v>
      </c>
      <c r="B15" s="6" t="n">
        <v>-32525</v>
      </c>
      <c r="C15" s="6" t="n">
        <v>12137</v>
      </c>
      <c r="D15" s="6" t="n">
        <v>-31366</v>
      </c>
      <c r="E15" s="6" t="n">
        <v>-10707</v>
      </c>
    </row>
    <row r="16" spans="1:10">
      <c r="A16" s="4" t="s">
        <v>740</v>
      </c>
    </row>
    <row r="17" spans="1:10">
      <c r="A17" s="3" t="s">
        <v>362</v>
      </c>
    </row>
    <row r="18" spans="1:10">
      <c r="A18" s="4" t="s">
        <v>741</v>
      </c>
      <c r="B18" s="4" t="s">
        <v>742</v>
      </c>
      <c r="D18" s="4" t="s">
        <v>742</v>
      </c>
    </row>
    <row r="19" spans="1:10">
      <c r="A19" s="4" t="s">
        <v>743</v>
      </c>
      <c r="B19" s="5" t="n">
        <v>100900000</v>
      </c>
      <c r="D19" s="5" t="n">
        <v>100900000</v>
      </c>
    </row>
    <row r="20" spans="1:10">
      <c r="A20" s="4" t="s">
        <v>744</v>
      </c>
    </row>
    <row r="21" spans="1:10">
      <c r="A21" s="3" t="s">
        <v>362</v>
      </c>
    </row>
    <row r="22" spans="1:10">
      <c r="A22" s="4" t="s">
        <v>741</v>
      </c>
      <c r="B22" s="4" t="s">
        <v>745</v>
      </c>
      <c r="D22" s="4" t="s">
        <v>745</v>
      </c>
    </row>
    <row r="23" spans="1:10">
      <c r="A23" s="4" t="s">
        <v>104</v>
      </c>
    </row>
    <row r="24" spans="1:10">
      <c r="A24" s="3" t="s">
        <v>362</v>
      </c>
    </row>
    <row r="25" spans="1:10">
      <c r="A25" s="4" t="s">
        <v>728</v>
      </c>
      <c r="B25" s="5" t="n">
        <v>1</v>
      </c>
      <c r="D25" s="5" t="n">
        <v>1</v>
      </c>
      <c r="G25" s="5" t="n">
        <v>1</v>
      </c>
    </row>
    <row r="26" spans="1:10">
      <c r="A26" s="4" t="s">
        <v>102</v>
      </c>
      <c r="B26" s="5" t="n">
        <v>1</v>
      </c>
      <c r="D26" s="5" t="n">
        <v>1</v>
      </c>
      <c r="G26" s="5" t="n">
        <v>1</v>
      </c>
    </row>
    <row r="27" spans="1:10">
      <c r="A27" s="4" t="s">
        <v>101</v>
      </c>
    </row>
    <row r="28" spans="1:10">
      <c r="A28" s="3" t="s">
        <v>362</v>
      </c>
    </row>
    <row r="29" spans="1:10">
      <c r="A29" s="4" t="s">
        <v>728</v>
      </c>
      <c r="G29" s="5" t="n">
        <v>200000</v>
      </c>
    </row>
    <row r="30" spans="1:10">
      <c r="A30" s="4" t="s">
        <v>102</v>
      </c>
      <c r="B30" s="5" t="n">
        <v>200000</v>
      </c>
      <c r="D30" s="5" t="n">
        <v>200000</v>
      </c>
      <c r="G30" s="5" t="n">
        <v>200000</v>
      </c>
    </row>
    <row r="31" spans="1:10">
      <c r="A31" s="4" t="s">
        <v>729</v>
      </c>
      <c r="B31" s="5" t="n">
        <v>111100000</v>
      </c>
      <c r="D31" s="5" t="n">
        <v>111100000</v>
      </c>
    </row>
    <row r="32" spans="1:10">
      <c r="A32" s="4" t="s">
        <v>95</v>
      </c>
    </row>
    <row r="33" spans="1:10">
      <c r="A33" s="3" t="s">
        <v>362</v>
      </c>
    </row>
    <row r="34" spans="1:10">
      <c r="A34" s="4" t="s">
        <v>746</v>
      </c>
      <c r="B34" s="5" t="n">
        <v>440000000</v>
      </c>
      <c r="D34" s="5" t="n">
        <v>440000000</v>
      </c>
      <c r="G34" s="5" t="n">
        <v>440000000</v>
      </c>
    </row>
    <row r="35" spans="1:10">
      <c r="A35" s="4" t="s">
        <v>747</v>
      </c>
      <c r="B35" s="5" t="n">
        <v>253600000</v>
      </c>
      <c r="D35" s="5" t="n">
        <v>253600000</v>
      </c>
      <c r="G35" s="5" t="n">
        <v>252900000</v>
      </c>
    </row>
    <row r="36" spans="1:10">
      <c r="A36" s="4" t="s">
        <v>748</v>
      </c>
    </row>
    <row r="37" spans="1:10">
      <c r="A37" s="3" t="s">
        <v>362</v>
      </c>
    </row>
    <row r="38" spans="1:10">
      <c r="A38" s="4" t="s">
        <v>749</v>
      </c>
      <c r="B38" s="5" t="n">
        <v>11211449</v>
      </c>
      <c r="C38" s="5" t="n">
        <v>11211449</v>
      </c>
      <c r="D38" s="5" t="n">
        <v>11211449</v>
      </c>
      <c r="E38" s="5" t="n">
        <v>11211449</v>
      </c>
    </row>
    <row r="39" spans="1:10">
      <c r="A39" s="4" t="s">
        <v>97</v>
      </c>
    </row>
    <row r="40" spans="1:10">
      <c r="A40" s="3" t="s">
        <v>362</v>
      </c>
    </row>
    <row r="41" spans="1:10">
      <c r="A41" s="4" t="s">
        <v>746</v>
      </c>
      <c r="B41" s="5" t="n">
        <v>15000000</v>
      </c>
      <c r="D41" s="5" t="n">
        <v>15000000</v>
      </c>
      <c r="G41" s="5" t="n">
        <v>15000000</v>
      </c>
    </row>
    <row r="42" spans="1:10">
      <c r="A42" s="4" t="s">
        <v>747</v>
      </c>
      <c r="B42" s="5" t="n">
        <v>0</v>
      </c>
      <c r="D42" s="5" t="n">
        <v>0</v>
      </c>
      <c r="G42" s="5" t="n">
        <v>0</v>
      </c>
    </row>
    <row r="43" spans="1:10">
      <c r="A43" s="4" t="s">
        <v>743</v>
      </c>
      <c r="B43" s="5" t="n">
        <v>0</v>
      </c>
      <c r="D43" s="5" t="n">
        <v>0</v>
      </c>
      <c r="G43" s="5" t="n">
        <v>0</v>
      </c>
    </row>
    <row r="44" spans="1:10">
      <c r="A44" s="4" t="s">
        <v>750</v>
      </c>
    </row>
    <row r="45" spans="1:10">
      <c r="A45" s="3" t="s">
        <v>362</v>
      </c>
    </row>
    <row r="46" spans="1:10">
      <c r="A46" s="4" t="s">
        <v>741</v>
      </c>
      <c r="J46" s="4" t="s">
        <v>751</v>
      </c>
    </row>
    <row r="47" spans="1:10">
      <c r="A47" s="4" t="s">
        <v>752</v>
      </c>
    </row>
    <row r="48" spans="1:10">
      <c r="A48" s="3" t="s">
        <v>362</v>
      </c>
    </row>
    <row r="49" spans="1:10">
      <c r="A49" s="4" t="s">
        <v>102</v>
      </c>
      <c r="B49" s="5" t="n">
        <v>1</v>
      </c>
      <c r="C49" s="5" t="n">
        <v>1</v>
      </c>
      <c r="D49" s="5" t="n">
        <v>1</v>
      </c>
      <c r="E49" s="5" t="n">
        <v>1</v>
      </c>
      <c r="F49" s="5" t="n">
        <v>1</v>
      </c>
      <c r="G49" s="5" t="n">
        <v>1</v>
      </c>
      <c r="H49" s="5" t="n">
        <v>1</v>
      </c>
      <c r="I49" s="5" t="n">
        <v>1</v>
      </c>
    </row>
    <row r="50" spans="1:10">
      <c r="A50" s="4" t="s">
        <v>738</v>
      </c>
      <c r="B50" s="6" t="n">
        <v>0</v>
      </c>
      <c r="C50" s="6" t="n">
        <v>0</v>
      </c>
      <c r="D50" s="6" t="n">
        <v>0</v>
      </c>
      <c r="E50" s="6" t="n">
        <v>0</v>
      </c>
      <c r="F50" s="6" t="n">
        <v>0</v>
      </c>
      <c r="G50" s="6" t="n">
        <v>0</v>
      </c>
      <c r="H50" s="6" t="n">
        <v>0</v>
      </c>
      <c r="I50" s="6" t="n">
        <v>0</v>
      </c>
    </row>
    <row r="51" spans="1:10">
      <c r="A51" s="4" t="s">
        <v>753</v>
      </c>
    </row>
    <row r="52" spans="1:10">
      <c r="A52" s="3" t="s">
        <v>362</v>
      </c>
    </row>
    <row r="53" spans="1:10">
      <c r="A53" s="4" t="s">
        <v>743</v>
      </c>
      <c r="B53" s="5" t="n">
        <v>253607026</v>
      </c>
      <c r="C53" s="5" t="n">
        <v>252835615</v>
      </c>
      <c r="D53" s="5" t="n">
        <v>253607026</v>
      </c>
      <c r="E53" s="5" t="n">
        <v>252835615</v>
      </c>
      <c r="F53" s="5" t="n">
        <v>253559298</v>
      </c>
      <c r="G53" s="5" t="n">
        <v>252853554</v>
      </c>
      <c r="H53" s="5" t="n">
        <v>252121007</v>
      </c>
      <c r="I53" s="5" t="n">
        <v>145486497</v>
      </c>
    </row>
    <row r="54" spans="1:10">
      <c r="A54" s="4" t="s">
        <v>738</v>
      </c>
      <c r="B54" s="6" t="n">
        <v>20288</v>
      </c>
      <c r="C54" s="6" t="n">
        <v>20227</v>
      </c>
      <c r="D54" s="6" t="n">
        <v>20288</v>
      </c>
      <c r="E54" s="6" t="n">
        <v>20227</v>
      </c>
      <c r="F54" s="6" t="n">
        <v>20285</v>
      </c>
      <c r="G54" s="6" t="n">
        <v>20228</v>
      </c>
      <c r="H54" s="6" t="n">
        <v>20170</v>
      </c>
      <c r="I54" s="6" t="n">
        <v>11639</v>
      </c>
    </row>
    <row r="55" spans="1:10">
      <c r="A55" s="4" t="s">
        <v>754</v>
      </c>
      <c r="B55" s="5" t="n">
        <v>47728</v>
      </c>
      <c r="C55" s="5" t="n">
        <v>714608</v>
      </c>
      <c r="D55" s="5" t="n">
        <v>753472</v>
      </c>
      <c r="E55" s="5" t="n">
        <v>1696717</v>
      </c>
    </row>
    <row r="56" spans="1:10">
      <c r="A56" s="4" t="s">
        <v>162</v>
      </c>
      <c r="B56" s="6" t="n">
        <v>-3</v>
      </c>
      <c r="C56" s="6" t="n">
        <v>-57</v>
      </c>
      <c r="D56" s="6" t="n">
        <v>-60</v>
      </c>
      <c r="E56" s="6" t="n">
        <v>-136</v>
      </c>
    </row>
    <row r="57" spans="1:10">
      <c r="A57" s="4" t="s">
        <v>755</v>
      </c>
    </row>
    <row r="58" spans="1:10">
      <c r="A58" s="3" t="s">
        <v>362</v>
      </c>
    </row>
    <row r="59" spans="1:10">
      <c r="A59" s="4" t="s">
        <v>166</v>
      </c>
      <c r="E59" s="5" t="n">
        <v>105652401</v>
      </c>
    </row>
    <row r="60" spans="1:10">
      <c r="A60" s="4" t="s">
        <v>167</v>
      </c>
      <c r="E60" s="6" t="n">
        <v>8452</v>
      </c>
    </row>
    <row r="61" spans="1:10">
      <c r="A61" s="4" t="s">
        <v>756</v>
      </c>
    </row>
    <row r="62" spans="1:10">
      <c r="A62" s="3" t="s">
        <v>362</v>
      </c>
    </row>
    <row r="63" spans="1:10">
      <c r="A63" s="4" t="s">
        <v>743</v>
      </c>
      <c r="B63" s="5" t="n">
        <v>0</v>
      </c>
      <c r="C63" s="5" t="n">
        <v>0</v>
      </c>
      <c r="D63" s="5" t="n">
        <v>0</v>
      </c>
      <c r="E63" s="5" t="n">
        <v>0</v>
      </c>
      <c r="F63" s="5" t="n">
        <v>0</v>
      </c>
      <c r="G63" s="5" t="n">
        <v>0</v>
      </c>
      <c r="H63" s="5" t="n">
        <v>0</v>
      </c>
      <c r="I63" s="5" t="n">
        <v>0</v>
      </c>
    </row>
    <row r="64" spans="1:10">
      <c r="A64" s="4" t="s">
        <v>738</v>
      </c>
      <c r="B64" s="6" t="n">
        <v>0</v>
      </c>
      <c r="C64" s="6" t="n">
        <v>0</v>
      </c>
      <c r="D64" s="6" t="n">
        <v>0</v>
      </c>
      <c r="E64" s="6" t="n">
        <v>0</v>
      </c>
      <c r="F64" s="6" t="n">
        <v>0</v>
      </c>
      <c r="G64" s="6" t="n">
        <v>0</v>
      </c>
      <c r="H64" s="6" t="n">
        <v>0</v>
      </c>
      <c r="I64" s="6" t="n">
        <v>0</v>
      </c>
    </row>
    <row r="65" spans="1:10">
      <c r="A65" s="4" t="s">
        <v>149</v>
      </c>
    </row>
    <row r="66" spans="1:10">
      <c r="A66" s="3" t="s">
        <v>362</v>
      </c>
    </row>
    <row r="67" spans="1:10">
      <c r="A67" s="4" t="s">
        <v>738</v>
      </c>
      <c r="B67" s="5" t="n">
        <v>2006150</v>
      </c>
      <c r="C67" s="5" t="n">
        <v>2002574</v>
      </c>
      <c r="D67" s="5" t="n">
        <v>2006150</v>
      </c>
      <c r="E67" s="5" t="n">
        <v>2002574</v>
      </c>
      <c r="F67" s="5" t="n">
        <v>2005215</v>
      </c>
      <c r="G67" s="5" t="n">
        <v>2003518</v>
      </c>
      <c r="H67" s="5" t="n">
        <v>1999610</v>
      </c>
      <c r="I67" s="5" t="n">
        <v>1905779</v>
      </c>
    </row>
    <row r="68" spans="1:10">
      <c r="A68" s="4" t="s">
        <v>160</v>
      </c>
      <c r="B68" s="5" t="n">
        <v>932</v>
      </c>
      <c r="C68" s="5" t="n">
        <v>3898</v>
      </c>
      <c r="D68" s="5" t="n">
        <v>3059</v>
      </c>
      <c r="E68" s="5" t="n">
        <v>6138</v>
      </c>
    </row>
    <row r="69" spans="1:10">
      <c r="A69" s="4" t="s">
        <v>168</v>
      </c>
      <c r="E69" s="5" t="n">
        <v>97200</v>
      </c>
    </row>
    <row r="70" spans="1:10">
      <c r="A70" s="4" t="s">
        <v>162</v>
      </c>
      <c r="B70" s="5" t="n">
        <v>-3</v>
      </c>
      <c r="C70" s="5" t="n">
        <v>-57</v>
      </c>
      <c r="D70" s="5" t="n">
        <v>-60</v>
      </c>
      <c r="E70" s="5" t="n">
        <v>-136</v>
      </c>
    </row>
    <row r="71" spans="1:10">
      <c r="A71" s="4" t="s">
        <v>163</v>
      </c>
      <c r="B71" s="5" t="n">
        <v>-6</v>
      </c>
      <c r="C71" s="5" t="n">
        <v>877</v>
      </c>
      <c r="D71" s="5" t="n">
        <v>367</v>
      </c>
      <c r="E71" s="5" t="n">
        <v>1630</v>
      </c>
    </row>
    <row r="72" spans="1:10">
      <c r="A72" s="4" t="s">
        <v>169</v>
      </c>
      <c r="E72" s="5" t="n">
        <v>-4777</v>
      </c>
    </row>
    <row r="73" spans="1:10">
      <c r="A73" s="4" t="s">
        <v>757</v>
      </c>
    </row>
    <row r="74" spans="1:10">
      <c r="A74" s="3" t="s">
        <v>362</v>
      </c>
    </row>
    <row r="75" spans="1:10">
      <c r="A75" s="4" t="s">
        <v>738</v>
      </c>
      <c r="B75" s="5" t="n">
        <v>-1508614</v>
      </c>
      <c r="C75" s="5" t="n">
        <v>-1633906</v>
      </c>
      <c r="D75" s="5" t="n">
        <v>-1508614</v>
      </c>
      <c r="E75" s="5" t="n">
        <v>-1633906</v>
      </c>
      <c r="F75" s="5" t="n">
        <v>-1522359</v>
      </c>
      <c r="G75" s="5" t="n">
        <v>-1578076</v>
      </c>
      <c r="H75" s="5" t="n">
        <v>-1702477</v>
      </c>
      <c r="I75" s="5" t="n">
        <v>-1735768</v>
      </c>
    </row>
    <row r="76" spans="1:10">
      <c r="A76" s="4" t="s">
        <v>127</v>
      </c>
      <c r="B76" s="5" t="n">
        <v>13745</v>
      </c>
      <c r="C76" s="5" t="n">
        <v>68571</v>
      </c>
      <c r="D76" s="5" t="n">
        <v>69462</v>
      </c>
      <c r="E76" s="5" t="n">
        <v>101862</v>
      </c>
    </row>
    <row r="77" spans="1:10">
      <c r="A77" s="4" t="s">
        <v>151</v>
      </c>
    </row>
    <row r="78" spans="1:10">
      <c r="A78" s="3" t="s">
        <v>362</v>
      </c>
    </row>
    <row r="79" spans="1:10">
      <c r="A79" s="4" t="s">
        <v>738</v>
      </c>
      <c r="B79" s="5" t="n">
        <v>-253159</v>
      </c>
      <c r="C79" s="5" t="n">
        <v>-200318</v>
      </c>
      <c r="D79" s="5" t="n">
        <v>-253159</v>
      </c>
      <c r="E79" s="5" t="n">
        <v>-200318</v>
      </c>
      <c r="F79" s="5" t="n">
        <v>-220088</v>
      </c>
      <c r="G79" s="5" t="n">
        <v>-216650</v>
      </c>
      <c r="H79" s="5" t="n">
        <v>-213434</v>
      </c>
      <c r="I79" s="5" t="n">
        <v>-187438</v>
      </c>
    </row>
    <row r="80" spans="1:10">
      <c r="A80" s="4" t="s">
        <v>131</v>
      </c>
      <c r="B80" s="5" t="n">
        <v>-235</v>
      </c>
      <c r="C80" s="5" t="n">
        <v>1033</v>
      </c>
      <c r="D80" s="5" t="n">
        <v>-4786</v>
      </c>
      <c r="E80" s="5" t="n">
        <v>-1895</v>
      </c>
    </row>
    <row r="81" spans="1:10">
      <c r="A81" s="4" t="s">
        <v>739</v>
      </c>
      <c r="B81" s="5" t="n">
        <v>-32836</v>
      </c>
      <c r="C81" s="5" t="n">
        <v>12083</v>
      </c>
      <c r="D81" s="5" t="n">
        <v>-31723</v>
      </c>
      <c r="E81" s="5" t="n">
        <v>-10985</v>
      </c>
    </row>
    <row r="82" spans="1:10">
      <c r="A82" s="4" t="s">
        <v>152</v>
      </c>
    </row>
    <row r="83" spans="1:10">
      <c r="A83" s="3" t="s">
        <v>362</v>
      </c>
    </row>
    <row r="84" spans="1:10">
      <c r="A84" s="4" t="s">
        <v>738</v>
      </c>
      <c r="B84" s="5" t="n">
        <v>547</v>
      </c>
      <c r="C84" s="5" t="n">
        <v>22</v>
      </c>
      <c r="D84" s="5" t="n">
        <v>547</v>
      </c>
      <c r="E84" s="5" t="n">
        <v>22</v>
      </c>
      <c r="F84" s="6" t="n">
        <v>459</v>
      </c>
      <c r="G84" s="6" t="n">
        <v>301</v>
      </c>
      <c r="H84" s="6" t="n">
        <v>48</v>
      </c>
      <c r="I84" s="6" t="n">
        <v>18</v>
      </c>
    </row>
    <row r="85" spans="1:10">
      <c r="A85" s="4" t="s">
        <v>127</v>
      </c>
      <c r="B85" s="5" t="n">
        <v>-223</v>
      </c>
      <c r="C85" s="5" t="n">
        <v>-80</v>
      </c>
      <c r="D85" s="5" t="n">
        <v>-111</v>
      </c>
      <c r="E85" s="5" t="n">
        <v>-274</v>
      </c>
    </row>
    <row r="86" spans="1:10">
      <c r="A86" s="4" t="s">
        <v>739</v>
      </c>
      <c r="B86" s="6" t="n">
        <v>311</v>
      </c>
      <c r="C86" s="6" t="n">
        <v>54</v>
      </c>
      <c r="D86" s="6" t="n">
        <v>357</v>
      </c>
      <c r="E86" s="6" t="n">
        <v>27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758</v>
      </c>
      <c r="B1" s="2" t="s">
        <v>109</v>
      </c>
      <c r="D1" s="2" t="s">
        <v>1</v>
      </c>
    </row>
    <row r="2" spans="1:9">
      <c r="B2" s="2" t="s">
        <v>2</v>
      </c>
      <c r="C2" s="2" t="s">
        <v>110</v>
      </c>
      <c r="D2" s="2" t="s">
        <v>2</v>
      </c>
      <c r="E2" s="2" t="s">
        <v>110</v>
      </c>
      <c r="F2" s="2" t="s">
        <v>733</v>
      </c>
      <c r="G2" s="2" t="s">
        <v>58</v>
      </c>
      <c r="H2" s="2" t="s">
        <v>734</v>
      </c>
      <c r="I2" s="2" t="s">
        <v>638</v>
      </c>
    </row>
    <row r="3" spans="1:9">
      <c r="A3" s="3" t="s">
        <v>759</v>
      </c>
    </row>
    <row r="4" spans="1:9">
      <c r="A4" s="4" t="s">
        <v>760</v>
      </c>
      <c r="B4" s="6" t="n">
        <v>-253159</v>
      </c>
      <c r="C4" s="6" t="n">
        <v>-200318</v>
      </c>
      <c r="D4" s="6" t="n">
        <v>-253159</v>
      </c>
      <c r="E4" s="6" t="n">
        <v>-200318</v>
      </c>
      <c r="F4" s="6" t="n">
        <v>-220088</v>
      </c>
      <c r="G4" s="6" t="n">
        <v>-216650</v>
      </c>
      <c r="H4" s="6" t="n">
        <v>-213434</v>
      </c>
      <c r="I4" s="6" t="n">
        <v>-187438</v>
      </c>
    </row>
    <row r="5" spans="1:9">
      <c r="A5" s="4" t="s">
        <v>761</v>
      </c>
      <c r="B5" s="5" t="n">
        <v>-239391</v>
      </c>
      <c r="C5" s="5" t="n">
        <v>-195241</v>
      </c>
      <c r="D5" s="5" t="n">
        <v>-239391</v>
      </c>
      <c r="E5" s="5" t="n">
        <v>-195241</v>
      </c>
      <c r="F5" s="5" t="n">
        <v>-206555</v>
      </c>
      <c r="G5" s="5" t="n">
        <v>-207668</v>
      </c>
      <c r="H5" s="5" t="n">
        <v>-207324</v>
      </c>
      <c r="I5" s="5" t="n">
        <v>-184256</v>
      </c>
    </row>
    <row r="6" spans="1:9">
      <c r="A6" s="4" t="s">
        <v>762</v>
      </c>
      <c r="B6" s="5" t="n">
        <v>235</v>
      </c>
      <c r="C6" s="5" t="n">
        <v>-1033</v>
      </c>
      <c r="D6" s="5" t="n">
        <v>4786</v>
      </c>
      <c r="E6" s="5" t="n">
        <v>1895</v>
      </c>
    </row>
    <row r="7" spans="1:9">
      <c r="A7" s="4" t="s">
        <v>763</v>
      </c>
    </row>
    <row r="8" spans="1:9">
      <c r="A8" s="3" t="s">
        <v>759</v>
      </c>
    </row>
    <row r="9" spans="1:9">
      <c r="A9" s="4" t="s">
        <v>764</v>
      </c>
      <c r="B9" s="5" t="n">
        <v>-2966</v>
      </c>
      <c r="C9" s="5" t="n">
        <v>4894</v>
      </c>
      <c r="D9" s="5" t="n">
        <v>-710</v>
      </c>
      <c r="E9" s="5" t="n">
        <v>1370</v>
      </c>
    </row>
    <row r="10" spans="1:9">
      <c r="A10" s="4" t="s">
        <v>765</v>
      </c>
    </row>
    <row r="11" spans="1:9">
      <c r="A11" s="3" t="s">
        <v>759</v>
      </c>
    </row>
    <row r="12" spans="1:9">
      <c r="A12" s="4" t="s">
        <v>764</v>
      </c>
      <c r="B12" s="5" t="n">
        <v>-11882</v>
      </c>
      <c r="C12" s="5" t="n">
        <v>-1902</v>
      </c>
      <c r="D12" s="5" t="n">
        <v>-13533</v>
      </c>
      <c r="E12" s="5" t="n">
        <v>-9579</v>
      </c>
    </row>
    <row r="13" spans="1:9">
      <c r="A13" s="4" t="s">
        <v>766</v>
      </c>
    </row>
    <row r="14" spans="1:9">
      <c r="A14" s="3" t="s">
        <v>759</v>
      </c>
    </row>
    <row r="15" spans="1:9">
      <c r="A15" s="4" t="s">
        <v>764</v>
      </c>
      <c r="B15" s="5" t="n">
        <v>-17988</v>
      </c>
      <c r="C15" s="5" t="n">
        <v>9091</v>
      </c>
      <c r="D15" s="5" t="n">
        <v>-17480</v>
      </c>
      <c r="E15" s="5" t="n">
        <v>-2776</v>
      </c>
    </row>
    <row r="16" spans="1:9">
      <c r="A16" s="4" t="s">
        <v>767</v>
      </c>
    </row>
    <row r="17" spans="1:9">
      <c r="A17" s="3" t="s">
        <v>759</v>
      </c>
    </row>
    <row r="18" spans="1:9">
      <c r="A18" s="4" t="s">
        <v>760</v>
      </c>
      <c r="B18" s="5" t="n">
        <v>-13768</v>
      </c>
      <c r="C18" s="5" t="n">
        <v>-5077</v>
      </c>
      <c r="D18" s="5" t="n">
        <v>-13768</v>
      </c>
      <c r="E18" s="5" t="n">
        <v>-5077</v>
      </c>
      <c r="F18" s="6" t="n">
        <v>-13533</v>
      </c>
      <c r="G18" s="6" t="n">
        <v>-8982</v>
      </c>
      <c r="H18" s="6" t="n">
        <v>-6110</v>
      </c>
      <c r="I18" s="6" t="n">
        <v>-3182</v>
      </c>
    </row>
    <row r="19" spans="1:9">
      <c r="A19" s="4" t="s">
        <v>762</v>
      </c>
      <c r="B19" s="5" t="n">
        <v>-840</v>
      </c>
      <c r="C19" s="5" t="n">
        <v>480</v>
      </c>
      <c r="D19" s="5" t="n">
        <v>-6242</v>
      </c>
      <c r="E19" s="5" t="n">
        <v>-5115</v>
      </c>
    </row>
    <row r="20" spans="1:9">
      <c r="A20" s="4" t="s">
        <v>768</v>
      </c>
    </row>
    <row r="21" spans="1:9">
      <c r="A21" s="3" t="s">
        <v>759</v>
      </c>
    </row>
    <row r="22" spans="1:9">
      <c r="A22" s="4" t="s">
        <v>769</v>
      </c>
      <c r="B22" s="5" t="n">
        <v>440</v>
      </c>
      <c r="C22" s="5" t="n">
        <v>553</v>
      </c>
      <c r="D22" s="5" t="n">
        <v>1291</v>
      </c>
      <c r="E22" s="5" t="n">
        <v>1784</v>
      </c>
    </row>
    <row r="23" spans="1:9">
      <c r="A23" s="4" t="s">
        <v>770</v>
      </c>
    </row>
    <row r="24" spans="1:9">
      <c r="A24" s="3" t="s">
        <v>759</v>
      </c>
    </row>
    <row r="25" spans="1:9">
      <c r="A25" s="4" t="s">
        <v>769</v>
      </c>
      <c r="B25" s="6" t="n">
        <v>165</v>
      </c>
      <c r="C25" s="6" t="n">
        <v>0</v>
      </c>
      <c r="D25" s="6" t="n">
        <v>165</v>
      </c>
      <c r="E25" s="6" t="n">
        <v>14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71</v>
      </c>
      <c r="B1" s="2" t="s">
        <v>109</v>
      </c>
      <c r="D1" s="2" t="s">
        <v>1</v>
      </c>
    </row>
    <row r="2" spans="1:5">
      <c r="B2" s="2" t="s">
        <v>2</v>
      </c>
      <c r="C2" s="2" t="s">
        <v>110</v>
      </c>
      <c r="D2" s="2" t="s">
        <v>2</v>
      </c>
      <c r="E2" s="2" t="s">
        <v>110</v>
      </c>
    </row>
    <row r="3" spans="1:5">
      <c r="A3" s="4" t="s">
        <v>540</v>
      </c>
      <c r="B3" s="6" t="n">
        <v>7201</v>
      </c>
      <c r="C3" s="6" t="n">
        <v>9070</v>
      </c>
      <c r="D3" s="6" t="n">
        <v>21451</v>
      </c>
      <c r="E3" s="6" t="n">
        <v>36585</v>
      </c>
    </row>
    <row r="4" spans="1:5">
      <c r="A4" s="4" t="s">
        <v>772</v>
      </c>
      <c r="B4" s="5" t="n">
        <v>-836</v>
      </c>
      <c r="C4" s="5" t="n">
        <v>-907</v>
      </c>
      <c r="D4" s="5" t="n">
        <v>-2563</v>
      </c>
      <c r="E4" s="5" t="n">
        <v>-3621</v>
      </c>
    </row>
    <row r="5" spans="1:5">
      <c r="A5" s="4" t="s">
        <v>773</v>
      </c>
      <c r="B5" s="6" t="n">
        <v>8037</v>
      </c>
      <c r="C5" s="6" t="n">
        <v>9977</v>
      </c>
      <c r="D5" s="5" t="n">
        <v>24014</v>
      </c>
      <c r="E5" s="5" t="n">
        <v>40206</v>
      </c>
    </row>
    <row r="6" spans="1:5">
      <c r="A6" s="4" t="s">
        <v>221</v>
      </c>
      <c r="D6" s="5" t="n">
        <v>17000</v>
      </c>
      <c r="E6" s="5" t="n">
        <v>30600</v>
      </c>
    </row>
    <row r="7" spans="1:5">
      <c r="A7" s="4" t="s">
        <v>226</v>
      </c>
    </row>
    <row r="8" spans="1:5">
      <c r="A8" s="4" t="s">
        <v>221</v>
      </c>
      <c r="D8" s="5" t="n">
        <v>0</v>
      </c>
      <c r="E8" s="5" t="n">
        <v>27328</v>
      </c>
    </row>
    <row r="9" spans="1:5">
      <c r="A9" s="4" t="s">
        <v>774</v>
      </c>
    </row>
    <row r="10" spans="1:5">
      <c r="A10" s="4" t="s">
        <v>221</v>
      </c>
      <c r="D10" s="6" t="n">
        <v>16955</v>
      </c>
      <c r="E10" s="6" t="n">
        <v>2982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75</v>
      </c>
      <c r="B1" s="2" t="s">
        <v>109</v>
      </c>
      <c r="D1" s="2" t="s">
        <v>1</v>
      </c>
    </row>
    <row r="2" spans="1:5">
      <c r="B2" s="2" t="s">
        <v>2</v>
      </c>
      <c r="C2" s="2" t="s">
        <v>110</v>
      </c>
      <c r="D2" s="2" t="s">
        <v>2</v>
      </c>
      <c r="E2" s="2" t="s">
        <v>110</v>
      </c>
    </row>
    <row r="3" spans="1:5">
      <c r="A3" s="3" t="s">
        <v>275</v>
      </c>
    </row>
    <row r="4" spans="1:5">
      <c r="A4" s="4" t="s">
        <v>776</v>
      </c>
      <c r="B4" s="6" t="n">
        <v>80</v>
      </c>
      <c r="C4" s="6" t="n">
        <v>142</v>
      </c>
      <c r="D4" s="6" t="n">
        <v>347</v>
      </c>
      <c r="E4" s="6" t="n">
        <v>549</v>
      </c>
    </row>
    <row r="5" spans="1:5">
      <c r="A5" s="4" t="s">
        <v>777</v>
      </c>
      <c r="B5" s="5" t="n">
        <v>-3869</v>
      </c>
      <c r="C5" s="5" t="n">
        <v>1363</v>
      </c>
      <c r="D5" s="5" t="n">
        <v>-4791</v>
      </c>
      <c r="E5" s="5" t="n">
        <v>-481</v>
      </c>
    </row>
    <row r="6" spans="1:5">
      <c r="A6" s="4" t="s">
        <v>778</v>
      </c>
      <c r="B6" s="5" t="n">
        <v>-165</v>
      </c>
      <c r="C6" s="5" t="n">
        <v>67</v>
      </c>
      <c r="D6" s="5" t="n">
        <v>-201</v>
      </c>
      <c r="E6" s="5" t="n">
        <v>-1262</v>
      </c>
    </row>
    <row r="7" spans="1:5">
      <c r="A7" s="4" t="s">
        <v>779</v>
      </c>
      <c r="B7" s="5" t="n">
        <v>-105</v>
      </c>
      <c r="C7" s="5" t="n">
        <v>-127</v>
      </c>
      <c r="D7" s="5" t="n">
        <v>-340</v>
      </c>
      <c r="E7" s="5" t="n">
        <v>-415</v>
      </c>
    </row>
    <row r="8" spans="1:5">
      <c r="A8" s="4" t="s">
        <v>780</v>
      </c>
      <c r="B8" s="5" t="n">
        <v>96</v>
      </c>
      <c r="C8" s="5" t="n">
        <v>129</v>
      </c>
      <c r="D8" s="5" t="n">
        <v>162</v>
      </c>
      <c r="E8" s="5" t="n">
        <v>465</v>
      </c>
    </row>
    <row r="9" spans="1:5">
      <c r="A9" s="4" t="s">
        <v>781</v>
      </c>
      <c r="B9" s="6" t="n">
        <v>-3963</v>
      </c>
      <c r="C9" s="6" t="n">
        <v>1574</v>
      </c>
      <c r="D9" s="6" t="n">
        <v>-4823</v>
      </c>
      <c r="E9" s="6" t="n">
        <v>-114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782</v>
      </c>
      <c r="B1" s="2" t="s">
        <v>109</v>
      </c>
      <c r="D1" s="2" t="s">
        <v>1</v>
      </c>
    </row>
    <row r="2" spans="1:5">
      <c r="B2" s="2" t="s">
        <v>2</v>
      </c>
      <c r="C2" s="2" t="s">
        <v>110</v>
      </c>
      <c r="D2" s="2" t="s">
        <v>2</v>
      </c>
      <c r="E2" s="2" t="s">
        <v>110</v>
      </c>
    </row>
    <row r="3" spans="1:5">
      <c r="A3" s="3" t="s">
        <v>783</v>
      </c>
    </row>
    <row r="4" spans="1:5">
      <c r="A4" s="4" t="s">
        <v>31</v>
      </c>
      <c r="D4" s="4" t="s">
        <v>32</v>
      </c>
    </row>
    <row r="5" spans="1:5">
      <c r="A5" s="4" t="s">
        <v>189</v>
      </c>
      <c r="B5" s="6" t="n">
        <v>900</v>
      </c>
      <c r="C5" s="6" t="n">
        <v>3900</v>
      </c>
      <c r="D5" s="6" t="n">
        <v>3059</v>
      </c>
      <c r="E5" s="6" t="n">
        <v>6138</v>
      </c>
    </row>
    <row r="6" spans="1:5">
      <c r="A6" s="4" t="s">
        <v>784</v>
      </c>
    </row>
    <row r="7" spans="1:5">
      <c r="A7" s="3" t="s">
        <v>783</v>
      </c>
    </row>
    <row r="8" spans="1:5">
      <c r="A8" s="4" t="s">
        <v>785</v>
      </c>
      <c r="B8" s="5" t="n">
        <v>16000000</v>
      </c>
      <c r="D8" s="5" t="n">
        <v>16000000</v>
      </c>
    </row>
    <row r="9" spans="1:5">
      <c r="A9" s="4" t="s">
        <v>189</v>
      </c>
      <c r="D9" s="6" t="n">
        <v>29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6</v>
      </c>
      <c r="B1" s="2" t="s">
        <v>1</v>
      </c>
      <c r="C1" s="2" t="s">
        <v>787</v>
      </c>
    </row>
    <row r="2" spans="1:3">
      <c r="B2" s="2" t="s">
        <v>2</v>
      </c>
      <c r="C2" s="2" t="s">
        <v>58</v>
      </c>
    </row>
    <row r="3" spans="1:3">
      <c r="A3" s="4" t="s">
        <v>788</v>
      </c>
    </row>
    <row r="4" spans="1:3">
      <c r="A4" s="3" t="s">
        <v>783</v>
      </c>
    </row>
    <row r="5" spans="1:3">
      <c r="A5" s="4" t="s">
        <v>789</v>
      </c>
      <c r="B5" s="4" t="s">
        <v>790</v>
      </c>
    </row>
    <row r="6" spans="1:3">
      <c r="A6" s="3" t="s">
        <v>791</v>
      </c>
    </row>
    <row r="7" spans="1:3">
      <c r="A7" s="4" t="s">
        <v>792</v>
      </c>
      <c r="B7" s="5" t="n">
        <v>2011392</v>
      </c>
    </row>
    <row r="8" spans="1:3">
      <c r="A8" s="4" t="s">
        <v>793</v>
      </c>
      <c r="B8" s="5" t="n">
        <v>2011392</v>
      </c>
      <c r="C8" s="5" t="n">
        <v>2011392</v>
      </c>
    </row>
    <row r="9" spans="1:3">
      <c r="A9" s="4" t="s">
        <v>794</v>
      </c>
      <c r="B9" s="5" t="n">
        <v>2011392</v>
      </c>
    </row>
    <row r="10" spans="1:3">
      <c r="A10" s="4" t="s">
        <v>795</v>
      </c>
      <c r="B10" s="5" t="n">
        <v>1908544</v>
      </c>
    </row>
    <row r="11" spans="1:3">
      <c r="A11" s="3" t="s">
        <v>796</v>
      </c>
    </row>
    <row r="12" spans="1:3">
      <c r="A12" s="4" t="s">
        <v>792</v>
      </c>
      <c r="B12" s="7" t="n">
        <v>2.32</v>
      </c>
    </row>
    <row r="13" spans="1:3">
      <c r="A13" s="4" t="s">
        <v>793</v>
      </c>
      <c r="B13" s="8" t="n">
        <v>2.32</v>
      </c>
      <c r="C13" s="7" t="n">
        <v>2.32</v>
      </c>
    </row>
    <row r="14" spans="1:3">
      <c r="A14" s="4" t="s">
        <v>797</v>
      </c>
      <c r="B14" s="8" t="n">
        <v>2.32</v>
      </c>
    </row>
    <row r="15" spans="1:3">
      <c r="A15" s="4" t="s">
        <v>795</v>
      </c>
      <c r="B15" s="7" t="n">
        <v>2.32</v>
      </c>
    </row>
    <row r="16" spans="1:3">
      <c r="A16" s="4" t="s">
        <v>798</v>
      </c>
      <c r="B16" s="4" t="s">
        <v>799</v>
      </c>
      <c r="C16" s="4" t="s">
        <v>800</v>
      </c>
    </row>
    <row r="17" spans="1:3">
      <c r="A17" s="4" t="s">
        <v>801</v>
      </c>
      <c r="B17" s="4" t="s">
        <v>799</v>
      </c>
    </row>
    <row r="18" spans="1:3">
      <c r="A18" s="4" t="s">
        <v>802</v>
      </c>
      <c r="B18" s="4" t="s">
        <v>803</v>
      </c>
    </row>
    <row r="19" spans="1:3">
      <c r="A19" s="4" t="s">
        <v>804</v>
      </c>
      <c r="B19" s="6" t="n">
        <v>4375000</v>
      </c>
      <c r="C19" s="6" t="n">
        <v>916000</v>
      </c>
    </row>
    <row r="20" spans="1:3">
      <c r="A20" s="4" t="s">
        <v>805</v>
      </c>
      <c r="B20" s="5" t="n">
        <v>4375000</v>
      </c>
    </row>
    <row r="21" spans="1:3">
      <c r="A21" s="4" t="s">
        <v>806</v>
      </c>
      <c r="B21" s="5" t="n">
        <v>4165000</v>
      </c>
    </row>
    <row r="22" spans="1:3">
      <c r="A22" s="4" t="s">
        <v>807</v>
      </c>
      <c r="B22" s="5" t="n">
        <v>100000</v>
      </c>
    </row>
    <row r="23" spans="1:3">
      <c r="A23" s="4" t="s">
        <v>808</v>
      </c>
    </row>
    <row r="24" spans="1:3">
      <c r="A24" s="3" t="s">
        <v>796</v>
      </c>
    </row>
    <row r="25" spans="1:3">
      <c r="A25" s="4" t="s">
        <v>807</v>
      </c>
      <c r="B25" s="6" t="n">
        <v>6800000</v>
      </c>
    </row>
    <row r="26" spans="1:3">
      <c r="A26" s="4" t="s">
        <v>809</v>
      </c>
      <c r="B26" s="4" t="s">
        <v>810</v>
      </c>
    </row>
    <row r="27" spans="1:3">
      <c r="A27" s="4" t="s">
        <v>811</v>
      </c>
    </row>
    <row r="28" spans="1:3">
      <c r="A28" s="3" t="s">
        <v>783</v>
      </c>
    </row>
    <row r="29" spans="1:3">
      <c r="A29" s="4" t="s">
        <v>812</v>
      </c>
      <c r="B29" s="4" t="s">
        <v>813</v>
      </c>
    </row>
    <row r="30" spans="1:3">
      <c r="A30" s="4" t="s">
        <v>814</v>
      </c>
    </row>
    <row r="31" spans="1:3">
      <c r="A31" s="3" t="s">
        <v>783</v>
      </c>
    </row>
    <row r="32" spans="1:3">
      <c r="A32" s="4" t="s">
        <v>812</v>
      </c>
      <c r="B32" s="4" t="s">
        <v>813</v>
      </c>
    </row>
    <row r="33" spans="1:3">
      <c r="A33" s="4" t="s">
        <v>815</v>
      </c>
    </row>
    <row r="34" spans="1:3">
      <c r="A34" s="3" t="s">
        <v>783</v>
      </c>
    </row>
    <row r="35" spans="1:3">
      <c r="A35" s="4" t="s">
        <v>812</v>
      </c>
      <c r="B35" s="4" t="s">
        <v>816</v>
      </c>
    </row>
    <row r="36" spans="1:3">
      <c r="A36" s="4" t="s">
        <v>817</v>
      </c>
    </row>
    <row r="37" spans="1:3">
      <c r="A37" s="3" t="s">
        <v>783</v>
      </c>
    </row>
    <row r="38" spans="1:3">
      <c r="A38" s="4" t="s">
        <v>812</v>
      </c>
      <c r="B38" s="4" t="s">
        <v>816</v>
      </c>
    </row>
    <row r="39" spans="1:3">
      <c r="A39" s="4" t="s">
        <v>818</v>
      </c>
    </row>
    <row r="40" spans="1:3">
      <c r="A40" s="3" t="s">
        <v>796</v>
      </c>
    </row>
    <row r="41" spans="1:3">
      <c r="A41" s="4" t="s">
        <v>802</v>
      </c>
      <c r="B41" s="4" t="s">
        <v>8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820</v>
      </c>
      <c r="B1" s="2" t="s">
        <v>1</v>
      </c>
    </row>
    <row r="2" spans="1:2">
      <c r="B2" s="2" t="s">
        <v>821</v>
      </c>
    </row>
    <row r="3" spans="1:2">
      <c r="A3" s="3" t="s">
        <v>783</v>
      </c>
    </row>
    <row r="4" spans="1:2">
      <c r="A4" s="4" t="s">
        <v>822</v>
      </c>
      <c r="B4" s="5" t="n">
        <v>1</v>
      </c>
    </row>
    <row r="5" spans="1:2">
      <c r="A5" s="4" t="s">
        <v>808</v>
      </c>
    </row>
    <row r="6" spans="1:2">
      <c r="A6" s="3" t="s">
        <v>823</v>
      </c>
    </row>
    <row r="7" spans="1:2">
      <c r="A7" s="4" t="s">
        <v>824</v>
      </c>
      <c r="B7" s="5" t="n">
        <v>1996355</v>
      </c>
    </row>
    <row r="8" spans="1:2">
      <c r="A8" s="4" t="s">
        <v>825</v>
      </c>
      <c r="B8" s="5" t="n">
        <v>1191586</v>
      </c>
    </row>
    <row r="9" spans="1:2">
      <c r="A9" s="4" t="s">
        <v>826</v>
      </c>
      <c r="B9" s="5" t="n">
        <v>-855260</v>
      </c>
    </row>
    <row r="10" spans="1:2">
      <c r="A10" s="4" t="s">
        <v>827</v>
      </c>
      <c r="B10" s="5" t="n">
        <v>2332681</v>
      </c>
    </row>
    <row r="11" spans="1:2">
      <c r="A11" s="3" t="s">
        <v>828</v>
      </c>
    </row>
    <row r="12" spans="1:2">
      <c r="A12" s="4" t="s">
        <v>829</v>
      </c>
      <c r="B12" s="7" t="n">
        <v>3.68</v>
      </c>
    </row>
    <row r="13" spans="1:2">
      <c r="A13" s="4" t="s">
        <v>830</v>
      </c>
      <c r="B13" s="8" t="n">
        <v>3.57</v>
      </c>
    </row>
    <row r="14" spans="1:2">
      <c r="A14" s="4" t="s">
        <v>831</v>
      </c>
      <c r="B14" s="8" t="n">
        <v>3.49</v>
      </c>
    </row>
    <row r="15" spans="1:2">
      <c r="A15" s="4" t="s">
        <v>832</v>
      </c>
      <c r="B15" s="7" t="n">
        <v>3.69</v>
      </c>
    </row>
    <row r="16" spans="1:2">
      <c r="A16" s="4" t="s">
        <v>833</v>
      </c>
      <c r="B16" s="13" t="n">
        <v>10.5</v>
      </c>
    </row>
    <row r="17" spans="1:2">
      <c r="A17" s="4" t="s">
        <v>834</v>
      </c>
      <c r="B17" s="13" t="n">
        <v>6.8</v>
      </c>
    </row>
    <row r="18" spans="1:2">
      <c r="A18" s="4" t="s">
        <v>809</v>
      </c>
      <c r="B18" s="4" t="s">
        <v>810</v>
      </c>
    </row>
    <row r="19" spans="1:2">
      <c r="A19" s="4" t="s">
        <v>835</v>
      </c>
    </row>
    <row r="20" spans="1:2">
      <c r="A20" s="3" t="s">
        <v>783</v>
      </c>
    </row>
    <row r="21" spans="1:2">
      <c r="A21" s="4" t="s">
        <v>812</v>
      </c>
      <c r="B21" s="4" t="s">
        <v>813</v>
      </c>
    </row>
    <row r="22" spans="1:2">
      <c r="A22" s="4" t="s">
        <v>836</v>
      </c>
    </row>
    <row r="23" spans="1:2">
      <c r="A23" s="3" t="s">
        <v>783</v>
      </c>
    </row>
    <row r="24" spans="1:2">
      <c r="A24" s="4" t="s">
        <v>812</v>
      </c>
      <c r="B24" s="4" t="s">
        <v>8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37</v>
      </c>
      <c r="B1" s="2" t="s">
        <v>1</v>
      </c>
    </row>
    <row r="2" spans="1:2">
      <c r="B2" s="2" t="s">
        <v>838</v>
      </c>
    </row>
    <row r="3" spans="1:2">
      <c r="A3" s="4" t="s">
        <v>839</v>
      </c>
    </row>
    <row r="4" spans="1:2">
      <c r="A4" s="3" t="s">
        <v>840</v>
      </c>
    </row>
    <row r="5" spans="1:2">
      <c r="A5" s="4" t="s">
        <v>841</v>
      </c>
      <c r="B5" s="5" t="n">
        <v>501572</v>
      </c>
    </row>
    <row r="6" spans="1:2">
      <c r="A6" s="4" t="s">
        <v>842</v>
      </c>
      <c r="B6" s="5" t="n">
        <v>0</v>
      </c>
    </row>
    <row r="7" spans="1:2">
      <c r="A7" s="4" t="s">
        <v>843</v>
      </c>
      <c r="B7" s="5" t="n">
        <v>0</v>
      </c>
    </row>
    <row r="8" spans="1:2">
      <c r="A8" s="4" t="s">
        <v>844</v>
      </c>
      <c r="B8" s="5" t="n">
        <v>501572</v>
      </c>
    </row>
    <row r="9" spans="1:2">
      <c r="A9" s="3" t="s">
        <v>828</v>
      </c>
    </row>
    <row r="10" spans="1:2">
      <c r="A10" s="4" t="s">
        <v>829</v>
      </c>
      <c r="B10" s="7" t="n">
        <v>3.19</v>
      </c>
    </row>
    <row r="11" spans="1:2">
      <c r="A11" s="4" t="s">
        <v>830</v>
      </c>
      <c r="B11" s="5" t="n">
        <v>0</v>
      </c>
    </row>
    <row r="12" spans="1:2">
      <c r="A12" s="4" t="s">
        <v>831</v>
      </c>
      <c r="B12" s="5" t="n">
        <v>0</v>
      </c>
    </row>
    <row r="13" spans="1:2">
      <c r="A13" s="4" t="s">
        <v>832</v>
      </c>
      <c r="B13" s="7" t="n">
        <v>3.19</v>
      </c>
    </row>
    <row r="14" spans="1:2">
      <c r="A14" s="4" t="s">
        <v>487</v>
      </c>
    </row>
    <row r="15" spans="1:2">
      <c r="A15" s="3" t="s">
        <v>828</v>
      </c>
    </row>
    <row r="16" spans="1:2">
      <c r="A16" s="4" t="s">
        <v>845</v>
      </c>
      <c r="B16" s="4" t="s">
        <v>84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7</v>
      </c>
      <c r="C1" s="2" t="s">
        <v>109</v>
      </c>
      <c r="E1" s="2" t="s">
        <v>1</v>
      </c>
    </row>
    <row r="2" spans="1:6">
      <c r="C2" s="2" t="s">
        <v>2</v>
      </c>
      <c r="D2" s="2" t="s">
        <v>110</v>
      </c>
      <c r="E2" s="2" t="s">
        <v>2</v>
      </c>
      <c r="F2" s="2" t="s">
        <v>110</v>
      </c>
    </row>
    <row r="3" spans="1:6">
      <c r="A3" s="4" t="s">
        <v>125</v>
      </c>
      <c r="C3" s="6" t="n">
        <v>13522</v>
      </c>
      <c r="D3" s="6" t="n">
        <v>10609</v>
      </c>
      <c r="E3" s="6" t="n">
        <v>69351</v>
      </c>
      <c r="F3" s="6" t="n">
        <v>41040</v>
      </c>
    </row>
    <row r="4" spans="1:6">
      <c r="A4" s="4" t="s">
        <v>128</v>
      </c>
      <c r="C4" s="5" t="n">
        <v>223</v>
      </c>
      <c r="D4" s="5" t="n">
        <v>80</v>
      </c>
      <c r="E4" s="5" t="n">
        <v>111</v>
      </c>
      <c r="F4" s="5" t="n">
        <v>274</v>
      </c>
    </row>
    <row r="5" spans="1:6">
      <c r="A5" s="4" t="s">
        <v>848</v>
      </c>
      <c r="C5" s="5" t="n">
        <v>0</v>
      </c>
      <c r="D5" s="5" t="n">
        <v>0</v>
      </c>
      <c r="E5" s="5" t="n">
        <v>0</v>
      </c>
      <c r="F5" s="5" t="n">
        <v>-4777</v>
      </c>
    </row>
    <row r="6" spans="1:6">
      <c r="A6" s="4" t="s">
        <v>849</v>
      </c>
      <c r="C6" s="5" t="n">
        <v>4063</v>
      </c>
      <c r="D6" s="5" t="n">
        <v>3168</v>
      </c>
      <c r="E6" s="5" t="n">
        <v>20549</v>
      </c>
      <c r="F6" s="5" t="n">
        <v>12243</v>
      </c>
    </row>
    <row r="7" spans="1:6">
      <c r="A7" s="4" t="s">
        <v>850</v>
      </c>
      <c r="C7" s="5" t="n">
        <v>9682</v>
      </c>
      <c r="D7" s="5" t="n">
        <v>7521</v>
      </c>
      <c r="E7" s="5" t="n">
        <v>48913</v>
      </c>
      <c r="F7" s="5" t="n">
        <v>24294</v>
      </c>
    </row>
    <row r="8" spans="1:6">
      <c r="A8" s="4" t="s">
        <v>126</v>
      </c>
      <c r="C8" s="5" t="n">
        <v>0</v>
      </c>
      <c r="D8" s="5" t="n">
        <v>57882</v>
      </c>
      <c r="E8" s="5" t="n">
        <v>0</v>
      </c>
      <c r="F8" s="5" t="n">
        <v>60548</v>
      </c>
    </row>
    <row r="9" spans="1:6">
      <c r="A9" s="4" t="s">
        <v>851</v>
      </c>
      <c r="C9" s="5" t="n">
        <v>9682</v>
      </c>
      <c r="D9" s="5" t="n">
        <v>48247</v>
      </c>
      <c r="E9" s="5" t="n">
        <v>48913</v>
      </c>
      <c r="F9" s="5" t="n">
        <v>64552</v>
      </c>
    </row>
    <row r="10" spans="1:6">
      <c r="A10" s="4" t="s">
        <v>852</v>
      </c>
      <c r="C10" s="6" t="n">
        <v>9700</v>
      </c>
      <c r="D10" s="6" t="n">
        <v>48307</v>
      </c>
      <c r="E10" s="6" t="n">
        <v>48990</v>
      </c>
      <c r="F10" s="6" t="n">
        <v>67754</v>
      </c>
    </row>
    <row r="11" spans="1:6">
      <c r="A11" s="4" t="s">
        <v>853</v>
      </c>
      <c r="B11" s="4" t="s">
        <v>67</v>
      </c>
      <c r="C11" s="5" t="n">
        <v>264833000</v>
      </c>
      <c r="D11" s="5" t="n">
        <v>263829000</v>
      </c>
      <c r="E11" s="5" t="n">
        <v>264536000</v>
      </c>
      <c r="F11" s="5" t="n">
        <v>219267000</v>
      </c>
    </row>
    <row r="12" spans="1:6">
      <c r="A12" s="4" t="s">
        <v>854</v>
      </c>
      <c r="C12" s="5" t="n">
        <v>1696000</v>
      </c>
      <c r="D12" s="5" t="n">
        <v>1111000</v>
      </c>
      <c r="E12" s="5" t="n">
        <v>1404000</v>
      </c>
      <c r="F12" s="5" t="n">
        <v>35998000</v>
      </c>
    </row>
    <row r="13" spans="1:6">
      <c r="A13" s="4" t="s">
        <v>855</v>
      </c>
      <c r="C13" s="5" t="n">
        <v>266529000</v>
      </c>
      <c r="D13" s="5" t="n">
        <v>264940000</v>
      </c>
      <c r="E13" s="5" t="n">
        <v>265940000</v>
      </c>
      <c r="F13" s="5" t="n">
        <v>255265000</v>
      </c>
    </row>
    <row r="14" spans="1:6">
      <c r="A14" s="3" t="s">
        <v>856</v>
      </c>
    </row>
    <row r="15" spans="1:6">
      <c r="A15" s="4" t="s">
        <v>137</v>
      </c>
      <c r="C15" s="7" t="n">
        <v>0.04</v>
      </c>
      <c r="D15" s="7" t="n">
        <v>0.03</v>
      </c>
      <c r="E15" s="7" t="n">
        <v>0.18</v>
      </c>
      <c r="F15" s="7" t="n">
        <v>0.11</v>
      </c>
    </row>
    <row r="16" spans="1:6">
      <c r="A16" s="4" t="s">
        <v>138</v>
      </c>
      <c r="C16" s="8" t="n">
        <v>0.04</v>
      </c>
      <c r="D16" s="8" t="n">
        <v>0.03</v>
      </c>
      <c r="E16" s="8" t="n">
        <v>0.18</v>
      </c>
      <c r="F16" s="8" t="n">
        <v>0.1</v>
      </c>
    </row>
    <row r="17" spans="1:6">
      <c r="A17" s="4" t="s">
        <v>139</v>
      </c>
      <c r="C17" s="5" t="n">
        <v>0</v>
      </c>
      <c r="D17" s="8" t="n">
        <v>0.15</v>
      </c>
      <c r="E17" s="5" t="n">
        <v>0</v>
      </c>
      <c r="F17" s="8" t="n">
        <v>0.18</v>
      </c>
    </row>
    <row r="18" spans="1:6">
      <c r="A18" s="4" t="s">
        <v>140</v>
      </c>
      <c r="C18" s="5" t="n">
        <v>0</v>
      </c>
      <c r="D18" s="8" t="n">
        <v>0.15</v>
      </c>
      <c r="E18" s="5" t="n">
        <v>0</v>
      </c>
      <c r="F18" s="8" t="n">
        <v>0.17</v>
      </c>
    </row>
    <row r="19" spans="1:6">
      <c r="A19" s="4" t="s">
        <v>141</v>
      </c>
      <c r="C19" s="8" t="n">
        <v>0.04</v>
      </c>
      <c r="D19" s="8" t="n">
        <v>0.18</v>
      </c>
      <c r="E19" s="8" t="n">
        <v>0.18</v>
      </c>
      <c r="F19" s="8" t="n">
        <v>0.29</v>
      </c>
    </row>
    <row r="20" spans="1:6">
      <c r="A20" s="4" t="s">
        <v>142</v>
      </c>
      <c r="C20" s="7" t="n">
        <v>0.04</v>
      </c>
      <c r="D20" s="7" t="n">
        <v>0.18</v>
      </c>
      <c r="E20" s="7" t="n">
        <v>0.18</v>
      </c>
      <c r="F20" s="7" t="n">
        <v>0.27</v>
      </c>
    </row>
    <row r="21" spans="1:6">
      <c r="A21" s="4" t="s">
        <v>101</v>
      </c>
    </row>
    <row r="22" spans="1:6">
      <c r="A22" s="4" t="s">
        <v>857</v>
      </c>
      <c r="C22" s="6" t="n">
        <v>-18</v>
      </c>
      <c r="D22" s="6" t="n">
        <v>-60</v>
      </c>
      <c r="E22" s="6" t="n">
        <v>-77</v>
      </c>
      <c r="F22" s="6" t="n">
        <v>-3202</v>
      </c>
    </row>
    <row r="23" spans="1:6">
      <c r="A23" s="4" t="s">
        <v>858</v>
      </c>
    </row>
    <row r="24" spans="1:6">
      <c r="A24" s="3" t="s">
        <v>856</v>
      </c>
    </row>
    <row r="25" spans="1:6">
      <c r="A25" s="4" t="s">
        <v>749</v>
      </c>
      <c r="C25" s="5" t="n">
        <v>11211449</v>
      </c>
      <c r="D25" s="5" t="n">
        <v>11211449</v>
      </c>
      <c r="E25" s="5" t="n">
        <v>11211449</v>
      </c>
      <c r="F25" s="5" t="n">
        <v>11211449</v>
      </c>
    </row>
    <row r="26" spans="1:6">
      <c r="A26" s="4" t="s">
        <v>859</v>
      </c>
    </row>
    <row r="27" spans="1:6">
      <c r="A27" s="4" t="s">
        <v>849</v>
      </c>
      <c r="C27" s="6" t="n">
        <v>0</v>
      </c>
      <c r="D27" s="6" t="n">
        <v>-17156</v>
      </c>
      <c r="E27" s="6" t="n">
        <v>0</v>
      </c>
      <c r="F27" s="6" t="n">
        <v>-20290</v>
      </c>
    </row>
    <row r="28" spans="1:6"/>
    <row r="29" spans="1:6">
      <c r="A29" s="4" t="s">
        <v>67</v>
      </c>
      <c r="B29" s="4" t="s">
        <v>146</v>
      </c>
    </row>
  </sheetData>
  <mergeCells count="5">
    <mergeCell ref="A1:B2"/>
    <mergeCell ref="C1:D1"/>
    <mergeCell ref="E1:F1"/>
    <mergeCell ref="A28:E28"/>
    <mergeCell ref="B29:E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09</v>
      </c>
      <c r="D1" s="2" t="s">
        <v>1</v>
      </c>
    </row>
    <row r="2" spans="1:5">
      <c r="B2" s="2" t="s">
        <v>2</v>
      </c>
      <c r="C2" s="2" t="s">
        <v>110</v>
      </c>
      <c r="D2" s="2" t="s">
        <v>2</v>
      </c>
      <c r="E2" s="2" t="s">
        <v>110</v>
      </c>
    </row>
    <row r="3" spans="1:5">
      <c r="A3" s="3" t="s">
        <v>861</v>
      </c>
    </row>
    <row r="4" spans="1:5">
      <c r="A4" s="4" t="s">
        <v>862</v>
      </c>
      <c r="B4" s="5" t="n">
        <v>502</v>
      </c>
      <c r="C4" s="5" t="n">
        <v>1004</v>
      </c>
      <c r="D4" s="5" t="n">
        <v>1234</v>
      </c>
      <c r="E4" s="5" t="n">
        <v>1004</v>
      </c>
    </row>
    <row r="5" spans="1:5">
      <c r="A5" s="4" t="s">
        <v>808</v>
      </c>
    </row>
    <row r="6" spans="1:5">
      <c r="A6" s="3" t="s">
        <v>861</v>
      </c>
    </row>
    <row r="7" spans="1:5">
      <c r="A7" s="4" t="s">
        <v>862</v>
      </c>
      <c r="B7" s="5" t="n">
        <v>502</v>
      </c>
      <c r="C7" s="5" t="n">
        <v>1004</v>
      </c>
      <c r="D7" s="5" t="n">
        <v>12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38"/>
    <col customWidth="1" max="6" min="6" width="21"/>
  </cols>
  <sheetData>
    <row r="1" spans="1:6">
      <c r="A1" s="1" t="s">
        <v>863</v>
      </c>
      <c r="C1" s="2" t="s">
        <v>109</v>
      </c>
      <c r="E1" s="2" t="s">
        <v>1</v>
      </c>
    </row>
    <row r="2" spans="1:6">
      <c r="C2" s="2" t="s">
        <v>179</v>
      </c>
      <c r="D2" s="2" t="s">
        <v>180</v>
      </c>
      <c r="E2" s="2" t="s">
        <v>864</v>
      </c>
      <c r="F2" s="2" t="s">
        <v>180</v>
      </c>
    </row>
    <row r="3" spans="1:6">
      <c r="A3" s="3" t="s">
        <v>865</v>
      </c>
    </row>
    <row r="4" spans="1:6">
      <c r="A4" s="4" t="s">
        <v>403</v>
      </c>
      <c r="E4" s="5" t="n">
        <v>5</v>
      </c>
    </row>
    <row r="5" spans="1:6">
      <c r="A5" s="4" t="s">
        <v>866</v>
      </c>
      <c r="C5" s="6" t="n">
        <v>138851</v>
      </c>
      <c r="D5" s="6" t="n">
        <v>137038</v>
      </c>
      <c r="E5" s="6" t="n">
        <v>469009</v>
      </c>
      <c r="F5" s="6" t="n">
        <v>475655</v>
      </c>
    </row>
    <row r="6" spans="1:6">
      <c r="A6" s="4" t="s">
        <v>867</v>
      </c>
      <c r="C6" s="5" t="n">
        <v>41411</v>
      </c>
      <c r="D6" s="5" t="n">
        <v>35767</v>
      </c>
      <c r="E6" s="5" t="n">
        <v>152810</v>
      </c>
      <c r="F6" s="5" t="n">
        <v>131936</v>
      </c>
    </row>
    <row r="7" spans="1:6">
      <c r="A7" s="4" t="s">
        <v>655</v>
      </c>
      <c r="C7" s="5" t="n">
        <v>-8245</v>
      </c>
      <c r="D7" s="5" t="n">
        <v>-8202</v>
      </c>
      <c r="E7" s="5" t="n">
        <v>-24625</v>
      </c>
      <c r="F7" s="5" t="n">
        <v>-25150</v>
      </c>
    </row>
    <row r="8" spans="1:6">
      <c r="A8" s="4" t="s">
        <v>868</v>
      </c>
      <c r="C8" s="5" t="n">
        <v>-2029</v>
      </c>
      <c r="D8" s="5" t="n">
        <v>-2216</v>
      </c>
      <c r="E8" s="5" t="n">
        <v>-6336</v>
      </c>
      <c r="F8" s="5" t="n">
        <v>-6839</v>
      </c>
    </row>
    <row r="9" spans="1:6">
      <c r="A9" s="4" t="s">
        <v>869</v>
      </c>
      <c r="C9" s="5" t="n">
        <v>-354</v>
      </c>
      <c r="D9" s="5" t="n">
        <v>-3152</v>
      </c>
      <c r="E9" s="5" t="n">
        <v>-2967</v>
      </c>
      <c r="F9" s="5" t="n">
        <v>-3152</v>
      </c>
    </row>
    <row r="10" spans="1:6">
      <c r="A10" s="4" t="s">
        <v>120</v>
      </c>
      <c r="C10" s="5" t="n">
        <v>30783</v>
      </c>
      <c r="D10" s="5" t="n">
        <v>22197</v>
      </c>
      <c r="E10" s="5" t="n">
        <v>118882</v>
      </c>
      <c r="F10" s="5" t="n">
        <v>96795</v>
      </c>
    </row>
    <row r="11" spans="1:6">
      <c r="A11" s="4" t="s">
        <v>870</v>
      </c>
      <c r="C11" s="5" t="n">
        <v>-8037</v>
      </c>
      <c r="D11" s="5" t="n">
        <v>-9977</v>
      </c>
      <c r="E11" s="5" t="n">
        <v>-24014</v>
      </c>
      <c r="F11" s="5" t="n">
        <v>-40206</v>
      </c>
    </row>
    <row r="12" spans="1:6">
      <c r="A12" s="4" t="s">
        <v>871</v>
      </c>
      <c r="C12" s="5" t="n">
        <v>-3963</v>
      </c>
      <c r="D12" s="5" t="n">
        <v>1574</v>
      </c>
      <c r="E12" s="5" t="n">
        <v>-4823</v>
      </c>
      <c r="F12" s="5" t="n">
        <v>-1144</v>
      </c>
    </row>
    <row r="13" spans="1:6">
      <c r="A13" s="4" t="s">
        <v>872</v>
      </c>
      <c r="C13" s="5" t="n">
        <v>18783</v>
      </c>
      <c r="D13" s="5" t="n">
        <v>13794</v>
      </c>
      <c r="E13" s="5" t="n">
        <v>90045</v>
      </c>
      <c r="F13" s="5" t="n">
        <v>55445</v>
      </c>
    </row>
    <row r="14" spans="1:6">
      <c r="A14" s="4" t="s">
        <v>873</v>
      </c>
    </row>
    <row r="15" spans="1:6">
      <c r="A15" s="3" t="s">
        <v>865</v>
      </c>
    </row>
    <row r="16" spans="1:6">
      <c r="A16" s="4" t="s">
        <v>866</v>
      </c>
      <c r="C16" s="5" t="n">
        <v>138851</v>
      </c>
      <c r="D16" s="5" t="n">
        <v>137038</v>
      </c>
      <c r="E16" s="5" t="n">
        <v>469009</v>
      </c>
      <c r="F16" s="5" t="n">
        <v>475655</v>
      </c>
    </row>
    <row r="17" spans="1:6">
      <c r="A17" s="4" t="s">
        <v>867</v>
      </c>
      <c r="C17" s="5" t="n">
        <v>47756</v>
      </c>
      <c r="D17" s="5" t="n">
        <v>42651</v>
      </c>
      <c r="E17" s="5" t="n">
        <v>173233</v>
      </c>
      <c r="F17" s="5" t="n">
        <v>152858</v>
      </c>
    </row>
    <row r="18" spans="1:6">
      <c r="A18" s="4" t="s">
        <v>874</v>
      </c>
    </row>
    <row r="19" spans="1:6">
      <c r="A19" s="3" t="s">
        <v>865</v>
      </c>
    </row>
    <row r="20" spans="1:6">
      <c r="A20" s="4" t="s">
        <v>866</v>
      </c>
      <c r="C20" s="5" t="n">
        <v>16062</v>
      </c>
      <c r="D20" s="5" t="n">
        <v>16348</v>
      </c>
      <c r="E20" s="5" t="n">
        <v>57962</v>
      </c>
      <c r="F20" s="5" t="n">
        <v>59208</v>
      </c>
    </row>
    <row r="21" spans="1:6">
      <c r="A21" s="4" t="s">
        <v>867</v>
      </c>
      <c r="C21" s="5" t="n">
        <v>2430</v>
      </c>
      <c r="D21" s="5" t="n">
        <v>4481</v>
      </c>
      <c r="E21" s="5" t="n">
        <v>16439</v>
      </c>
      <c r="F21" s="5" t="n">
        <v>13084</v>
      </c>
    </row>
    <row r="22" spans="1:6">
      <c r="A22" s="4" t="s">
        <v>875</v>
      </c>
    </row>
    <row r="23" spans="1:6">
      <c r="A23" s="3" t="s">
        <v>865</v>
      </c>
    </row>
    <row r="24" spans="1:6">
      <c r="A24" s="4" t="s">
        <v>866</v>
      </c>
      <c r="C24" s="5" t="n">
        <v>46857</v>
      </c>
      <c r="D24" s="5" t="n">
        <v>45489</v>
      </c>
      <c r="E24" s="5" t="n">
        <v>161552</v>
      </c>
      <c r="F24" s="5" t="n">
        <v>158051</v>
      </c>
    </row>
    <row r="25" spans="1:6">
      <c r="A25" s="4" t="s">
        <v>867</v>
      </c>
      <c r="C25" s="5" t="n">
        <v>17505</v>
      </c>
      <c r="D25" s="5" t="n">
        <v>15388</v>
      </c>
      <c r="E25" s="5" t="n">
        <v>64745</v>
      </c>
      <c r="F25" s="5" t="n">
        <v>59009</v>
      </c>
    </row>
    <row r="26" spans="1:6">
      <c r="A26" s="4" t="s">
        <v>876</v>
      </c>
    </row>
    <row r="27" spans="1:6">
      <c r="A27" s="3" t="s">
        <v>865</v>
      </c>
    </row>
    <row r="28" spans="1:6">
      <c r="A28" s="4" t="s">
        <v>866</v>
      </c>
      <c r="C28" s="5" t="n">
        <v>39684</v>
      </c>
      <c r="D28" s="5" t="n">
        <v>41128</v>
      </c>
      <c r="E28" s="5" t="n">
        <v>126856</v>
      </c>
      <c r="F28" s="5" t="n">
        <v>136683</v>
      </c>
    </row>
    <row r="29" spans="1:6">
      <c r="A29" s="4" t="s">
        <v>867</v>
      </c>
      <c r="C29" s="5" t="n">
        <v>16941</v>
      </c>
      <c r="D29" s="5" t="n">
        <v>15607</v>
      </c>
      <c r="E29" s="5" t="n">
        <v>59717</v>
      </c>
      <c r="F29" s="5" t="n">
        <v>58696</v>
      </c>
    </row>
    <row r="30" spans="1:6">
      <c r="A30" s="4" t="s">
        <v>877</v>
      </c>
    </row>
    <row r="31" spans="1:6">
      <c r="A31" s="3" t="s">
        <v>865</v>
      </c>
    </row>
    <row r="32" spans="1:6">
      <c r="A32" s="4" t="s">
        <v>866</v>
      </c>
      <c r="C32" s="5" t="n">
        <v>22146</v>
      </c>
      <c r="D32" s="5" t="n">
        <v>20867</v>
      </c>
      <c r="E32" s="5" t="n">
        <v>70791</v>
      </c>
      <c r="F32" s="5" t="n">
        <v>70590</v>
      </c>
    </row>
    <row r="33" spans="1:6">
      <c r="A33" s="4" t="s">
        <v>867</v>
      </c>
      <c r="C33" s="5" t="n">
        <v>7071</v>
      </c>
      <c r="D33" s="5" t="n">
        <v>5032</v>
      </c>
      <c r="E33" s="5" t="n">
        <v>17355</v>
      </c>
      <c r="F33" s="5" t="n">
        <v>10041</v>
      </c>
    </row>
    <row r="34" spans="1:6">
      <c r="A34" s="4" t="s">
        <v>878</v>
      </c>
    </row>
    <row r="35" spans="1:6">
      <c r="A35" s="3" t="s">
        <v>865</v>
      </c>
    </row>
    <row r="36" spans="1:6">
      <c r="A36" s="4" t="s">
        <v>866</v>
      </c>
      <c r="C36" s="5" t="n">
        <v>14368</v>
      </c>
      <c r="D36" s="5" t="n">
        <v>13586</v>
      </c>
      <c r="E36" s="5" t="n">
        <v>54494</v>
      </c>
      <c r="F36" s="5" t="n">
        <v>53483</v>
      </c>
    </row>
    <row r="37" spans="1:6">
      <c r="A37" s="4" t="s">
        <v>867</v>
      </c>
      <c r="C37" s="5" t="n">
        <v>3816</v>
      </c>
      <c r="D37" s="5" t="n">
        <v>2158</v>
      </c>
      <c r="E37" s="5" t="n">
        <v>14960</v>
      </c>
      <c r="F37" s="5" t="n">
        <v>12010</v>
      </c>
    </row>
    <row r="38" spans="1:6">
      <c r="A38" s="4" t="s">
        <v>879</v>
      </c>
    </row>
    <row r="39" spans="1:6">
      <c r="A39" s="3" t="s">
        <v>865</v>
      </c>
    </row>
    <row r="40" spans="1:6">
      <c r="A40" s="4" t="s">
        <v>866</v>
      </c>
      <c r="B40" s="4" t="s">
        <v>67</v>
      </c>
      <c r="C40" s="5" t="n">
        <v>-266</v>
      </c>
      <c r="D40" s="5" t="n">
        <v>-380</v>
      </c>
      <c r="E40" s="5" t="n">
        <v>-2646</v>
      </c>
      <c r="F40" s="5" t="n">
        <v>-2360</v>
      </c>
    </row>
    <row r="41" spans="1:6">
      <c r="A41" s="4" t="s">
        <v>867</v>
      </c>
      <c r="C41" s="5" t="n">
        <v>-7</v>
      </c>
      <c r="D41" s="5" t="n">
        <v>-15</v>
      </c>
      <c r="E41" s="5" t="n">
        <v>17</v>
      </c>
      <c r="F41" s="5" t="n">
        <v>18</v>
      </c>
    </row>
    <row r="42" spans="1:6">
      <c r="A42" s="4" t="s">
        <v>880</v>
      </c>
    </row>
    <row r="43" spans="1:6">
      <c r="A43" s="3" t="s">
        <v>865</v>
      </c>
    </row>
    <row r="44" spans="1:6">
      <c r="A44" s="4" t="s">
        <v>867</v>
      </c>
      <c r="C44" s="6" t="n">
        <v>-6345</v>
      </c>
      <c r="D44" s="6" t="n">
        <v>-6884</v>
      </c>
      <c r="E44" s="6" t="n">
        <v>-20423</v>
      </c>
      <c r="F44" s="6" t="n">
        <v>-20922</v>
      </c>
    </row>
    <row r="45" spans="1:6"/>
    <row r="46" spans="1:6">
      <c r="A46" s="4" t="s">
        <v>67</v>
      </c>
      <c r="B46" s="4" t="s">
        <v>881</v>
      </c>
    </row>
  </sheetData>
  <mergeCells count="5">
    <mergeCell ref="A1:B2"/>
    <mergeCell ref="C1:D1"/>
    <mergeCell ref="E1:F1"/>
    <mergeCell ref="A45:E45"/>
    <mergeCell ref="B46:E4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54"/>
    <col customWidth="1" max="3" min="3" width="14"/>
    <col customWidth="1" max="4" min="4" width="14"/>
  </cols>
  <sheetData>
    <row r="1" spans="1:4">
      <c r="A1" s="1" t="s">
        <v>882</v>
      </c>
      <c r="C1" s="2" t="s">
        <v>2</v>
      </c>
      <c r="D1" s="2" t="s">
        <v>58</v>
      </c>
    </row>
    <row r="2" spans="1:4">
      <c r="A2" s="3" t="s">
        <v>865</v>
      </c>
    </row>
    <row r="3" spans="1:4">
      <c r="A3" s="4" t="s">
        <v>883</v>
      </c>
      <c r="B3" s="4" t="s">
        <v>67</v>
      </c>
      <c r="C3" s="6" t="n">
        <v>1339181</v>
      </c>
      <c r="D3" s="6" t="n">
        <v>1488361</v>
      </c>
    </row>
    <row r="4" spans="1:4">
      <c r="A4" s="4" t="s">
        <v>873</v>
      </c>
    </row>
    <row r="5" spans="1:4">
      <c r="A5" s="3" t="s">
        <v>865</v>
      </c>
    </row>
    <row r="6" spans="1:4">
      <c r="A6" s="4" t="s">
        <v>883</v>
      </c>
      <c r="B6" s="4" t="s">
        <v>67</v>
      </c>
      <c r="C6" s="5" t="n">
        <v>1315673</v>
      </c>
      <c r="D6" s="5" t="n">
        <v>1447080</v>
      </c>
    </row>
    <row r="7" spans="1:4">
      <c r="A7" s="4" t="s">
        <v>874</v>
      </c>
    </row>
    <row r="8" spans="1:4">
      <c r="A8" s="3" t="s">
        <v>865</v>
      </c>
    </row>
    <row r="9" spans="1:4">
      <c r="A9" s="4" t="s">
        <v>883</v>
      </c>
      <c r="C9" s="5" t="n">
        <v>129160</v>
      </c>
      <c r="D9" s="5" t="n">
        <v>142165</v>
      </c>
    </row>
    <row r="10" spans="1:4">
      <c r="A10" s="4" t="s">
        <v>875</v>
      </c>
    </row>
    <row r="11" spans="1:4">
      <c r="A11" s="3" t="s">
        <v>865</v>
      </c>
    </row>
    <row r="12" spans="1:4">
      <c r="A12" s="4" t="s">
        <v>883</v>
      </c>
      <c r="C12" s="5" t="n">
        <v>708404</v>
      </c>
      <c r="D12" s="5" t="n">
        <v>771286</v>
      </c>
    </row>
    <row r="13" spans="1:4">
      <c r="A13" s="4" t="s">
        <v>876</v>
      </c>
    </row>
    <row r="14" spans="1:4">
      <c r="A14" s="3" t="s">
        <v>865</v>
      </c>
    </row>
    <row r="15" spans="1:4">
      <c r="A15" s="4" t="s">
        <v>883</v>
      </c>
      <c r="C15" s="5" t="n">
        <v>263825</v>
      </c>
      <c r="D15" s="5" t="n">
        <v>297937</v>
      </c>
    </row>
    <row r="16" spans="1:4">
      <c r="A16" s="4" t="s">
        <v>877</v>
      </c>
    </row>
    <row r="17" spans="1:4">
      <c r="A17" s="3" t="s">
        <v>865</v>
      </c>
    </row>
    <row r="18" spans="1:4">
      <c r="A18" s="4" t="s">
        <v>883</v>
      </c>
      <c r="C18" s="5" t="n">
        <v>137321</v>
      </c>
      <c r="D18" s="5" t="n">
        <v>146252</v>
      </c>
    </row>
    <row r="19" spans="1:4">
      <c r="A19" s="4" t="s">
        <v>878</v>
      </c>
    </row>
    <row r="20" spans="1:4">
      <c r="A20" s="3" t="s">
        <v>865</v>
      </c>
    </row>
    <row r="21" spans="1:4">
      <c r="A21" s="4" t="s">
        <v>883</v>
      </c>
      <c r="C21" s="5" t="n">
        <v>76963</v>
      </c>
      <c r="D21" s="5" t="n">
        <v>89440</v>
      </c>
    </row>
    <row r="22" spans="1:4">
      <c r="A22" s="4" t="s">
        <v>880</v>
      </c>
    </row>
    <row r="23" spans="1:4">
      <c r="A23" s="3" t="s">
        <v>865</v>
      </c>
    </row>
    <row r="24" spans="1:4">
      <c r="A24" s="4" t="s">
        <v>883</v>
      </c>
      <c r="C24" s="6" t="n">
        <v>23508</v>
      </c>
      <c r="D24" s="6" t="n">
        <v>41281</v>
      </c>
    </row>
    <row r="25" spans="1:4"/>
    <row r="26" spans="1:4">
      <c r="A26" s="4" t="s">
        <v>67</v>
      </c>
      <c r="B26" s="4" t="s">
        <v>99</v>
      </c>
    </row>
  </sheetData>
  <mergeCells count="3">
    <mergeCell ref="A1:B1"/>
    <mergeCell ref="A25:C25"/>
    <mergeCell ref="B26:C2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84</v>
      </c>
      <c r="B1" s="2" t="s">
        <v>1</v>
      </c>
    </row>
    <row r="2" spans="1:3">
      <c r="B2" s="2" t="s">
        <v>2</v>
      </c>
      <c r="C2" s="2" t="s">
        <v>110</v>
      </c>
    </row>
    <row r="3" spans="1:3">
      <c r="A3" s="3" t="s">
        <v>865</v>
      </c>
    </row>
    <row r="4" spans="1:3">
      <c r="A4" s="4" t="s">
        <v>885</v>
      </c>
      <c r="B4" s="6" t="n">
        <v>15639</v>
      </c>
      <c r="C4" s="6" t="n">
        <v>15068</v>
      </c>
    </row>
    <row r="5" spans="1:3">
      <c r="A5" s="4" t="s">
        <v>880</v>
      </c>
    </row>
    <row r="6" spans="1:3">
      <c r="A6" s="3" t="s">
        <v>865</v>
      </c>
    </row>
    <row r="7" spans="1:3">
      <c r="A7" s="4" t="s">
        <v>885</v>
      </c>
      <c r="B7" s="5" t="n">
        <v>256</v>
      </c>
      <c r="C7" s="5" t="n">
        <v>490</v>
      </c>
    </row>
    <row r="8" spans="1:3">
      <c r="A8" s="4" t="s">
        <v>873</v>
      </c>
    </row>
    <row r="9" spans="1:3">
      <c r="A9" s="3" t="s">
        <v>865</v>
      </c>
    </row>
    <row r="10" spans="1:3">
      <c r="A10" s="4" t="s">
        <v>885</v>
      </c>
      <c r="B10" s="5" t="n">
        <v>15383</v>
      </c>
      <c r="C10" s="5" t="n">
        <v>14578</v>
      </c>
    </row>
    <row r="11" spans="1:3">
      <c r="A11" s="4" t="s">
        <v>874</v>
      </c>
    </row>
    <row r="12" spans="1:3">
      <c r="A12" s="3" t="s">
        <v>865</v>
      </c>
    </row>
    <row r="13" spans="1:3">
      <c r="A13" s="4" t="s">
        <v>885</v>
      </c>
      <c r="B13" s="5" t="n">
        <v>4738</v>
      </c>
      <c r="C13" s="5" t="n">
        <v>2939</v>
      </c>
    </row>
    <row r="14" spans="1:3">
      <c r="A14" s="4" t="s">
        <v>875</v>
      </c>
    </row>
    <row r="15" spans="1:3">
      <c r="A15" s="3" t="s">
        <v>865</v>
      </c>
    </row>
    <row r="16" spans="1:3">
      <c r="A16" s="4" t="s">
        <v>885</v>
      </c>
      <c r="B16" s="5" t="n">
        <v>4555</v>
      </c>
      <c r="C16" s="5" t="n">
        <v>5450</v>
      </c>
    </row>
    <row r="17" spans="1:3">
      <c r="A17" s="4" t="s">
        <v>876</v>
      </c>
    </row>
    <row r="18" spans="1:3">
      <c r="A18" s="3" t="s">
        <v>865</v>
      </c>
    </row>
    <row r="19" spans="1:3">
      <c r="A19" s="4" t="s">
        <v>885</v>
      </c>
      <c r="B19" s="5" t="n">
        <v>2234</v>
      </c>
      <c r="C19" s="5" t="n">
        <v>2009</v>
      </c>
    </row>
    <row r="20" spans="1:3">
      <c r="A20" s="4" t="s">
        <v>877</v>
      </c>
    </row>
    <row r="21" spans="1:3">
      <c r="A21" s="3" t="s">
        <v>865</v>
      </c>
    </row>
    <row r="22" spans="1:3">
      <c r="A22" s="4" t="s">
        <v>885</v>
      </c>
      <c r="B22" s="5" t="n">
        <v>1087</v>
      </c>
      <c r="C22" s="5" t="n">
        <v>1210</v>
      </c>
    </row>
    <row r="23" spans="1:3">
      <c r="A23" s="4" t="s">
        <v>878</v>
      </c>
    </row>
    <row r="24" spans="1:3">
      <c r="A24" s="3" t="s">
        <v>865</v>
      </c>
    </row>
    <row r="25" spans="1:3">
      <c r="A25" s="4" t="s">
        <v>885</v>
      </c>
      <c r="B25" s="6" t="n">
        <v>2769</v>
      </c>
      <c r="C25" s="6" t="n">
        <v>297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4"/>
    <col customWidth="1" max="3" min="3" width="14"/>
    <col customWidth="1" max="4" min="4" width="4"/>
    <col customWidth="1" max="5" min="5" width="14"/>
    <col customWidth="1" max="6" min="6" width="4"/>
    <col customWidth="1" max="7" min="7" width="14"/>
    <col customWidth="1" max="8" min="8" width="14"/>
  </cols>
  <sheetData>
    <row r="1" spans="1:8">
      <c r="A1" s="1" t="s">
        <v>886</v>
      </c>
      <c r="C1" s="2" t="s">
        <v>2</v>
      </c>
      <c r="E1" s="2" t="s">
        <v>58</v>
      </c>
      <c r="G1" s="2" t="s">
        <v>110</v>
      </c>
      <c r="H1" s="2" t="s">
        <v>638</v>
      </c>
    </row>
    <row r="2" spans="1:8">
      <c r="A2" s="3" t="s">
        <v>865</v>
      </c>
    </row>
    <row r="3" spans="1:8">
      <c r="A3" s="4" t="s">
        <v>887</v>
      </c>
      <c r="C3" s="6" t="n">
        <v>104553</v>
      </c>
      <c r="D3" s="4" t="s">
        <v>67</v>
      </c>
      <c r="E3" s="6" t="n">
        <v>117604</v>
      </c>
      <c r="F3" s="4" t="s">
        <v>67</v>
      </c>
      <c r="G3" s="6" t="n">
        <v>114194</v>
      </c>
      <c r="H3" s="6" t="n">
        <v>119349</v>
      </c>
    </row>
    <row r="4" spans="1:8">
      <c r="A4" s="4" t="s">
        <v>873</v>
      </c>
    </row>
    <row r="5" spans="1:8">
      <c r="A5" s="3" t="s">
        <v>865</v>
      </c>
    </row>
    <row r="6" spans="1:8">
      <c r="A6" s="4" t="s">
        <v>887</v>
      </c>
      <c r="B6" s="4" t="s">
        <v>67</v>
      </c>
      <c r="C6" s="5" t="n">
        <v>103305</v>
      </c>
      <c r="E6" s="5" t="n">
        <v>115640</v>
      </c>
    </row>
    <row r="7" spans="1:8">
      <c r="A7" s="4" t="s">
        <v>874</v>
      </c>
    </row>
    <row r="8" spans="1:8">
      <c r="A8" s="3" t="s">
        <v>865</v>
      </c>
    </row>
    <row r="9" spans="1:8">
      <c r="A9" s="4" t="s">
        <v>887</v>
      </c>
      <c r="C9" s="5" t="n">
        <v>12734</v>
      </c>
      <c r="E9" s="5" t="n">
        <v>10627</v>
      </c>
    </row>
    <row r="10" spans="1:8">
      <c r="A10" s="4" t="s">
        <v>875</v>
      </c>
    </row>
    <row r="11" spans="1:8">
      <c r="A11" s="3" t="s">
        <v>865</v>
      </c>
    </row>
    <row r="12" spans="1:8">
      <c r="A12" s="4" t="s">
        <v>887</v>
      </c>
      <c r="C12" s="5" t="n">
        <v>33773</v>
      </c>
      <c r="E12" s="5" t="n">
        <v>39314</v>
      </c>
    </row>
    <row r="13" spans="1:8">
      <c r="A13" s="4" t="s">
        <v>876</v>
      </c>
    </row>
    <row r="14" spans="1:8">
      <c r="A14" s="3" t="s">
        <v>865</v>
      </c>
    </row>
    <row r="15" spans="1:8">
      <c r="A15" s="4" t="s">
        <v>887</v>
      </c>
      <c r="C15" s="5" t="n">
        <v>28236</v>
      </c>
      <c r="E15" s="5" t="n">
        <v>33368</v>
      </c>
    </row>
    <row r="16" spans="1:8">
      <c r="A16" s="4" t="s">
        <v>877</v>
      </c>
    </row>
    <row r="17" spans="1:8">
      <c r="A17" s="3" t="s">
        <v>865</v>
      </c>
    </row>
    <row r="18" spans="1:8">
      <c r="A18" s="4" t="s">
        <v>887</v>
      </c>
      <c r="C18" s="5" t="n">
        <v>14643</v>
      </c>
      <c r="E18" s="5" t="n">
        <v>16376</v>
      </c>
    </row>
    <row r="19" spans="1:8">
      <c r="A19" s="4" t="s">
        <v>878</v>
      </c>
    </row>
    <row r="20" spans="1:8">
      <c r="A20" s="3" t="s">
        <v>865</v>
      </c>
    </row>
    <row r="21" spans="1:8">
      <c r="A21" s="4" t="s">
        <v>887</v>
      </c>
      <c r="C21" s="5" t="n">
        <v>13919</v>
      </c>
      <c r="E21" s="5" t="n">
        <v>15955</v>
      </c>
    </row>
    <row r="22" spans="1:8">
      <c r="A22" s="4" t="s">
        <v>880</v>
      </c>
    </row>
    <row r="23" spans="1:8">
      <c r="A23" s="3" t="s">
        <v>865</v>
      </c>
    </row>
    <row r="24" spans="1:8">
      <c r="A24" s="4" t="s">
        <v>887</v>
      </c>
      <c r="C24" s="6" t="n">
        <v>1248</v>
      </c>
      <c r="E24" s="6" t="n">
        <v>1964</v>
      </c>
    </row>
    <row r="25" spans="1:8"/>
    <row r="26" spans="1:8">
      <c r="A26" s="4" t="s">
        <v>67</v>
      </c>
      <c r="B26" s="4" t="s">
        <v>98</v>
      </c>
    </row>
  </sheetData>
  <mergeCells count="5">
    <mergeCell ref="A1:B1"/>
    <mergeCell ref="C1:D1"/>
    <mergeCell ref="E1:F1"/>
    <mergeCell ref="A25:G25"/>
    <mergeCell ref="B26:G2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88</v>
      </c>
      <c r="B1" s="2" t="s">
        <v>109</v>
      </c>
      <c r="D1" s="2" t="s">
        <v>1</v>
      </c>
    </row>
    <row r="2" spans="1:5">
      <c r="B2" s="2" t="s">
        <v>2</v>
      </c>
      <c r="C2" s="2" t="s">
        <v>110</v>
      </c>
      <c r="D2" s="2" t="s">
        <v>2</v>
      </c>
      <c r="E2" s="2" t="s">
        <v>110</v>
      </c>
    </row>
    <row r="3" spans="1:5">
      <c r="A3" s="3" t="s">
        <v>865</v>
      </c>
    </row>
    <row r="4" spans="1:5">
      <c r="A4" s="4" t="s">
        <v>866</v>
      </c>
      <c r="B4" s="6" t="n">
        <v>138851</v>
      </c>
      <c r="C4" s="6" t="n">
        <v>137038</v>
      </c>
      <c r="D4" s="6" t="n">
        <v>469009</v>
      </c>
      <c r="E4" s="6" t="n">
        <v>475655</v>
      </c>
    </row>
    <row r="5" spans="1:5">
      <c r="A5" s="4" t="s">
        <v>889</v>
      </c>
    </row>
    <row r="6" spans="1:5">
      <c r="A6" s="3" t="s">
        <v>865</v>
      </c>
    </row>
    <row r="7" spans="1:5">
      <c r="A7" s="4" t="s">
        <v>866</v>
      </c>
      <c r="B7" s="5" t="n">
        <v>103430</v>
      </c>
      <c r="C7" s="5" t="n">
        <v>103574</v>
      </c>
      <c r="D7" s="5" t="n">
        <v>361661</v>
      </c>
      <c r="E7" s="5" t="n">
        <v>373542</v>
      </c>
    </row>
    <row r="8" spans="1:5">
      <c r="A8" s="4" t="s">
        <v>890</v>
      </c>
    </row>
    <row r="9" spans="1:5">
      <c r="A9" s="3" t="s">
        <v>865</v>
      </c>
    </row>
    <row r="10" spans="1:5">
      <c r="A10" s="4" t="s">
        <v>866</v>
      </c>
      <c r="B10" s="5" t="n">
        <v>29568</v>
      </c>
      <c r="C10" s="5" t="n">
        <v>28168</v>
      </c>
      <c r="D10" s="5" t="n">
        <v>88357</v>
      </c>
      <c r="E10" s="5" t="n">
        <v>85044</v>
      </c>
    </row>
    <row r="11" spans="1:5">
      <c r="A11" s="4" t="s">
        <v>891</v>
      </c>
    </row>
    <row r="12" spans="1:5">
      <c r="A12" s="3" t="s">
        <v>865</v>
      </c>
    </row>
    <row r="13" spans="1:5">
      <c r="A13" s="4" t="s">
        <v>866</v>
      </c>
      <c r="B13" s="6" t="n">
        <v>5853</v>
      </c>
      <c r="C13" s="6" t="n">
        <v>5296</v>
      </c>
      <c r="D13" s="6" t="n">
        <v>18991</v>
      </c>
      <c r="E13" s="6" t="n">
        <v>1706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58</v>
      </c>
    </row>
    <row r="3" spans="1:3">
      <c r="A3" s="3" t="s">
        <v>893</v>
      </c>
    </row>
    <row r="4" spans="1:3">
      <c r="A4" s="4" t="s">
        <v>31</v>
      </c>
      <c r="B4" s="4" t="s">
        <v>32</v>
      </c>
    </row>
    <row r="5" spans="1:3">
      <c r="A5" s="4" t="s">
        <v>894</v>
      </c>
    </row>
    <row r="6" spans="1:3">
      <c r="A6" s="3" t="s">
        <v>893</v>
      </c>
    </row>
    <row r="7" spans="1:3">
      <c r="A7" s="4" t="s">
        <v>895</v>
      </c>
      <c r="B7" s="6" t="n">
        <v>6133</v>
      </c>
    </row>
    <row r="8" spans="1:3">
      <c r="A8" s="4" t="s">
        <v>22</v>
      </c>
      <c r="B8" s="5" t="n">
        <v>37074</v>
      </c>
    </row>
    <row r="9" spans="1:3">
      <c r="A9" s="4" t="s">
        <v>497</v>
      </c>
      <c r="B9" s="5" t="n">
        <v>20542</v>
      </c>
    </row>
    <row r="10" spans="1:3">
      <c r="A10" s="4" t="s">
        <v>498</v>
      </c>
      <c r="B10" s="5" t="n">
        <v>16593</v>
      </c>
    </row>
    <row r="11" spans="1:3">
      <c r="A11" s="4" t="s">
        <v>499</v>
      </c>
      <c r="B11" s="5" t="n">
        <v>732</v>
      </c>
    </row>
    <row r="12" spans="1:3">
      <c r="A12" s="4" t="s">
        <v>501</v>
      </c>
      <c r="B12" s="5" t="n">
        <v>618</v>
      </c>
    </row>
    <row r="13" spans="1:3">
      <c r="A13" s="4" t="s">
        <v>148</v>
      </c>
      <c r="B13" s="5" t="n">
        <v>81692</v>
      </c>
      <c r="C13" s="6" t="n">
        <v>62800</v>
      </c>
    </row>
    <row r="14" spans="1:3">
      <c r="A14" s="4" t="s">
        <v>896</v>
      </c>
    </row>
    <row r="15" spans="1:3">
      <c r="A15" s="3" t="s">
        <v>893</v>
      </c>
    </row>
    <row r="16" spans="1:3">
      <c r="A16" s="4" t="s">
        <v>895</v>
      </c>
      <c r="B16" s="5" t="n">
        <v>4131</v>
      </c>
    </row>
    <row r="17" spans="1:3">
      <c r="A17" s="4" t="s">
        <v>22</v>
      </c>
      <c r="B17" s="5" t="n">
        <v>10087</v>
      </c>
    </row>
    <row r="18" spans="1:3">
      <c r="A18" s="4" t="s">
        <v>497</v>
      </c>
      <c r="B18" s="5" t="n">
        <v>5447</v>
      </c>
    </row>
    <row r="19" spans="1:3">
      <c r="A19" s="4" t="s">
        <v>498</v>
      </c>
      <c r="B19" s="5" t="n">
        <v>5437</v>
      </c>
    </row>
    <row r="20" spans="1:3">
      <c r="A20" s="4" t="s">
        <v>499</v>
      </c>
      <c r="B20" s="5" t="n">
        <v>5630</v>
      </c>
    </row>
    <row r="21" spans="1:3">
      <c r="A21" s="4" t="s">
        <v>501</v>
      </c>
      <c r="B21" s="5" t="n">
        <v>0</v>
      </c>
    </row>
    <row r="22" spans="1:3">
      <c r="A22" s="4" t="s">
        <v>148</v>
      </c>
      <c r="B22" s="6" t="n">
        <v>3073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14"/>
  </cols>
  <sheetData>
    <row r="1" spans="1:3">
      <c r="A1" s="1" t="s">
        <v>897</v>
      </c>
      <c r="B1" s="2" t="s">
        <v>461</v>
      </c>
      <c r="C1" s="2" t="s">
        <v>898</v>
      </c>
    </row>
    <row r="2" spans="1:3">
      <c r="A2" s="4" t="s">
        <v>899</v>
      </c>
      <c r="B2" s="5" t="n">
        <v>3</v>
      </c>
      <c r="C2" s="5" t="n">
        <v>4</v>
      </c>
    </row>
    <row r="3" spans="1:3">
      <c r="A3" s="4" t="s">
        <v>900</v>
      </c>
      <c r="B3" s="9" t="n">
        <v>69</v>
      </c>
    </row>
    <row r="4" spans="1:3">
      <c r="A4" s="4" t="s">
        <v>901</v>
      </c>
      <c r="B4" s="10" t="n">
        <v>26.2</v>
      </c>
    </row>
    <row r="5" spans="1:3">
      <c r="A5" s="4" t="s">
        <v>902</v>
      </c>
    </row>
    <row r="6" spans="1:3">
      <c r="A6" s="4" t="s">
        <v>899</v>
      </c>
      <c r="B6" s="5" t="n">
        <v>2</v>
      </c>
    </row>
    <row r="7" spans="1:3">
      <c r="A7" s="4" t="s">
        <v>903</v>
      </c>
    </row>
    <row r="8" spans="1:3">
      <c r="A8" s="4" t="s">
        <v>899</v>
      </c>
      <c r="B8" s="5" t="n">
        <v>1</v>
      </c>
    </row>
    <row r="9" spans="1:3">
      <c r="A9" s="4" t="s">
        <v>900</v>
      </c>
      <c r="B9" s="10" t="n">
        <v>8.300000000000001</v>
      </c>
    </row>
    <row r="10" spans="1:3">
      <c r="A10" s="4" t="s">
        <v>904</v>
      </c>
    </row>
    <row r="11" spans="1:3">
      <c r="A11" s="4" t="s">
        <v>899</v>
      </c>
      <c r="B11" s="5" t="n">
        <v>2</v>
      </c>
    </row>
    <row r="12" spans="1:3">
      <c r="A12" s="4" t="s">
        <v>905</v>
      </c>
    </row>
    <row r="13" spans="1:3">
      <c r="A13" s="4" t="s">
        <v>900</v>
      </c>
      <c r="B13" s="10" t="n">
        <v>8.3000000000000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 customWidth="1" max="7" min="7" width="14"/>
  </cols>
  <sheetData>
    <row r="1" spans="1:7">
      <c r="A1" s="1" t="s">
        <v>906</v>
      </c>
      <c r="C1" s="2" t="s">
        <v>109</v>
      </c>
      <c r="E1" s="2" t="s">
        <v>1</v>
      </c>
    </row>
    <row r="2" spans="1:7">
      <c r="C2" s="2" t="s">
        <v>2</v>
      </c>
      <c r="D2" s="2" t="s">
        <v>110</v>
      </c>
      <c r="E2" s="2" t="s">
        <v>2</v>
      </c>
      <c r="F2" s="2" t="s">
        <v>110</v>
      </c>
      <c r="G2" s="2" t="s">
        <v>58</v>
      </c>
    </row>
    <row r="3" spans="1:7">
      <c r="A3" s="3" t="s">
        <v>907</v>
      </c>
    </row>
    <row r="4" spans="1:7">
      <c r="A4" s="4" t="s">
        <v>662</v>
      </c>
      <c r="C4" s="6" t="n">
        <v>9877</v>
      </c>
      <c r="E4" s="6" t="n">
        <v>9877</v>
      </c>
      <c r="G4" s="6" t="n">
        <v>12171</v>
      </c>
    </row>
    <row r="5" spans="1:7">
      <c r="A5" s="4" t="s">
        <v>908</v>
      </c>
      <c r="C5" s="5" t="n">
        <v>79</v>
      </c>
      <c r="E5" s="5" t="n">
        <v>79</v>
      </c>
      <c r="G5" s="5" t="n">
        <v>292</v>
      </c>
    </row>
    <row r="6" spans="1:7">
      <c r="A6" s="4" t="s">
        <v>666</v>
      </c>
      <c r="C6" s="5" t="n">
        <v>4829</v>
      </c>
      <c r="E6" s="5" t="n">
        <v>4829</v>
      </c>
      <c r="G6" s="5" t="n">
        <v>1749</v>
      </c>
    </row>
    <row r="7" spans="1:7">
      <c r="A7" s="4" t="s">
        <v>698</v>
      </c>
      <c r="C7" s="6" t="n">
        <v>78207</v>
      </c>
      <c r="E7" s="6" t="n">
        <v>78207</v>
      </c>
      <c r="G7" s="5" t="n">
        <v>67293</v>
      </c>
    </row>
    <row r="8" spans="1:7">
      <c r="A8" s="4" t="s">
        <v>909</v>
      </c>
    </row>
    <row r="9" spans="1:7">
      <c r="A9" s="3" t="s">
        <v>907</v>
      </c>
    </row>
    <row r="10" spans="1:7">
      <c r="A10" s="4" t="s">
        <v>741</v>
      </c>
      <c r="C10" s="4" t="s">
        <v>745</v>
      </c>
      <c r="E10" s="4" t="s">
        <v>745</v>
      </c>
    </row>
    <row r="11" spans="1:7">
      <c r="A11" s="4" t="s">
        <v>910</v>
      </c>
      <c r="C11" s="6" t="n">
        <v>5462</v>
      </c>
      <c r="D11" s="6" t="n">
        <v>5931</v>
      </c>
      <c r="E11" s="6" t="n">
        <v>15097</v>
      </c>
      <c r="F11" s="6" t="n">
        <v>17419</v>
      </c>
    </row>
    <row r="12" spans="1:7">
      <c r="A12" s="4" t="s">
        <v>911</v>
      </c>
      <c r="C12" s="5" t="n">
        <v>4175</v>
      </c>
      <c r="D12" s="6" t="n">
        <v>6332</v>
      </c>
      <c r="E12" s="5" t="n">
        <v>13544</v>
      </c>
      <c r="F12" s="6" t="n">
        <v>26583</v>
      </c>
    </row>
    <row r="13" spans="1:7">
      <c r="A13" s="4" t="s">
        <v>662</v>
      </c>
      <c r="C13" s="5" t="n">
        <v>9877</v>
      </c>
      <c r="E13" s="5" t="n">
        <v>9877</v>
      </c>
      <c r="G13" s="5" t="n">
        <v>12171</v>
      </c>
    </row>
    <row r="14" spans="1:7">
      <c r="A14" s="4" t="s">
        <v>666</v>
      </c>
      <c r="B14" s="4" t="s">
        <v>67</v>
      </c>
      <c r="C14" s="5" t="n">
        <v>4829</v>
      </c>
      <c r="E14" s="5" t="n">
        <v>4829</v>
      </c>
      <c r="G14" s="5" t="n">
        <v>1749</v>
      </c>
    </row>
    <row r="15" spans="1:7">
      <c r="A15" s="4" t="s">
        <v>698</v>
      </c>
      <c r="B15" s="4" t="s">
        <v>73</v>
      </c>
      <c r="C15" s="5" t="n">
        <v>33465</v>
      </c>
      <c r="E15" s="5" t="n">
        <v>33465</v>
      </c>
      <c r="G15" s="5" t="n">
        <v>33465</v>
      </c>
    </row>
    <row r="16" spans="1:7">
      <c r="A16" s="4" t="s">
        <v>912</v>
      </c>
    </row>
    <row r="17" spans="1:7">
      <c r="A17" s="3" t="s">
        <v>907</v>
      </c>
    </row>
    <row r="18" spans="1:7">
      <c r="A18" s="4" t="s">
        <v>908</v>
      </c>
      <c r="C18" s="6" t="n">
        <v>79</v>
      </c>
      <c r="E18" s="6" t="n">
        <v>79</v>
      </c>
      <c r="G18" s="6" t="n">
        <v>292</v>
      </c>
    </row>
    <row r="19" spans="1:7"/>
    <row r="20" spans="1:7">
      <c r="A20" s="4" t="s">
        <v>67</v>
      </c>
      <c r="B20" s="4" t="s">
        <v>913</v>
      </c>
    </row>
    <row r="21" spans="1:7">
      <c r="A21" s="4" t="s">
        <v>73</v>
      </c>
      <c r="B21" s="4" t="s">
        <v>914</v>
      </c>
    </row>
  </sheetData>
  <mergeCells count="6">
    <mergeCell ref="A1:B2"/>
    <mergeCell ref="C1:D1"/>
    <mergeCell ref="E1:F1"/>
    <mergeCell ref="A19:F19"/>
    <mergeCell ref="B20:F20"/>
    <mergeCell ref="B21:F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7T08:32:47Z</dcterms:created>
  <dcterms:modified xmlns:dcterms="http://purl.org/dc/terms/" xmlns:xsi="http://www.w3.org/2001/XMLSchema-instance" xsi:type="dcterms:W3CDTF">2019-10-17T08:32:47Z</dcterms:modified>
</cp:coreProperties>
</file>